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Operating Leases" sheetId="13" state="visible" r:id="rId13"/>
    <sheet xmlns:r="http://schemas.openxmlformats.org/officeDocument/2006/relationships" name="Insurance proceeds" sheetId="14" state="visible" r:id="rId14"/>
    <sheet xmlns:r="http://schemas.openxmlformats.org/officeDocument/2006/relationships" name="Other Finance Expens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Vessels and Equipment" sheetId="19" state="visible" r:id="rId19"/>
    <sheet xmlns:r="http://schemas.openxmlformats.org/officeDocument/2006/relationships" name="Intangible Assets and Contract " sheetId="20" state="visible" r:id="rId20"/>
    <sheet xmlns:r="http://schemas.openxmlformats.org/officeDocument/2006/relationships" name="Long-Term Deb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arnings per Unit and Cash Dist" sheetId="24" state="visible" r:id="rId24"/>
    <sheet xmlns:r="http://schemas.openxmlformats.org/officeDocument/2006/relationships" name="Unit Activity" sheetId="25" state="visible" r:id="rId25"/>
    <sheet xmlns:r="http://schemas.openxmlformats.org/officeDocument/2006/relationships" name="Trade Accounts Receivable and O" sheetId="26" state="visible" r:id="rId26"/>
    <sheet xmlns:r="http://schemas.openxmlformats.org/officeDocument/2006/relationships" name="Accrued expenses" sheetId="27" state="visible" r:id="rId27"/>
    <sheet xmlns:r="http://schemas.openxmlformats.org/officeDocument/2006/relationships" name="Impairment of Long-Lived Asse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Operating Leases (Tables)" sheetId="32" state="visible" r:id="rId32"/>
    <sheet xmlns:r="http://schemas.openxmlformats.org/officeDocument/2006/relationships" name="Other Finance Expenses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Vessels and Equipment (Tables)" sheetId="37" state="visible" r:id="rId37"/>
    <sheet xmlns:r="http://schemas.openxmlformats.org/officeDocument/2006/relationships" name="Intangible Assets and Contrac_2" sheetId="38" state="visible" r:id="rId38"/>
    <sheet xmlns:r="http://schemas.openxmlformats.org/officeDocument/2006/relationships" name="Long-Term Debt (Tables)" sheetId="39" state="visible" r:id="rId39"/>
    <sheet xmlns:r="http://schemas.openxmlformats.org/officeDocument/2006/relationships" name="Related Party Transactions (Tab" sheetId="40" state="visible" r:id="rId40"/>
    <sheet xmlns:r="http://schemas.openxmlformats.org/officeDocument/2006/relationships" name="Earnings per Unit and Cash Di_2" sheetId="41" state="visible" r:id="rId41"/>
    <sheet xmlns:r="http://schemas.openxmlformats.org/officeDocument/2006/relationships" name="Unit activity (Tables)" sheetId="42" state="visible" r:id="rId42"/>
    <sheet xmlns:r="http://schemas.openxmlformats.org/officeDocument/2006/relationships" name="Trade Accounts Receivable and_2" sheetId="43" state="visible" r:id="rId43"/>
    <sheet xmlns:r="http://schemas.openxmlformats.org/officeDocument/2006/relationships" name="Accrued expenses (Tables)" sheetId="44" state="visible" r:id="rId44"/>
    <sheet xmlns:r="http://schemas.openxmlformats.org/officeDocument/2006/relationships" name="Description of Business (Detail" sheetId="45" state="visible" r:id="rId45"/>
    <sheet xmlns:r="http://schemas.openxmlformats.org/officeDocument/2006/relationships" name="Segment Information (Details)" sheetId="46" state="visible" r:id="rId46"/>
    <sheet xmlns:r="http://schemas.openxmlformats.org/officeDocument/2006/relationships" name="Operating Leases (Details)" sheetId="47" state="visible" r:id="rId47"/>
    <sheet xmlns:r="http://schemas.openxmlformats.org/officeDocument/2006/relationships" name="Operating Leases - Minimum Cont" sheetId="48" state="visible" r:id="rId48"/>
    <sheet xmlns:r="http://schemas.openxmlformats.org/officeDocument/2006/relationships" name="Operating Leases - Additional I" sheetId="49" state="visible" r:id="rId49"/>
    <sheet xmlns:r="http://schemas.openxmlformats.org/officeDocument/2006/relationships" name="Operating Leases - Lease obliga" sheetId="50" state="visible" r:id="rId50"/>
    <sheet xmlns:r="http://schemas.openxmlformats.org/officeDocument/2006/relationships" name="Insurance proceeds (Details)" sheetId="51" state="visible" r:id="rId51"/>
    <sheet xmlns:r="http://schemas.openxmlformats.org/officeDocument/2006/relationships" name="Other Finance Expenses - Compon" sheetId="52" state="visible" r:id="rId52"/>
    <sheet xmlns:r="http://schemas.openxmlformats.org/officeDocument/2006/relationships" name="Other Finance Expenses - Comp_2" sheetId="53" state="visible" r:id="rId53"/>
    <sheet xmlns:r="http://schemas.openxmlformats.org/officeDocument/2006/relationships" name="Derivative Instruments - Additi" sheetId="54" state="visible" r:id="rId54"/>
    <sheet xmlns:r="http://schemas.openxmlformats.org/officeDocument/2006/relationships" name="Derivative Instruments - Realiz" sheetId="55" state="visible" r:id="rId55"/>
    <sheet xmlns:r="http://schemas.openxmlformats.org/officeDocument/2006/relationships" name="Fair Value Measurements - Carry"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Income Taxes - Significant Comp" sheetId="60" state="visible" r:id="rId60"/>
    <sheet xmlns:r="http://schemas.openxmlformats.org/officeDocument/2006/relationships" name="Income Taxes - Additional infor" sheetId="61" state="visible" r:id="rId61"/>
    <sheet xmlns:r="http://schemas.openxmlformats.org/officeDocument/2006/relationships" name="Income Taxes - Summary of Taxat" sheetId="62" state="visible" r:id="rId62"/>
    <sheet xmlns:r="http://schemas.openxmlformats.org/officeDocument/2006/relationships" name="Vessels and Equipment - Pledged" sheetId="63" state="visible" r:id="rId63"/>
    <sheet xmlns:r="http://schemas.openxmlformats.org/officeDocument/2006/relationships" name="Vessels and Equipment - Long-Te" sheetId="64" state="visible" r:id="rId64"/>
    <sheet xmlns:r="http://schemas.openxmlformats.org/officeDocument/2006/relationships" name="Vessels and Equipment - Drydock" sheetId="65" state="visible" r:id="rId65"/>
    <sheet xmlns:r="http://schemas.openxmlformats.org/officeDocument/2006/relationships" name="Intangible Assets and Contrac_3" sheetId="66" state="visible" r:id="rId66"/>
    <sheet xmlns:r="http://schemas.openxmlformats.org/officeDocument/2006/relationships" name="Intangible Assets and Contrac_4" sheetId="67" state="visible" r:id="rId67"/>
    <sheet xmlns:r="http://schemas.openxmlformats.org/officeDocument/2006/relationships" name="Intangible Assets and Contrac_5" sheetId="68" state="visible" r:id="rId68"/>
    <sheet xmlns:r="http://schemas.openxmlformats.org/officeDocument/2006/relationships" name="Intangible Assets and Contrac_6" sheetId="69" state="visible" r:id="rId69"/>
    <sheet xmlns:r="http://schemas.openxmlformats.org/officeDocument/2006/relationships" name="Long-Term Debt - Components (De" sheetId="70" state="visible" r:id="rId70"/>
    <sheet xmlns:r="http://schemas.openxmlformats.org/officeDocument/2006/relationships" name="Long-Term Debt - Summary of Par" sheetId="71" state="visible" r:id="rId71"/>
    <sheet xmlns:r="http://schemas.openxmlformats.org/officeDocument/2006/relationships" name="Long-Term Debt - Additional Inf" sheetId="72" state="visible" r:id="rId72"/>
    <sheet xmlns:r="http://schemas.openxmlformats.org/officeDocument/2006/relationships" name="Long-Term Debt - Torill Sale an" sheetId="73" state="visible" r:id="rId73"/>
    <sheet xmlns:r="http://schemas.openxmlformats.org/officeDocument/2006/relationships" name="Related Party Transactions - Re" sheetId="74" state="visible" r:id="rId74"/>
    <sheet xmlns:r="http://schemas.openxmlformats.org/officeDocument/2006/relationships" name="Related Party Transactions - Sc" sheetId="75" state="visible" r:id="rId75"/>
    <sheet xmlns:r="http://schemas.openxmlformats.org/officeDocument/2006/relationships" name="Related Party Transactions - Am" sheetId="76" state="visible" r:id="rId76"/>
    <sheet xmlns:r="http://schemas.openxmlformats.org/officeDocument/2006/relationships" name="Related Party Transactions - Tr" sheetId="77" state="visible" r:id="rId77"/>
    <sheet xmlns:r="http://schemas.openxmlformats.org/officeDocument/2006/relationships" name="Related Party Transactions - O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arnings per Unit and Cash Di_3" sheetId="81" state="visible" r:id="rId81"/>
    <sheet xmlns:r="http://schemas.openxmlformats.org/officeDocument/2006/relationships" name="Earnings per Unit and Cash Di_4" sheetId="82" state="visible" r:id="rId82"/>
    <sheet xmlns:r="http://schemas.openxmlformats.org/officeDocument/2006/relationships" name="Unit activity (Details)" sheetId="83" state="visible" r:id="rId83"/>
    <sheet xmlns:r="http://schemas.openxmlformats.org/officeDocument/2006/relationships" name="Trade Accounts Receivable and_3" sheetId="84" state="visible" r:id="rId84"/>
    <sheet xmlns:r="http://schemas.openxmlformats.org/officeDocument/2006/relationships" name="Trade Accounts Receivable and_4" sheetId="85" state="visible" r:id="rId85"/>
    <sheet xmlns:r="http://schemas.openxmlformats.org/officeDocument/2006/relationships" name="Accrued expenses (Details)" sheetId="86" state="visible" r:id="rId86"/>
    <sheet xmlns:r="http://schemas.openxmlformats.org/officeDocument/2006/relationships" name="Impairment of Long-Lived Asse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_);(#,##0.0)"/>
    <numFmt numFmtId="171" formatCode="_(&quot;kr &quot;#,##0.0_);_(&quot;kr &quot;(#,##0.0)"/>
    <numFmt numFmtId="172" formatCode="_(&quot;kr &quot;#,##0_);_(&quot;kr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File Number</t>
        </is>
      </c>
      <c r="B6" s="4" t="inlineStr">
        <is>
          <t>001-35866</t>
        </is>
      </c>
    </row>
    <row r="7">
      <c r="A7" s="4" t="inlineStr">
        <is>
          <t>Entity Registrant Name</t>
        </is>
      </c>
      <c r="B7" s="4" t="inlineStr">
        <is>
          <t>KNOT Offshore Partners LP</t>
        </is>
      </c>
    </row>
    <row r="8">
      <c r="A8" s="4" t="inlineStr">
        <is>
          <t>Entity Central Index Key</t>
        </is>
      </c>
      <c r="B8" s="4" t="inlineStr">
        <is>
          <t>0001564180</t>
        </is>
      </c>
    </row>
    <row r="9">
      <c r="A9" s="4" t="inlineStr">
        <is>
          <t>Document Fiscal Year Focus</t>
        </is>
      </c>
      <c r="B9" s="4" t="inlineStr">
        <is>
          <t>2022</t>
        </is>
      </c>
    </row>
    <row r="10">
      <c r="A10" s="4" t="inlineStr">
        <is>
          <t>Document Fiscal Period Focus</t>
        </is>
      </c>
      <c r="B10" s="4" t="inlineStr">
        <is>
          <t>Q2</t>
        </is>
      </c>
    </row>
    <row r="11">
      <c r="A11" s="4" t="inlineStr">
        <is>
          <t>Entity Address, Address Line One</t>
        </is>
      </c>
      <c r="B11" s="4" t="inlineStr">
        <is>
          <t>2 Queen’s Cross,</t>
        </is>
      </c>
    </row>
    <row r="12">
      <c r="A12" s="4" t="inlineStr">
        <is>
          <t>Entity Address, City or Town</t>
        </is>
      </c>
      <c r="B12" s="4" t="inlineStr">
        <is>
          <t>Aberdeen, Aberdeenshire</t>
        </is>
      </c>
    </row>
    <row r="13">
      <c r="A13" s="4" t="inlineStr">
        <is>
          <t>Entity Address, Postal Zip Code</t>
        </is>
      </c>
      <c r="B13" s="4" t="inlineStr">
        <is>
          <t>AB15 4YB</t>
        </is>
      </c>
    </row>
    <row r="14">
      <c r="A14" s="4" t="inlineStr">
        <is>
          <t>Entity Address, Country</t>
        </is>
      </c>
      <c r="B14" s="4" t="inlineStr">
        <is>
          <t>GB</t>
        </is>
      </c>
    </row>
    <row r="15">
      <c r="A15" s="4" t="inlineStr">
        <is>
          <t>Current Fiscal Year End Date</t>
        </is>
      </c>
      <c r="B15" s="4" t="inlineStr">
        <is>
          <t>--12-31</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or “Knutsen NYK”) in connection with the Partnership’s initial public offering of its common units (the “IPO”), which was completed on April 15, 2013. As of June 30, 2022, the Partnership had a fleet of seventeen shuttle tankers, the Windsor Knutsen Bodil Knutsen Recife Knutsen Fortaleza Knutsen Carmen Knutsen, Hilda Knutsen, Torill Knutsen Dan Cisne Dan Sabia, Ingrid Knutsen Raquel Knutsen, Tordis Knutsen, Vigdis Knutsen, Lena Knutsen Brasil Knutsen Anna Knutsen Tove Knutsen The consolidated financial statements have been prepared assuming that the Partnership will continue as a going concer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ccordingly, as of September 2, 2022, the Partnership believes that its current resources, including the undrawn portion of its revolving credit facilities of $35 million, are sufficient to meet working capital requirements for its current business for at least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21, which are included in the Partnership’s Annual Report on Form 20-F (the “2021 20-F”). (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21, as contained in the Partnership’s 2021 20-F. (c) Recent Accounting Pronouncements Adoption of new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simplifies an issuer’s accounting for convertible instruments and its application of the derivatives scope exception for contracts in its own equity. The new guidance eliminates two of the three models in ASC 470-20 that require separate accounting for embedded conversion features with respect to accounting for convertible instruments. Further the ASU simplifies the settlement assessment that entities are required to perform to determine whether a contract qualifies for equity classification. Entities are required to use the if-converted method for all convertible instruments in the diluted EPS calculation and include the effect of potential share settlement for instruments that may be settled in cash or shares, except for certain liability-classified share-based payment awards. The new guidance did not materially impact the Partnership. Accounting pronouncements not yet adopted In March 2020, the FASB issued ASU 2020-04 Reference Rate Reform (Topic 848), Facilitation of the Effects of Reference Rate Reform on Financial Reporting. The update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For all types of hedging relationships, the guidance allows an entity to change the reference rate and other critical terms related to reference rate reform without having to dedesignate the relationship. The guidance is effective upon issuance through December 31, 2022. Although the Partnership does not apply hedge accounting, the Partnership has debt and interest rate swaps that reference LIBOR. The Partnership continues to evaluate the impact of the guidance on the consolidated financial statements as well as the commercial implications for the transition away from LIBOR, in particular through discussions with lenders and other market participants. Other recently issued accounting pronouncements are not expected to materially impact the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3) Segment Information The Partnership has not presented segment information as it considers its operations to occur in one reportable segment, the shuttle tanker market. As of June 30, 2022 and 2021, the Partnership’s fleet consisted of seventeen vessels, and operated under time charters and bareboat charters.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 The following table presents time charter and bareboat revenues and percentages of revenues for material customers that accounted for more than 10% of the Partnership’s consolidated revenues during the three and six months ended June 30, 2022 and 2021. All of these customers are subsidiaries of major international oil companies. ​ ​ ​ ​ ​ ​ ​ ​ ​ ​ ​ ​ ​ ​ ​ ​ ​ ​ ​ ​ ​ ​ ​ ​ ​ Three Months Ended June 30, ​ Six Months Ended June 30, ​ (U.S. Dollars in thousands) 2022 2021 2022 2021 ​ Eni Trading and Shipping S.p.A. ​ $ 11,057 17 % $ 10,915 16 % $ 21,992 17 % $ 21,748 16 % Fronape International Company, a subsidiary of Petrobras Transporte S.A. ​ 11,463 18 % 11,249 17 % 22,805 18 % 22,378 17 % Repsol Sinopec Brasil, S.A., a subsidiary of Repsol Sinopec Brasil, B.V. ​ 9,693 15 % 9,282 14 % 19,031 15 % 18,075 14 % Brazil Shipping I Limited, a subsidiary of Royal Dutch Shell ​ 3,460 5 % 16,168 24 % 12,286 10 % 32,156 24 % Galp Sinopec Brasil Services B.V. ​ 4,176 7 % 8,881 13 % 10,652 8 % 17,665 13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4)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bareboat element of the contract, and non-lease component, consisting of operation of the Vessel for the customers, which includes providing the crewing and other services related to the Vessel’s operations, the cost of which is included in the daily hire rate. The following table presents the Partnership’s revenues by time charter and bareboat charters and other revenues for the three and six months ended June 30, 2022 and 2021: ​ ​ ​ ​ ​ ​ ​ ​ ​ ​ ​ ​ ​ ​ ​ ​ Three Months Ended June 30, ​ Six Months Ended June 30, (U.S. Dollars in thousands) 2022 2021 2022 2021 Time charter revenues (service element included) ​ $ 52,324 ​ $ 55,264 ​ $ 106,170 ​ $ 109,733 Bareboat revenues ​ ​ 11,463 ​ ​ 11,249 ​ ​ 22,805 ​ ​ 22,378 Other revenues (loss of hire insurance recoveries and other income) ​ 172 ​ 4,424 ​ 180 ​ 10,307 Total revenues ​ $ 63,959 ​ $ 70,937 ​ $ 129,155 ​ $ 142,418 ​ As of June 30, 2022, the minimum contractual future revenues to be received from time charters and bareboat charters during the next five years and thereafter are as follows (including service element of the time charter, but excluding unexercised customer option periods): ​ ​ ​ ​ ​ (U.S. Dollars in thousands) ​ ​ 2022 (excluding the six months ended June 30, 2022) ​ $ 93,758 2023 ​ ​ 99,530 2024 ​ ​ 106,541 2025 ​ ​ 115,272 2026 ​ ​ 52,405 2027 and thereafter ​ ​ 15,034 Total $ 482,540 ​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June 30, 2022 consisted of: ● the Fortaleza Knutsen , a shuttle tanker built in 2011 that is currently operating under a bareboat charter that expires in March 2023 with Fronape International Company, a subsidiary of Petrobras Transporte S.A. (“Transpetro”); ● the Recife Knutsen , a shuttle tanker built in 2011 that is currently operating under a bareboat charter that expires in August 2023 with Transpetro; ● the Bodil Knutsen , a shuttle tanker built in 2011 that is currently operating under a rolling time charter contract with Knutsen Shuttle Tankers Pool AS, a subsidiary of KNOT, which currently expires in September 2022, with options for KNOT to extend until June 2023. The vessel will commence on a new time charter contract with Equinor in the fourth quarter of 2023 or the first quarter of 2024 . The new charter is for a fixed period, at the charterer’s option, of either one year or two years with options for the charterer to extend the charter, in either case, by two further one-year periods; ​ ● the Windsor Knutsen , a conventional oil tanker built in 2007 and retrofitted to a shuttle tanker in 2011. The Partnership has agreed the commercial terms for a new time charter contract for the Windsor Knutsen with a major oil company to commence in or around January 2023 for a fixed period of one year with a charterer’s option to extend the charter by one further year. Until commencement of this new contract the vessel will seek further short-term employment. The vessel will then enter into a new time charter contract with Equinor, to commence in the fourth quarter of 2024 or the first quarter of 2025 for a fixed period, at the charterer’s option, of either one year or two years, with options for the charterer to extend the charter, in either case, by two further one-year periods; ● the Carmen Knutsen , a shuttle tanker built in 2013 that is currently operating under a time charter that expires in January 2023 , with Repsol Sinopec Brasil, B.V. a subsidiary of Repsol Sinopec Brasil, S.A. (“Repsol”), with charterer’s options to extend until January 2026 ; ● the Hilda Knutsen , a shuttle tanker built in 2013 that is currently operating under a time charter with Eni Trading and Shipping S.p.A. (“ENI”). The charterer has notified the Partnership of its intention to redeliver the vessel and, as a consequence, the vessel is currently expected to be returned to the Partnership in or around September 2022 . The Partnership is now marketing the vessel for new employment; ● the Torill Knutsen , a shuttle tanker built in 2013 that is currently operating under a time charter that expires in November 2022 with ENI, with charterer’s options to extend until November 2024 ;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 a shuttle tanker built in 2013 that is currently operating under a time charter with Vår Energi Marine AS, a Norwegian subsidiary of Vår Energi AS. The charterer will redeliver the vessel in around November 2022 . The vessel will be open for employment until January 2024 when the vessel will commence on a three year fixed time charter contract with ENI, with the charterer having options to extend the charter by up to three further years; ● the Raquel Knutsen , a shuttle tanker built in 2015 that is currently operating under a time charter that expires in June 2025 with Repsol, with charterer’s options to extend until June 2030 ; ● the Tordis Knutsen , a shuttle tanker built in 2016. The Partnership has agreed the commercial terms for a new time charter contract for the vessel with a subsidiary of the French oil major TotalEnergies to commence in September 2022 for a fixed period of three months, with charterer’s options to extend the charter by up to nine further months. The vessel will commence operating under a three-year time charter contract with Shell in 2023 ; ● the Vigdis Knutsen , a shuttle tanker built in 2017 is currently operating under a time charter with PetroChina which expires in September 2023 , with charterer’s option to extend by six further months. The vessel will commence operating under a new three-year time charter contract with Shell in 2023 ; ● the Lena Knutsen , a shuttle tanker built in 2017 that is currently operating under a time charter with a subsidiary of TotalEnergies for a fixed period of six months with charterer’s options to extend the charter by up to six further months. The vessel will commence operating under a new three -year time charter contract with Shell in 2023 ; ● the Brasil Knutsen , a shuttle tanker built in 2013 that is currently operating under a time charter that expires in September 2022 with Galp Sinopec Brazil Services B.V. (“Galp”). The Partnership is currently negotiating a new proposed one-year time charter contract, with options to extend, with an oil major, to commence in or around September 2022 ; ● the Anna Knutsen , a shuttle tanker built in 2017 that is currently operating under a time charter that expires in April 2024 with a wholly owned subsidiary of TotalEnergies with charterer’s options to extend the time charter by up to three further one-year periods; and ● the Tove Knutsen , a shuttle tanker built in 2020 that is currently operating under a time charter that expires in October 2027 with Equinor, with charterer’s options to extend until October 2040 . Lease obligations The Partnership does not have any material leased assets but has some leased equipment on operational leases on the various ships operating on time charter contracts. As of June 30, 2022, the right-of-use asset and lease liability for operating leases A maturity analysis of the Partnership’s lease liabilities from leased-in equipment as of June 30, 2022 is as follows: ​ ​ ​ ​ ​ (U.S. Dollars in thousands) ​ 2022 (excluding the six months ended June 30, 2022) ​ ​ 352 2023 ​ $ 703 2024 ​ 703 2025 ​ 703 2026 ​ ​ 59 2027 and thereafter ​ ​ — Total ​ $ 2,520 Less imputed interest ​ 101 Carrying value of operating lease liabilities ​ $ 2,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proceeds</t>
        </is>
      </c>
      <c r="B1" s="2" t="inlineStr">
        <is>
          <t>6 Months Ended</t>
        </is>
      </c>
    </row>
    <row r="2">
      <c r="B2" s="2" t="inlineStr">
        <is>
          <t>Jun. 30, 2022</t>
        </is>
      </c>
    </row>
    <row r="3">
      <c r="A3" s="3" t="inlineStr">
        <is>
          <t>Insurance proceeds</t>
        </is>
      </c>
      <c r="B3" s="4" t="inlineStr">
        <is>
          <t xml:space="preserve"> </t>
        </is>
      </c>
    </row>
    <row r="4">
      <c r="A4" s="4" t="inlineStr">
        <is>
          <t>Insurance proceeds</t>
        </is>
      </c>
      <c r="B4" s="4" t="inlineStr">
        <is>
          <t>5) Insurance proceeds Windsor Knutsen In December 2020, the Windsor Knutsen 14 million, respectively, for loss of hire proceeds which were recorded as a component of total revenues since day rates are recovered under the terms of the policy. In addition, as of December 31, 2021, the Partnership had claimed and received payments of $4.1 million (net of deductible amounts) for hull and machinery recoveries. Tove Knutsen In March 2021, the Tove Knutsen In addition, as of June 30, 2022, the Partnership had claimed and received payments of $0.1 million (net of deductible amounts) for hull and machinery recoveries. Bodil Knutsen In April 2021, the Bodil Knutsen Vigdis Knutsen In April 2022, the Vigdis Knuts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e Expenses</t>
        </is>
      </c>
      <c r="B1" s="2" t="inlineStr">
        <is>
          <t>6 Months Ended</t>
        </is>
      </c>
    </row>
    <row r="2">
      <c r="B2" s="2" t="inlineStr">
        <is>
          <t>Jun. 30, 2022</t>
        </is>
      </c>
    </row>
    <row r="3">
      <c r="A3" s="3" t="inlineStr">
        <is>
          <t>Other Finance Expenses</t>
        </is>
      </c>
      <c r="B3" s="4" t="inlineStr">
        <is>
          <t xml:space="preserve"> </t>
        </is>
      </c>
    </row>
    <row r="4">
      <c r="A4" s="4" t="inlineStr">
        <is>
          <t>Other Finance Expenses</t>
        </is>
      </c>
      <c r="B4" s="4" t="inlineStr">
        <is>
          <t>6) Other Finance Expenses (a) Interest Expense The following table presents the components of interest cost as reported in the consolidated statements of operations for the three and six months ended June 30, 2022 and 2021: ​ ​ ​ ​ ​ ​ ​ ​ ​ ​ ​ ​ ​ ​ ​ ​ Three Months Ended ​ Six Months Ended ​ ​ June 30, ​ June 30, (U.S. Dollars in thousands) 2022 2021 2022 2021 Interest expense ​ $ 7,449 ​ $ 6,148 ​ $ 13,574 ​ $ 12,418 Amortization of debt issuance cost and fair value of debt assumed ​ 852 ​ 656 ​ 1,452 ​ 1,758 Total interest cost ​ $ 8,301 ​ $ 6,804 ​ $ 15,026 ​ $ 14,176 ​ (b) Other Finance Expense The following table presents the components of other finance expense for three and six months ended June 30, 2022 and 2021: ​ ​ ​ ​ ​ ​ ​ ​ ​ ​ ​ ​ ​ ​ ​ ​ Three Months Ended ​ Six Months Ended ​ ​ June 30, ​ June 30, (U.S. Dollars in thousands) 2022 2021 2022 2021 Bank fees, charges ​ $ (3) ​ $ 132 ​ $ 89 ​ $ 215 Commitment fees ​ 106 118 ​ 223 ​ 194 Total other finance expense ​ $ 103 $ 250 ​ $ 312 ​ $ 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t>
        </is>
      </c>
      <c r="B3" s="4" t="inlineStr">
        <is>
          <t xml:space="preserve"> </t>
        </is>
      </c>
    </row>
    <row r="4">
      <c r="A4" s="4" t="inlineStr">
        <is>
          <t>Derivative Instruments</t>
        </is>
      </c>
      <c r="B4" s="4" t="inlineStr">
        <is>
          <t>7)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based interest rate swap contracts to manage fluctuations in cash flows resulting from changes in the benchmark interest rate of LIBOR. These swaps change a portion of the Partnership’s total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22, and December 31, 2021, the total notional amount of the Partnership’s outstanding interest rate swap contracts that were entered into in order to hedge outstanding or forecasted debt obligations were $415.8 million and $462.3 million, respectively. As of June 30, 2022, and December 31, 2021, the carrying amount of the interest rate swap contracts was a net asset of $15.3 million and a net liability of $10.0 million, respectively. See Note 8—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a portion of the fluctuations in cash flows resulting from changes in the exchange rates towards the U.S. Dollar. The agreements change the variable exchange rate to fixed exchange rates at agreed dates. As of June 30, 2022 and December 31, 2021, the total contract amount in foreign currency of the Partnership’s outstanding foreign exchange forward contracts that were entered into to economically hedge outstanding future payments in currencies other than the U.S. Dollar were NOK 0.4 million and NOK nil, respectively. As of June 30, 2022, and December 31, 2021, the carrying amount of the Partnership’s foreign exchange forward contracts was a net liability of $0.4 million and $nil, respectively. See Note 8-Fair Value Measurements. The following table presents the realized and unrealized gains and losses that are recognized in earnings as net gain (loss) on derivative instruments for the three and six months ended June 30, 2022 and 2021: ​ ​ ​ ​ ​ ​ ​ ​ ​ ​ ​ ​ ​ ​ ​ ​ Three Months Ended ​ Six Months Ended ​ ​ June 30, ​ June 30, (U.S. Dollars in thousands) 2022 2021 2022 2021 Realized gain (loss): ​ ​ ​ ​ ​ Interest rate swap contracts ​ $ (1,550) ​ $ (2,087) ​ $ (3,402) ​ $ (5,996) Foreign exchange forward contracts ​ — ​ — ​ — ​ — Total realized gain (loss): ​ (1,550) ​ (2,087) ​ (3,402) ​ (5,996) Unrealized gain (loss): ​ ​ ​ ​ ​ ​ ​ ​ Interest rate swap contracts ​ 7,080 ​ (178) ​ 25,289 ​ 11,742 Foreign exchange forward contracts ​ (414) ​ — ​ (414) ​ — Total unrealized gain (loss): ​ 6,666 ​ (178) ​ 24,875 ​ 11,742 Total realized and unrealized gain (loss) on derivative instruments: ​ $ 5,116 ​ $ (2,265) ​ $ 21,473 ​ $ 5,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8) Fair Value Measurements (a) Fair Value of Financial Instruments The following table presents the carrying amounts and estimated fair values of the Partnership’s assets and liabilities that are measured at fair value on a recurring basis as of June 30, 2022 and December 31, 2021. Fair value is defined as the amount that would be received to sell an asset or paid to transfer a liability in an orderly transaction between market participants at the measurement date. ​ ​ ​ ​ ​ ​ ​ ​ ​ ​ ​ ​ ​ ​ ​ ​ June 30, 2022 ​ December 31, 2021 ​ Carrying Fair Carrying Fair (U.S. Dollars in thousands) Amount Value Amount Value Financial assets: ​ ​ ​ ​ ​ ​ ​ ​ ​ ​ ​ ​ Cash and cash equivalents ​ $ 88,474 ​ $ 88,474 ​ $ 62,293 ​ $ 62,293 Current derivative assets: ​ ​ ​ ​ ​ ​ ​ ​ ​ ​ ​ ​ Interest rate swap contracts ​ ​ 4,480 ​ ​ 4,480 ​ ​ — ​ ​ — Non-current derivative assets: ​ ​ ​ ​ ​ ​ ​ ​ Interest rate swap contracts ​ 11,019 ​ 11,019 ​ 1,015 ​ 1,015 Financial liabilities: ​ ​ ​ ​ ​ ​ ​ ​ Current derivative liabilities: ​ ​ ​ ​ ​ ​ ​ ​ Interest rate swap contracts ​ 210 ​ 210 ​ 6,754 ​ 6,754 Foreign exchange forward contracts ​ 414 ​ 414 ​ — ​ — Non-current derivative liabilities: ​ ​ ​ ​ ​ ​ ​ ​ Interest rate swap contracts ​ — ​ — ​ 4,260 ​ 4,260 Long-term debt, current and non-current ​ 988,458 ​ 988,458 ​ 974,596 ​ 974,596 ​ The carrying amounts shown in the table above are included in the consolidated balance sheets under the indicated captions. Carrying amount of long-term debt, current and non-current, above excludes capitalized debt issuance cost of $6.8 million and $7.5 million as of June 30, 2022 and December 31, 2021, respectively. The carrying value of trade accounts receivable, trade accounts payable and receivables/payables to owners and affiliates approximate their fair value. The fair values of the financial instruments shown in the above table as of June 30, 2022 and December 31, 2021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The fair value of the Partnership’s cash balances approximates the carrying amounts due to the current nature of the amounts. As of June 30, 2022 and December 31, 2021 there is no restricted cash. ● Interest rate swap contracts: The fair value of interest rate swap contracts is determined using an income approach using the following significant inputs: (1) the term of the swap contract (weighted average of 3.2 years and 3.4 years, as of June 30, 2022 and December 31, 2021, respectively), (2) the notional amount of the swap contract (ranging from $4.4 million to $35.0 million as of June 30,2022 and ranging from $5.3 million to $37.5 million as of December 31, 2021), discount rates interpolated based on relevant LIBOR swap curves; and (3) the rate on the fixed leg of the swap contract (rates ranging from 0.71% to 2.90% as of June 30, 2022 and from 0.71% to 2.90% as of December 31, 2021). ● Foreign exchange forward contracts: The fair value is calculated using mid-rates (excluding margins) as determined by counterparties based on available market rates as of the balance sheet date. The fair value is discounted from the value at expiration to the current value of the contracts. ​ ● Long-term debt :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22 and December 31, 2021: ​ ​ ​ ​ ​ ​ ​ ​ ​ ​ ​ ​ ​ ​ ​ ​ ​ ​ Fair Value Measurements ​ ​ ​ ​ at Reporting Date Using ​ ​ ​ ​ ​ Quoted Price ​ ​ ​ ​ ​ ​ ​ ​ ​ ​ ​ in Active ​ Significant ​ ​ ​ ​ ​ Carrying ​ Markets for ​ Other ​ Significant ​ ​ Value ​ Identical ​ Observable ​ Unobservable ​ ​ June 30, ​ Assets ​ Inputs ​ Inputs (U.S. Dollars in thousands) 2022 (Level 1) (Level 2) (Level 3) Financial assets: ​ ​ ​ ​ ​ ​ ​ ​ Cash and cash equivalents ​ $ 88,474 ​ $ 88,474 ​ $ — ​ $ — Current derivative assets: ​ ​ ​ ​ ​ ​ ​ Interest rate swap contracts ​ 4,480 ​ — ​ 4,480 ​ — Non-current derivative assets: ​ ​ ​ ​ ​ ​ ​ Interest rate swap contracts ​ 11,019 ​ — ​ 11,019 ​ — Financial liabilities: ​ ​ ​ ​ ​ ​ ​ Current derivative liabilities: ​ ​ ​ ​ ​ ​ ​ Interest rate swap contracts ​ 210 ​ — ​ 210 ​ — Foreign exchange forward contracts ​ 414 ​ — ​ 414 ​ — Long-term debt, current and non-current ​ 988,458 ​ — ​ 988,458 ​ — ​ ​ ​ ​ ​ ​ ​ ​ ​ ​ ​ ​ ​ ​ ​ ​ ​ ​ Fair Value Measurements ​ ​ ​ ​ at Reporting Date Using ​ ​ ​ ​ ​ Quoted Price ​ ​ ​ ​ ​ ​ ​ ​ ​ ​ ​ in Active ​ Significant ​ ​ ​ ​ ​ Carrying ​ Markets for ​ Other ​ Significant ​ ​ Value ​ Identical ​ Observable ​ Unobservable ​ ​ December 31, ​ Assets ​ Inputs ​ Inputs (U.S. Dollars in thousands) 2021 (Level 1) (Level 2) (Level 3) Financial assets: ​ ​ ​ ​ ​ ​ ​ ​ ​ ​ ​ ​ Cash and cash equivalents ​ $ 62,293 ​ $ 62,293 ​ $ — ​ $ — Non-current derivative assets: ​ ​ ​ ​ ​ ​ ​ Interest rate swap contracts ​ 1,015 ​ — ​ 1,015 ​ — Financial liabilities: ​ ​ ​ ​ ​ ​ ​ Current derivative liabilities: ​ ​ ​ ​ ​ ​ ​ Interest rate swap contracts ​ 6,754 ​ — ​ 6,754 ​ — Non-current derivative liabilities: ​ ​ ​ ​ ​ ​ ​ Interest rate swap contracts ​ 4,260 ​ — ​ 4,260 ​ — Long-term debt, current and non-current ​ 974,596 ​ — ​ 974,596 ​ — ​ The Partnership’s accounting policy is to recognize transfers between levels of the fair value hierarchy on the date of the event or change in circumstances that caused the transfer. There were no transfers into or out of Level 1 and Level 2 as of June 30,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9) Income Taxes Components of Current and Deferred Tax Expense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Recife Knutsen The total amount of the entrance tax was estimated to be $3.0 million, which was recognized in the three months ended March 31, 2013. At September 30, 2017 the Partnership acquired the shares in the subsidiary that owns the Lena Knutsen The taxes payable are calculated based on the Norwegian corporate tax rate of 22% for 2022 and 2021, and the deferred tax liabilities are also calculated based on a tax rate of 22% effective as from January 1, 2022 and January 1, 2021, respectively. $0.1 million of the entrance tax was paid both during the first quarter of 2022 and 2021. As of June 30, 2022 and December 31, 2021, UK income tax is presented as income taxes payable, while $0.2 million and $0.2 million is presented as non-current deferred taxes payable, respectively. Significant components of current and deferred income tax expense attributable to income from continuing operations for the three and six months ended June 30, 2022 and 2021 were as follows: ​ ​ ​ ​ ​ ​ ​ ​ ​ ​ ​ ​ ​ ​ ​ ​ ​ Three Months Ended ​ Six Months Ended ​ ​ June 30, ​ June 30, ​ (U.S. Dollars in thousands) 2022 2021 2022 2021 Income before income taxes ​ $ 10,054 ​ $ (10,664) ​ $ 37,046 ​ $ 17,480 ​ Income tax (expense) ​ ​ (166) ​ ​ (261) ​ ​ (378) ​ ​ (264) ​ Effective tax rate ​ $ (2) % $ 2 % $ (1) % $ (2) % ​ Income tax expenses for the three and six months ended June 30, 2022 and 2021 consist of the following: ​ ​ ​ ​ ​ ​ ​ ​ ​ ​ ​ ​ ​ ​ ​ ​ ​ Three Months Ended ​ Six Months Ended ​ ​ ​ June 30, ​ June 30, ​ (U.S. Dollars in thousands) ​ 2022 ​ 2021 ​ 2022 ​ 2021 ​ Income tax benefit (expense) within Norway $ (163) $ (258) $ (375) $ (258) ​ Income tax benefit (expense) within UK ​ ​ (3) ​ ​ (3) ​ ​ (3) ​ ​ (6) ​ Income tax benefit (expense) $ (166) $ (261) $ (378) $ (264) ​ Effective tax rate ​ ​ (2) % ​ 2 % ​ (1) % ​ (2) %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 that some portion or all of the deferred tax assets will not be realized taking into account all the positive and negative evidence available. As of June 30, 2022 and December 31, 2021, there are no deferred tax asset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and Equipment</t>
        </is>
      </c>
      <c r="B1" s="2" t="inlineStr">
        <is>
          <t>6 Months Ended</t>
        </is>
      </c>
    </row>
    <row r="2">
      <c r="B2" s="2" t="inlineStr">
        <is>
          <t>Jun. 30, 2022</t>
        </is>
      </c>
    </row>
    <row r="3">
      <c r="A3" s="3" t="inlineStr">
        <is>
          <t>Vessels and Equipment</t>
        </is>
      </c>
      <c r="B3" s="4" t="inlineStr">
        <is>
          <t xml:space="preserve"> </t>
        </is>
      </c>
    </row>
    <row r="4">
      <c r="A4" s="4" t="inlineStr">
        <is>
          <t>Vessels and Equipment</t>
        </is>
      </c>
      <c r="B4" s="4" t="inlineStr">
        <is>
          <t>10) Vessels and Equipment As of June 30, 2022 and December 31, 2021, Vessels with a book value of $1,559 million and $1,598 million, respectively, are pledged as security for the Partnership’s long-term debt. See Note 12—Long-term debt. ​ ​ ​ ​ ​ ​ ​ ​ ​ ​ ​ ​ ​ ​ ​ ​ Vessels &amp; ​ Accumulated ​ Accumulated ​ ​ ​ (U.S. Dollars in thousands) equipment ​ depreciation ​ impairment ​ Net Vessels Vessels, December 31, 2020 ​ $ 2,250,053 $ (541,267) $ — $ 1,708,786 Additions (1) ​ 14,065 ​ — ​ ​ — ​ 14,065 Drydock costs ​ 4,235 ​ — ​ ​ — ​ 4,235 Disposals ​ (2,641) ​ 2,641 ​ ​ — ​ — Depreciation and impairment for the period (2) ​ — ​ (99,559) ​ ​ (29,421) ​ (128,980) Vessels, December 31, 2021 ​ $ 2,265,712 ​ $ (638,185) ​ $ (29,421) ​ $ 1,598,106 Additions ​ 1,201 ​ — ​ ​ — ​ 1,201 Drydock costs ​ 11,339 ​ — ​ ​ — ​ 11,339 Disposals ​ (14,678) ​ 14,678 ​ ​ — ​ — Depreciation and impairment for the period ​ — ​ (51,996) ​ ​ — ​ (51,996) Vessels, June 30, 2022 ​ $ 2,263,573 ​ $ (675,503) ​ $ (29,421) ​ $ 1,558,650 (1) During the scheduled second renewal survey drydocking of the Bodil Knutsen a ballast water treatment system was installed on the vessel. A Volatile Organic Compounds (VOC) recovery system was installed on the Bodil Knutsen during the fourth quarter of 2021. (2) The carrying value of the Windsor Knutsen was written down to its estimated fair value as of June 30, 2021 see Note 19 - Impairment of long-lived assets. ​ Drydocking activity as of June 30, 2022 and December 31, 2021 is summarized as follows: ​ ​ ​ ​ ​ ​ ​ ​ (U.S. Dollars in thousands) At June 30, 2022 At December 31, 2021 Balance at the beginning of the year ​ $ 13,458 ​ $ 17,106 Costs incurred for dry docking ​ 11,339 ​ 4,235 Costs allocated to drydocking as part of acquistion of asset ​ — ​ — Drydock amortization ​ (3,864) ​ (7,883) Balance at period end ​ $ 20,933 ​ $ 13,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Operating revenues: (Notes 3,4 and 13)</t>
        </is>
      </c>
      <c r="B3" s="4" t="inlineStr">
        <is>
          <t xml:space="preserve"> </t>
        </is>
      </c>
      <c r="C3" s="4" t="inlineStr">
        <is>
          <t xml:space="preserve"> </t>
        </is>
      </c>
      <c r="D3" s="4" t="inlineStr">
        <is>
          <t xml:space="preserve"> </t>
        </is>
      </c>
      <c r="F3" s="4" t="inlineStr">
        <is>
          <t xml:space="preserve"> </t>
        </is>
      </c>
    </row>
    <row r="4">
      <c r="A4" s="4" t="inlineStr">
        <is>
          <t>Time charter and bareboat revenues</t>
        </is>
      </c>
      <c r="B4" s="5" t="n">
        <v>63788</v>
      </c>
      <c r="C4" s="5" t="n">
        <v>66513</v>
      </c>
      <c r="D4" s="5" t="n">
        <v>128975</v>
      </c>
      <c r="F4" s="5" t="n">
        <v>132111</v>
      </c>
    </row>
    <row r="5">
      <c r="A5" s="4" t="inlineStr">
        <is>
          <t>Loss of hire insurance recoveries (Note 5)</t>
        </is>
      </c>
      <c r="B5" s="4" t="inlineStr">
        <is>
          <t xml:space="preserve"> </t>
        </is>
      </c>
      <c r="C5" s="6" t="n">
        <v>4397</v>
      </c>
      <c r="D5" s="4" t="inlineStr">
        <is>
          <t xml:space="preserve"> </t>
        </is>
      </c>
      <c r="F5" s="6" t="n">
        <v>10279</v>
      </c>
    </row>
    <row r="6">
      <c r="A6" s="4" t="inlineStr">
        <is>
          <t>Other income</t>
        </is>
      </c>
      <c r="B6" s="6" t="n">
        <v>171</v>
      </c>
      <c r="C6" s="6" t="n">
        <v>27</v>
      </c>
      <c r="D6" s="6" t="n">
        <v>180</v>
      </c>
      <c r="F6" s="6" t="n">
        <v>28</v>
      </c>
    </row>
    <row r="7">
      <c r="A7" s="4" t="inlineStr">
        <is>
          <t>Total revenues</t>
        </is>
      </c>
      <c r="B7" s="6" t="n">
        <v>63959</v>
      </c>
      <c r="C7" s="6" t="n">
        <v>70937</v>
      </c>
      <c r="D7" s="6" t="n">
        <v>129155</v>
      </c>
      <c r="F7" s="6" t="n">
        <v>142418</v>
      </c>
    </row>
    <row r="8">
      <c r="A8" s="3" t="inlineStr">
        <is>
          <t>Operating expenses: (Note 13)</t>
        </is>
      </c>
      <c r="B8" s="4" t="inlineStr">
        <is>
          <t xml:space="preserve"> </t>
        </is>
      </c>
      <c r="C8" s="4" t="inlineStr">
        <is>
          <t xml:space="preserve"> </t>
        </is>
      </c>
      <c r="D8" s="4" t="inlineStr">
        <is>
          <t xml:space="preserve"> </t>
        </is>
      </c>
      <c r="F8" s="4" t="inlineStr">
        <is>
          <t xml:space="preserve"> </t>
        </is>
      </c>
    </row>
    <row r="9">
      <c r="A9" s="4" t="inlineStr">
        <is>
          <t>Vessel operating expenses</t>
        </is>
      </c>
      <c r="B9" s="6" t="n">
        <v>23024</v>
      </c>
      <c r="C9" s="6" t="n">
        <v>17394</v>
      </c>
      <c r="D9" s="6" t="n">
        <v>43085</v>
      </c>
      <c r="F9" s="6" t="n">
        <v>35954</v>
      </c>
    </row>
    <row r="10">
      <c r="A10" s="4" t="inlineStr">
        <is>
          <t>Depreciation (Note 10)</t>
        </is>
      </c>
      <c r="B10" s="6" t="n">
        <v>26059</v>
      </c>
      <c r="C10" s="6" t="n">
        <v>23831</v>
      </c>
      <c r="D10" s="6" t="n">
        <v>51996</v>
      </c>
      <c r="F10" s="6" t="n">
        <v>47515</v>
      </c>
    </row>
    <row r="11">
      <c r="A11" s="4" t="inlineStr">
        <is>
          <t>Impairment (Note 19)</t>
        </is>
      </c>
      <c r="B11" s="4" t="inlineStr">
        <is>
          <t xml:space="preserve"> </t>
        </is>
      </c>
      <c r="C11" s="6" t="n">
        <v>29421</v>
      </c>
      <c r="D11" s="4" t="inlineStr">
        <is>
          <t xml:space="preserve"> </t>
        </is>
      </c>
      <c r="F11" s="6" t="n">
        <v>29421</v>
      </c>
    </row>
    <row r="12">
      <c r="A12" s="4" t="inlineStr">
        <is>
          <t>General and administrative expenses</t>
        </is>
      </c>
      <c r="B12" s="6" t="n">
        <v>1428</v>
      </c>
      <c r="C12" s="6" t="n">
        <v>1492</v>
      </c>
      <c r="D12" s="6" t="n">
        <v>3126</v>
      </c>
      <c r="F12" s="6" t="n">
        <v>3113</v>
      </c>
    </row>
    <row r="13">
      <c r="A13" s="4" t="inlineStr">
        <is>
          <t>Total operating expenses</t>
        </is>
      </c>
      <c r="B13" s="6" t="n">
        <v>50511</v>
      </c>
      <c r="C13" s="6" t="n">
        <v>72138</v>
      </c>
      <c r="D13" s="6" t="n">
        <v>98207</v>
      </c>
      <c r="F13" s="6" t="n">
        <v>116003</v>
      </c>
    </row>
    <row r="14">
      <c r="A14" s="4" t="inlineStr">
        <is>
          <t>Operating income (loss)</t>
        </is>
      </c>
      <c r="B14" s="6" t="n">
        <v>13448</v>
      </c>
      <c r="C14" s="6" t="n">
        <v>-1201</v>
      </c>
      <c r="D14" s="6" t="n">
        <v>30948</v>
      </c>
      <c r="F14" s="6" t="n">
        <v>26415</v>
      </c>
    </row>
    <row r="15">
      <c r="A15" s="3" t="inlineStr">
        <is>
          <t>Finance income (expense):</t>
        </is>
      </c>
      <c r="B15" s="4" t="inlineStr">
        <is>
          <t xml:space="preserve"> </t>
        </is>
      </c>
      <c r="C15" s="4" t="inlineStr">
        <is>
          <t xml:space="preserve"> </t>
        </is>
      </c>
      <c r="D15" s="4" t="inlineStr">
        <is>
          <t xml:space="preserve"> </t>
        </is>
      </c>
      <c r="F15" s="4" t="inlineStr">
        <is>
          <t xml:space="preserve"> </t>
        </is>
      </c>
    </row>
    <row r="16">
      <c r="A16" s="4" t="inlineStr">
        <is>
          <t>Interest income</t>
        </is>
      </c>
      <c r="B16" s="6" t="n">
        <v>59</v>
      </c>
      <c r="C16" s="4" t="inlineStr">
        <is>
          <t xml:space="preserve"> </t>
        </is>
      </c>
      <c r="D16" s="6" t="n">
        <v>61</v>
      </c>
      <c r="F16" s="4" t="inlineStr">
        <is>
          <t xml:space="preserve"> </t>
        </is>
      </c>
    </row>
    <row r="17">
      <c r="A17" s="4" t="inlineStr">
        <is>
          <t>Interest expense (Note 6)</t>
        </is>
      </c>
      <c r="B17" s="6" t="n">
        <v>-8301</v>
      </c>
      <c r="C17" s="6" t="n">
        <v>-6804</v>
      </c>
      <c r="D17" s="6" t="n">
        <v>-15026</v>
      </c>
      <c r="F17" s="6" t="n">
        <v>-14176</v>
      </c>
    </row>
    <row r="18">
      <c r="A18" s="4" t="inlineStr">
        <is>
          <t>Other finance expense (Note 6)</t>
        </is>
      </c>
      <c r="B18" s="6" t="n">
        <v>-103</v>
      </c>
      <c r="C18" s="6" t="n">
        <v>-250</v>
      </c>
      <c r="D18" s="6" t="n">
        <v>-312</v>
      </c>
      <c r="F18" s="6" t="n">
        <v>-409</v>
      </c>
    </row>
    <row r="19">
      <c r="A19" s="4" t="inlineStr">
        <is>
          <t>Realized and unrealized gain (loss) on derivative instruments (Note 7)</t>
        </is>
      </c>
      <c r="B19" s="6" t="n">
        <v>5116</v>
      </c>
      <c r="C19" s="6" t="n">
        <v>-2265</v>
      </c>
      <c r="D19" s="6" t="n">
        <v>21473</v>
      </c>
      <c r="F19" s="6" t="n">
        <v>5746</v>
      </c>
    </row>
    <row r="20">
      <c r="A20" s="4" t="inlineStr">
        <is>
          <t>Net gain (loss) on foreign currency transactions</t>
        </is>
      </c>
      <c r="B20" s="6" t="n">
        <v>-165</v>
      </c>
      <c r="C20" s="6" t="n">
        <v>-144</v>
      </c>
      <c r="D20" s="6" t="n">
        <v>-98</v>
      </c>
      <c r="F20" s="6" t="n">
        <v>-96</v>
      </c>
    </row>
    <row r="21">
      <c r="A21" s="4" t="inlineStr">
        <is>
          <t>Total finance expense</t>
        </is>
      </c>
      <c r="B21" s="6" t="n">
        <v>-3394</v>
      </c>
      <c r="C21" s="6" t="n">
        <v>-9463</v>
      </c>
      <c r="D21" s="6" t="n">
        <v>6098</v>
      </c>
      <c r="F21" s="6" t="n">
        <v>-8935</v>
      </c>
    </row>
    <row r="22">
      <c r="A22" s="4" t="inlineStr">
        <is>
          <t>Income before income taxes</t>
        </is>
      </c>
      <c r="B22" s="6" t="n">
        <v>10054</v>
      </c>
      <c r="C22" s="6" t="n">
        <v>-10664</v>
      </c>
      <c r="D22" s="6" t="n">
        <v>37046</v>
      </c>
      <c r="F22" s="6" t="n">
        <v>17480</v>
      </c>
    </row>
    <row r="23">
      <c r="A23" s="4" t="inlineStr">
        <is>
          <t>Income tax benefit (Note 9)</t>
        </is>
      </c>
      <c r="B23" s="6" t="n">
        <v>-166</v>
      </c>
      <c r="C23" s="6" t="n">
        <v>-261</v>
      </c>
      <c r="D23" s="6" t="n">
        <v>-378</v>
      </c>
      <c r="F23" s="6" t="n">
        <v>-264</v>
      </c>
    </row>
    <row r="24">
      <c r="A24" s="4" t="inlineStr">
        <is>
          <t>Net income (loss)</t>
        </is>
      </c>
      <c r="B24" s="6" t="n">
        <v>9888</v>
      </c>
      <c r="C24" s="6" t="n">
        <v>-10925</v>
      </c>
      <c r="D24" s="6" t="n">
        <v>36668</v>
      </c>
      <c r="E24" s="4" t="inlineStr">
        <is>
          <t>[1]</t>
        </is>
      </c>
      <c r="F24" s="6" t="n">
        <v>17216</v>
      </c>
      <c r="G24" s="4" t="inlineStr">
        <is>
          <t>[1]</t>
        </is>
      </c>
    </row>
    <row r="25">
      <c r="A25" s="4" t="inlineStr">
        <is>
          <t>Series A Preferred unitholders' interest in net income</t>
        </is>
      </c>
      <c r="B25" s="6" t="n">
        <v>1700</v>
      </c>
      <c r="C25" s="6" t="n">
        <v>1759</v>
      </c>
      <c r="D25" s="6" t="n">
        <v>3400</v>
      </c>
      <c r="F25" s="6" t="n">
        <v>3559</v>
      </c>
    </row>
    <row r="26">
      <c r="A26" s="4" t="inlineStr">
        <is>
          <t>General Partner's interest in net income</t>
        </is>
      </c>
      <c r="B26" s="6" t="n">
        <v>150</v>
      </c>
      <c r="C26" s="6" t="n">
        <v>-233</v>
      </c>
      <c r="D26" s="6" t="n">
        <v>610</v>
      </c>
      <c r="F26" s="6" t="n">
        <v>253</v>
      </c>
    </row>
    <row r="27">
      <c r="A27" s="4" t="inlineStr">
        <is>
          <t>Limited Partners' interest in net income</t>
        </is>
      </c>
      <c r="B27" s="5" t="n">
        <v>8038</v>
      </c>
      <c r="C27" s="5" t="n">
        <v>-12451</v>
      </c>
      <c r="D27" s="5" t="n">
        <v>32658</v>
      </c>
      <c r="F27" s="5" t="n">
        <v>13404</v>
      </c>
    </row>
    <row r="28">
      <c r="A28" s="3" t="inlineStr">
        <is>
          <t>Earnings per unit (Basic): (Note 15)</t>
        </is>
      </c>
      <c r="B28" s="4" t="inlineStr">
        <is>
          <t xml:space="preserve"> </t>
        </is>
      </c>
      <c r="C28" s="4" t="inlineStr">
        <is>
          <t xml:space="preserve"> </t>
        </is>
      </c>
      <c r="D28" s="4" t="inlineStr">
        <is>
          <t xml:space="preserve"> </t>
        </is>
      </c>
      <c r="F28" s="4" t="inlineStr">
        <is>
          <t xml:space="preserve"> </t>
        </is>
      </c>
    </row>
    <row r="29">
      <c r="A29" s="4" t="inlineStr">
        <is>
          <t>General Partner unit (basic &amp; diluted)</t>
        </is>
      </c>
      <c r="B29" s="7" t="n">
        <v>0.23</v>
      </c>
      <c r="C29" s="7" t="n">
        <v>-0.38</v>
      </c>
      <c r="D29" s="7" t="n">
        <v>0.95</v>
      </c>
      <c r="F29" s="7" t="n">
        <v>0.41</v>
      </c>
    </row>
    <row r="30">
      <c r="A30" s="3" t="inlineStr">
        <is>
          <t>Earnings per unit (Diluted): (Note 15)</t>
        </is>
      </c>
      <c r="B30" s="4" t="inlineStr">
        <is>
          <t xml:space="preserve"> </t>
        </is>
      </c>
      <c r="C30" s="4" t="inlineStr">
        <is>
          <t xml:space="preserve"> </t>
        </is>
      </c>
      <c r="D30" s="4" t="inlineStr">
        <is>
          <t xml:space="preserve"> </t>
        </is>
      </c>
      <c r="F30" s="4" t="inlineStr">
        <is>
          <t xml:space="preserve"> </t>
        </is>
      </c>
    </row>
    <row r="31">
      <c r="A31" s="4" t="inlineStr">
        <is>
          <t>General Partner unit (basic &amp; diluted)</t>
        </is>
      </c>
      <c r="B31" s="8" t="n">
        <v>0.23</v>
      </c>
      <c r="C31" s="8" t="n">
        <v>-0.38</v>
      </c>
      <c r="D31" s="8" t="n">
        <v>0.95</v>
      </c>
      <c r="F31" s="8" t="n">
        <v>0.41</v>
      </c>
    </row>
    <row r="32">
      <c r="A32" s="4" t="inlineStr">
        <is>
          <t>Common Units</t>
        </is>
      </c>
      <c r="B32" s="4" t="inlineStr">
        <is>
          <t xml:space="preserve"> </t>
        </is>
      </c>
      <c r="C32" s="4" t="inlineStr">
        <is>
          <t xml:space="preserve"> </t>
        </is>
      </c>
      <c r="D32" s="4" t="inlineStr">
        <is>
          <t xml:space="preserve"> </t>
        </is>
      </c>
      <c r="F32" s="4" t="inlineStr">
        <is>
          <t xml:space="preserve"> </t>
        </is>
      </c>
    </row>
    <row r="33">
      <c r="A33" s="3" t="inlineStr">
        <is>
          <t>Earnings per unit (Basic): (Note 15)</t>
        </is>
      </c>
      <c r="B33" s="4" t="inlineStr">
        <is>
          <t xml:space="preserve"> </t>
        </is>
      </c>
      <c r="C33" s="4" t="inlineStr">
        <is>
          <t xml:space="preserve"> </t>
        </is>
      </c>
      <c r="D33" s="4" t="inlineStr">
        <is>
          <t xml:space="preserve"> </t>
        </is>
      </c>
      <c r="F33" s="4" t="inlineStr">
        <is>
          <t xml:space="preserve"> </t>
        </is>
      </c>
    </row>
    <row r="34">
      <c r="A34" s="4" t="inlineStr">
        <is>
          <t>Common unit (basic)</t>
        </is>
      </c>
      <c r="B34" s="8" t="n">
        <v>0.23</v>
      </c>
      <c r="C34" s="8" t="n">
        <v>-0.38</v>
      </c>
      <c r="D34" s="8" t="n">
        <v>0.95</v>
      </c>
      <c r="F34" s="8" t="n">
        <v>0.41</v>
      </c>
    </row>
    <row r="35">
      <c r="A35" s="3" t="inlineStr">
        <is>
          <t>Earnings per unit (Diluted): (Note 15)</t>
        </is>
      </c>
      <c r="B35" s="4" t="inlineStr">
        <is>
          <t xml:space="preserve"> </t>
        </is>
      </c>
      <c r="C35" s="4" t="inlineStr">
        <is>
          <t xml:space="preserve"> </t>
        </is>
      </c>
      <c r="D35" s="4" t="inlineStr">
        <is>
          <t xml:space="preserve"> </t>
        </is>
      </c>
      <c r="F35" s="4" t="inlineStr">
        <is>
          <t xml:space="preserve"> </t>
        </is>
      </c>
    </row>
    <row r="36">
      <c r="A36" s="4" t="inlineStr">
        <is>
          <t>Common unit (diluted)</t>
        </is>
      </c>
      <c r="B36" s="8" t="n">
        <v>0.23</v>
      </c>
      <c r="C36" s="7" t="n">
        <v>-0.38</v>
      </c>
      <c r="D36" s="8" t="n">
        <v>0.9399999999999999</v>
      </c>
      <c r="F36" s="7" t="n">
        <v>0.41</v>
      </c>
    </row>
    <row r="37">
      <c r="A37" s="4" t="inlineStr">
        <is>
          <t>Class B Units</t>
        </is>
      </c>
      <c r="B37" s="4" t="inlineStr">
        <is>
          <t xml:space="preserve"> </t>
        </is>
      </c>
      <c r="C37" s="4" t="inlineStr">
        <is>
          <t xml:space="preserve"> </t>
        </is>
      </c>
      <c r="D37" s="4" t="inlineStr">
        <is>
          <t xml:space="preserve"> </t>
        </is>
      </c>
      <c r="F37" s="4" t="inlineStr">
        <is>
          <t xml:space="preserve"> </t>
        </is>
      </c>
    </row>
    <row r="38">
      <c r="A38" s="3" t="inlineStr">
        <is>
          <t>Earnings per unit (Basic): (Note 15)</t>
        </is>
      </c>
      <c r="B38" s="4" t="inlineStr">
        <is>
          <t xml:space="preserve"> </t>
        </is>
      </c>
      <c r="C38" s="4" t="inlineStr">
        <is>
          <t xml:space="preserve"> </t>
        </is>
      </c>
      <c r="D38" s="4" t="inlineStr">
        <is>
          <t xml:space="preserve"> </t>
        </is>
      </c>
      <c r="F38" s="4" t="inlineStr">
        <is>
          <t xml:space="preserve"> </t>
        </is>
      </c>
    </row>
    <row r="39">
      <c r="A39" s="4" t="inlineStr">
        <is>
          <t>Common unit (basic)</t>
        </is>
      </c>
      <c r="B39" s="8" t="n">
        <v>0.19</v>
      </c>
      <c r="C39" s="4" t="inlineStr">
        <is>
          <t xml:space="preserve"> </t>
        </is>
      </c>
      <c r="D39" s="8" t="n">
        <v>0.87</v>
      </c>
      <c r="F39" s="4" t="inlineStr">
        <is>
          <t xml:space="preserve"> </t>
        </is>
      </c>
    </row>
    <row r="40">
      <c r="A40" s="3" t="inlineStr">
        <is>
          <t>Earnings per unit (Diluted): (Note 15)</t>
        </is>
      </c>
      <c r="B40" s="4" t="inlineStr">
        <is>
          <t xml:space="preserve"> </t>
        </is>
      </c>
      <c r="C40" s="4" t="inlineStr">
        <is>
          <t xml:space="preserve"> </t>
        </is>
      </c>
      <c r="D40" s="4" t="inlineStr">
        <is>
          <t xml:space="preserve"> </t>
        </is>
      </c>
      <c r="F40" s="4" t="inlineStr">
        <is>
          <t xml:space="preserve"> </t>
        </is>
      </c>
    </row>
    <row r="41">
      <c r="A41" s="4" t="inlineStr">
        <is>
          <t>Common unit (diluted)</t>
        </is>
      </c>
      <c r="B41" s="7" t="n">
        <v>0.19</v>
      </c>
      <c r="C41" s="4" t="inlineStr">
        <is>
          <t xml:space="preserve"> </t>
        </is>
      </c>
      <c r="D41" s="7" t="n">
        <v>0.87</v>
      </c>
      <c r="F41" s="4" t="inlineStr">
        <is>
          <t xml:space="preserve"> </t>
        </is>
      </c>
    </row>
    <row r="42"/>
    <row r="43">
      <c r="A43" s="4" t="inlineStr">
        <is>
          <t>[1] Included in net income is interest paid amounting to $13.3 million and $12.6 million for the six months ended June 30, 2022 and 2021, respectively</t>
        </is>
      </c>
    </row>
  </sheetData>
  <mergeCells count="7">
    <mergeCell ref="A1:A2"/>
    <mergeCell ref="B1:C1"/>
    <mergeCell ref="D1:G1"/>
    <mergeCell ref="D2:E2"/>
    <mergeCell ref="F2:G2"/>
    <mergeCell ref="A42:G42"/>
    <mergeCell ref="A43:G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Contract Liabilities</t>
        </is>
      </c>
      <c r="B1" s="2" t="inlineStr">
        <is>
          <t>6 Months Ended</t>
        </is>
      </c>
    </row>
    <row r="2">
      <c r="B2" s="2" t="inlineStr">
        <is>
          <t>Jun. 30, 2022</t>
        </is>
      </c>
    </row>
    <row r="3">
      <c r="A3" s="3" t="inlineStr">
        <is>
          <t>Intangible Assets and Contract Liabilities</t>
        </is>
      </c>
      <c r="B3" s="4" t="inlineStr">
        <is>
          <t xml:space="preserve"> </t>
        </is>
      </c>
    </row>
    <row r="4">
      <c r="A4" s="4" t="inlineStr">
        <is>
          <t>Intangible Assets and Contract Liabilities</t>
        </is>
      </c>
      <c r="B4" s="4" t="inlineStr">
        <is>
          <t>11) Intangible Assets and Contract Liabilities (a) Intangible assets ​ ​ ​ ​ ​ ​ ​ ​ ​ ​ ​ ​ ​ Above market ​ Above market ​ ​ ​ ​ time charter time charter Total (U.S. Dollars in thousands) ​ Tordis Knutsen ​ Vigdis Knutsen ​ intangibles Intangibles, December 31, 2020 ​ $ 305 ​ $ 376 ​ $ 681 Amortization for the period ​ (305) ​ (301) ​ (606) Intangibles, December 31, 2021 ​ $ — ​ $ 75 ​ $ 75 Amortization for the period ​ — ​ (75) ​ (75) Intangibles, June 30, 2022 ​ $ — ​ $ — ​ $ — ​ The intangible for the above-market value of the time charter contract associated with the Tordis Knutsen Vigdis Knutsen (b) Contract Liabilities The unfavorable contractual rights for charters associated with Fortaleza Knutsen Recife Knutsen Fortaleza Knutsen Recife Knutsen Fortaleza Knutsen Recife Knutsen ​ ​ ​ ​ ​ ​ ​ ​ ​ ​ ​ ​ ​ ​ ​ ​ ​ ​ ​ Amortization for ​ Amortization for ​ ​ ​ Balance as of ​ the year ended ​ Balance as of ​ the six Months ​ Balance as of ​ ​ December 31, ​ December 31, ​ December 31, ​ ended June 30, ​ June 30, (U.S. Dollars in thousands) ​ 2020 ​ 2021 ​ 2021 ​ 2022 ​ 2022 Contract liabilities: ​ ​ ​ ​ ​ Unfavourable contract rights ​ $ (3,686) ​ $ 1,517 ​ $ (2,169) ​ $ 759 ​ $ (1,410) Total amortization income ​ ​ $ 1,517 ​ ​ $ 759 ​ ​ Accumulated amortization for contract liabilities was $16.8 million and $16.0 million as of June 30, 2022 and December 31, 2021, respectively. The amortization of contract liabilities that is classified under time charter and bareboat revenues for the next five years is expected to be as follows: ​ ​ ​ ​ ​ (U.S. Dollars in thousands) ​ Remainder of 2022 $ 759 2023 ​ 651 2024 ​ — 2025 ​ — 2026 ​ — 2027 ​ — Total ​ $ 1,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12) Long-Term Debt As of June 30, 2022 and December 31, 2021, the Partnership had the following debt amounts outstanding: ​ ​ ​ ​ ​ ​ ​ ​ ​ ​ ​ ​ ​ ​ June 30, ​ December 31, (U.S. Dollars in thousands) Vessel 2022 2021 $345 million loan facility ​ Anna Knutsen, Tordis Knutsen, Vigdis Knutsen, Brasil Knutsen, Lena Knutsen ​ $ 326,178 ​ $ 338,726 $320 million loan facility ​ Windsor Knutsen, Bodil Knutsen, Carmen Knutsen, Fortaleza Knutsen, Recife Knutsen, Ingrid Knutsen ​ ​ 207,077 ​ ​ 222,133 $55 million revolving credit facility ​ ​ ​ 20,000 ​ — Hilda loan facility Hilda Knutsen ​ 69,231 ​ 72,308 Torill loan facility Torill Knutsen ​ — ​ 75,000 $172.5 million loan facility Dan Cisne, Dan Sabia ​ 38,540 ​ 45,340 Tove loan facility ​ Tove Knutsen ​ ​ 79,699 ​ ​ 81,883 $25 million revolving credit facility with NTT ​ 25,000 ​ 25,000 $25 million revolving credit facility with Shinsei ​ ​ ​ ​ 25,000 ​ ​ 25,000 Raquel Sale &amp; Leaseback ​ Raquel Knutsen ​ ​ 86,783 ​ ​ 89,206 Torill Sale &amp; Leaseback ​ Torill Knutsen ​ ​ 110,950 ​ ​ — Total long-term debt ​ $ 988,458 ​ $ 974,596 Less: current installments ​ 92,847 ​ 90,956 Less: unamortized deferred loan issuance costs ​ 2,325 ​ 2,378 Current portion of long-term debt ​ 90,522 ​ 88,578 Amounts due after one year ​ 895,611 ​ 883,640 Less: unamortized deferred loan issuance costs ​ 4,520 ​ 5,092 Long-term debt, less current installments, and unamortized deferred loan issuance costs ​ $ 891,091 ​ $ 878,548 ​ The Partnership’s outstanding debt of $988.5 million as of June 30, 2022 is repayable as follows: ​ ​ ​ ​ ​ ​ ​ ​ ​ ​ ​ ​ ​ ​ (U.S. Dollars in thousands) ​ Sale &amp; Leaseback Period repayment Balloon repayment Total Remainder of 2022 $ 6,439 ​ $ 39,664 $ — ​ $ 46,103 2023 ​ 13,161 ​ ​ 73,101 ​ 245,906 ​ ​ 332,168 2024 ​ 13,804 ​ ​ 36,440 ​ 63,393 ​ ​ 113,637 2025 ​ 14,399 ​ ​ 28,372 ​ 65,506 ​ ​ 108,277 2026 ​ 15,059 ​ ​ 18,822 ​ 219,521 ​ ​ 253,402 2027 and thereafter ​ 134,871 ​ ​ — ​ — ​ ​ 134,871 Total ​ $ 197,733 ​ $ 196,399 ​ $ 594,326 ​ $ 988,458 ​ As of June 30, 2022, the interest rates on the Partnership’s loan agreements were LIBOR plus a fixed margin ranging from 1.75% to 2.40%. Torill Sale and Leaseback On June 30, 2022, the Partnership through its wholly-owned subsidiary, Knutsen Shuttle Tankers 15 AS, which owned the Torill Knuts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a) Related Parties Net income (expense) from related parties included in the unaudited condensed consolidated statements of operations for the three and six months ended June 30, 2022 and 2021 are as follows: ​ ​ ​ ​ ​ ​ ​ ​ ​ ​ ​ ​ ​ ​ ​ Three Months Ended Six Months Ended ​ ​ June 30, ​ June 30, (U.S. Dollars in thousands) ​ 2022 ​ 2021 ​ 2022 ​ 2021 Statements of operations: ​ ​ ​ ​ ​ ​ ​ ​ ​ ​ ​ ​ Time charter and bareboat revenues: ​ ​ ​ ​ Time charter income from KNOT (1) $ 2,717 $ 1,866 $ 5,417 $ 1,866 Operating expenses: ​ ​ ​ ​ Vessel operating expenses (2) ​ 5,053 ​ 5,000 ​ 8,153 ​ 7,752 Technical and operational management fee from KNOT to Vessels (3) ​ 2,230 ​ 2,106 ​ 4,460 ​ 4,214 Operating expenses from other related parties (4) ​ 180 ​ 172 ​ 367 ​ 299 General and administrative expenses: ​ ​ ​ ​ Administration fee from KNOT Management (5) ​ 360 ​ 379 ​ 719 ​ 666 Administration fee from KOAS (5) ​ 173 ​ 201 ​ 368 ​ 395 Administration fee from KOAS UK (5) ​ 19 ​ 19 ​ 38 ​ 37 Administration and management fee from KNOT (6) ​ 15 ​ 20 ​ 30 ​ 29 Total income (expenses) ​ $ (5,313) ​ $ (6,031) ​ $ (8,718) ​ $ (11,526) ​ ​ ​ ​ ​ ​ ​ ​ ​ ​ ​ At June 30, ​ At December 31, (U.S. Dollars in thousands) 2022 2021 Balance Sheet: ​ ​ Vessels: ​ ​ Drydocking supervision fee from KNOT (7) ​ $ 95 ​ $ 134 Equipment purchased from KOAS (8) ​ 565 ​ 1,840 Total ​ $ 660 ​ $ 1,974 (1) Time charter income from KNOT: After completing its drydock in the second quarter of 2021, the Bodil Knutsen has operated under a time charter with Knutsen Shuttle Tankers Pool AS. The charter expires in September 2022, with options to extend the time charter until June 2023. (2) Vessel operating expenses: KNOT Management or KNOT Management Denmark provides technical and operational management of the vessels on time charter including crewing and crew training services. (3)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4)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each month per East European crew member onboard the vessel. (5) Administration fee from KNOT Management, Knutsen OAS Shipping AS (“KOAS”) and Knutsen OAS (UK) Ltd. (“KOAS UK”) : Administration costs includ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6)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7) Drydocking supervision fee from KNOT and KOAS : KNOT and KOAS provide supervision and hire out service personnel during drydocking of the vessels. The fee is calculated as a daily fixed fee. (8) During the scheduled 15-year special survey drydocking of the Windsor Knutsen, a ballast water treatment system is being installed on the vessel. As per June 30, 2022 parts of the system were purchased from Knutsen Ballast Water AS, a subsidiary of TSSI, for $0.6 million. During the scheduled second renewal survey drydocking of the Bodil Knutsen a ballast water treatment system was installed on the vessel during the second quarter of 2021. Parts of the system were purchased from Knutsen Ballast Water AS, a subsidiary of TSSI, for $1.84 million. (b) Transactions with Management and Directors See the footnotes to Note 13(a)—Related Party Transactions for a discussion of transactions with management and directors included in the consolidated statements of operations. (c) Amounts Due from (to) Related Parties Balances with related parties consisted of the following: ​ ​ ​ ​ ​ ​ ​ ​ ​ ​ At June 30, ​ At December 31, (U.S. Dollars in thousands) 2022 2021 Balance Sheet: ​ ​ Trading balances due from KOAS ​ $ 16 ​ $ 290 Trading balances due from KNOT and affiliates ​ 1,545 ​ 2,378 Amount due from related parties ​ $ 1,561 ​ $ 2,668 Trading balances due to KOAS ​ $ 1,075 ​ $ 1,205 Trading balances due to KNOT and affiliates ​ 58 ​ 219 Amount due to related parties ​ $ 1,133 ​ $ 1,424 ​ Amounts due from (to) related parties are unsecured and intended to be settled in the ordinary course of business.The majority of these related party transactions relate to vessel management and other fees due to KNOT, KNOT Management, KOAS UK and KOAS. (d) Trade accounts payable Trade accounts payable to related parties are included in total trade accounts payable in the balance sheet. The balances to related parties consisted of the following: ​ ​ ​ ​ ​ ​ ​ ​ ​ ​ At June 30, ​ At December 31, (U.S. Dollars in thousands) 2022 2021 Balance Sheet: ​ ​ ​ ​ Trading balances due to KOAS ​ $ 763 ​ $ 813 Trading balances due to KNOT and affiliates ​ 641 ​ 783 Trade accounts payables to related parties ​ $ 1,404 ​ $ 1,596 ​ Trading balances from KNOT and affiliates are included in other current assets in the balance sheet. The balances from related parties consisted of the following: ​ ​ ​ ​ ​ ​ ​ ​ ​ At June 30, At December 31, (U.S. Dollars in thousands) ​ 2022 ​ 2021 Balance Sheet: ​ ​ Trading balances due from KOAS $ 761 ​ $ 687 Trading balances due from KNOT and affiliates ​ 392 ​ 543 Other current assets from related parties ​ $ 1,153 ​ $ 1,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Assets Pledged As of June 30, 2022 and December 31, 2021, Vessels with a book value of $1,559 million and $1,598 million, respectively, were pledged as security held as guarantee for the Partnership’s long-term debt and interest rate swap obligations. See Note 7 - Derivative Instruments, Note 10 - Vessels and Equipment and Note 12 - Long-Term Debt. Claims and Legal Proceedings Under the Partnership’s time charters, claims to reduce the hire rate payments can be made if the Vessel does not perform to certain specifications in the agreements. No accrual for possible claims was recorded for the period ended June 30, 2022 or the year ended December 31, 2021.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See Note 5 - Insurance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Unit and Cash Distributions</t>
        </is>
      </c>
      <c r="B1" s="2" t="inlineStr">
        <is>
          <t>6 Months Ended</t>
        </is>
      </c>
    </row>
    <row r="2">
      <c r="B2" s="2" t="inlineStr">
        <is>
          <t>Jun. 30, 2022</t>
        </is>
      </c>
    </row>
    <row r="3">
      <c r="A3" s="3" t="inlineStr">
        <is>
          <t>Earnings per Unit and Cash Distributions</t>
        </is>
      </c>
      <c r="B3" s="4" t="inlineStr">
        <is>
          <t xml:space="preserve"> </t>
        </is>
      </c>
    </row>
    <row r="4">
      <c r="A4" s="4" t="inlineStr">
        <is>
          <t>Earnings per Unit and Cash Distributions</t>
        </is>
      </c>
      <c r="B4" s="4" t="inlineStr">
        <is>
          <t>15) Earnings per Unit and Cash Distributions The calculations of basic and diluted earnings per unit (1) are presented below: ​ ​ ​ ​ ​ ​ ​ ​ ​ ​ ​ ​ ​ ​ ​ ​ Three Months Ended ​ Six Months Ended ​ ​ June 30, ​ June 30, (U.S. Dollars in thousands, except per unit data) 2022 2021 2022 2021 Net income (loss) ​ $ 9,888 ​ $ (10,925) ​ $ 36,668 ​ $ 17,216 Less: Series A Preferred unitholders’ interest in net income ​ ​ 1,700 ​ ​ 1,759 ​ ​ 3,400 ​ ​ 3,559 Net income attributable to the unitholders of KNOT Offshore Partners LP ​ ​ 8,188 ​ ​ (12,684) ​ ​ 33,268 ​ ​ 13,657 Less: Distributions (2) ​ ​ 18,168 ​ ​ 18,150 ​ ​ 36,335 ​ ​ 36,184 Under (over) distributed earnings ​ ​ (9,980) ​ ​ (30,834) ​ ​ (3,067) ​ ​ (22,527) Under (over) distributed earnings attributable to: ​ ​ ​ ​ ​ ​ ​ ​ ​ ​ ​ ​ Common unitholders (3) ​ ​ (9,665) ​ ​ (30,268) ​ ​ (2,967) ​ ​ (22,114) Class B unitholders ​ ​ (131) ​ ​ — ​ ​ (44) ​ ​ — General Partner ​ ​ (183) ​ ​ (566) ​ ​ (56) ​ ​ (413) Weighted average units outstanding (basic) (in thousands): ​ ​ ​ ​ ​ ​ ​ ​ ​ Common unitholders ​ ​ 33,838 ​ ​ 32,782 ​ ​ 33,796 ​ ​ 32,738 Class B unitholders ​ ​ 460 ​ ​ — ​ ​ 501 ​ ​ — General Partner ​ ​ 640 ​ ​ 615 ​ ​ 640 ​ ​ 615 Weighted average units outstanding (diluted) (in thousands): ​ ​ ​ ​ ​ ​ ​ ​ ​ ​ Common unitholders (4) ​ ​ 37,772 ​ ​ 36,619 ​ ​ 37,730 ​ ​ 36,594 Class B unitholders ​ ​ 460 ​ ​ — ​ ​ 501 ​ ​ — General Partner ​ ​ 640 ​ ​ 615 ​ ​ 640 ​ ​ 615 Earnings per unit (basic) ​ ​ ​ ​ ​ ​ ​ ​ ​ ​ Common unitholders ​ $ 0.23 ​ $ (0.38) ​ $ 0.95 ​ $ 0.41 Class B unitholders ​ ​ 0.19 ​ ​ — ​ ​ 0.87 ​ ​ — General Partner ​ ​ 0.23 ​ ​ (0.38) ​ ​ 0.95 ​ ​ 0.41 Earnings per unit (diluted): ​ ​ ​ ​ ​ ​ ​ ​ ​ ​ Common unitholders (4) ​ $ 0.23 ​ $ (0.38) ​ $ 0.94 ​ $ 0.41 Class B unitholders ​ ​ 0.19 ​ ​ — ​ ​ 0.87 ​ ​ — General Partner ​ ​ 0.23 ​ ​ (0.38) ​ ​ 0.95 ​ ​ 0.41 Cash distributions declared and paid in the period per unit (5) ​ ​ 0.52 ​ ​ 0.52 ​ ​ 1.04 ​ ​ 1.04 Subsequent event: Cash distributions declared and paid per unit relating to the period (6) ​ ​ 0.52 ​ ​ 0.52 ​ ​ 1.04 ​ ​ 1.04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This included cash distributions to the IDR holder (KNOT) of $0.7 million and $1.4 million for three and six months ended June 30, 2021, respectively. There were no payments to the IDR holder (KNOT) for the three and six months ended June 30, 2022. (3) For the three and six months ended June 30, 2021, this included net income attributable to IDRs of $0.7 million and $1.4 million, respectively. (4) Diluted weighted average units outstanding and earnings per unit diluted for the three and six months ended June 30, 2022 and 2021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 On May 27, 2021, Tortoise Direct Opportunities Fund LP, the holder of 416,677 of the Partnership’s Series A Preferred Units, sold 208,333 of its Series A Preferred Units to KNOT and converted 208,334 Series A Preferred Units to 215,292 common units based on a conversion rate of 1.0334. The Series A Preferred Units rank senior to the common units and Class B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at the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until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applicable conversion rate.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subject to certain conditions, the Partnership has the right to convert the Series A Preferred Units into common units at the applicable conversion rate if the aggregate market value (calculated as set forth in the partnership agreement) of the common units into which the outstanding Series A Preferred Units are convertible, based on the applicable conversion rate, is greater than 130% of the aggregate Issue Price of the outstanding Series A Preferred Units. The Series A Preferred Units have voting rights that are identical to the voting rights of the common units and Class B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nd Class B Units as a single class so that the Series A Preferred Units are entitled to one vote for each common unit into which the Series A Preferred Units are convertible at the time of voting. On September 7, 2021, the Partnership entered into an exchange agreement with its general partner and KNOT whereby KNOT contributed to the Partnership all of KNOT’s IDRs in exchange for the issuance by the Partnership to KNOT of 673,080 common units and 673,080 Class B Units, whereupon the IDRs were cancelled (the “IDR Exchange”). The IDR Exchange closed on September 10, 2021. The Class B Units are a new class of limited partner interests which are not entitled to receive cash distributions in any quarter unless common unitholders receive a distribution of at least $0.52 for such quarter (the “Distribution Threshold”). When common unitholders receive a quarterly distribution at least equal to the Distribution Threshold, then Class B unitholders will be entitled to receive the same distribution as common unitholders. For each quarter (starting with the quarter ended September 30, 2021) that the Partnership pays distributions on the common units that are at or above the Distribution Threshold, one After the payment of the Partnership’s quarterly cash distribution on August 11, 2022, with respect to the second quarter, 84,135 of the Class B Units converted to common units on a one-to-one basis. As of June 30, 2022, 71.7% of the Partnership’s total number of common units outstanding representing limited partner interests were held by the public (in the form of 24,293,458 common units) and 28.02% of such units were held directly by KNOT (in the form of 9,492,985 common units). In addition, KNOT, through its ownership of the General Partner, held a 1.8% general partner interest (in the form of 640,278 general partner units) and a 0.3% limited partner interest (in the form of 90,368 common units). As of June 30, 2022, KNOT also held 208,333 Series A Preferred Units and 420,675 Class B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541,666 Series A Preferred Units and 420,675 Class B Units as of June 30, 2022. Consequently, the net income attributable to limited partners’ interest is exclusive of any distributions on the Series A Preferred Units. In addition, the weighted average number of common units outstanding has been increased assuming the Series A Preferred Units and Class B Units have been converted to common units using the if-converted method. The computation of limited partners’ interest in net income per common unit – diluted does not assume the issuance of Series A Preferred Units and Class B Units if the effect would be anti-dilutive. The General Partner’s, Class B unithold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future capital expenditures, anticipated credit needs and capital requirements and any accumulated distributions on, or redemptions of, the Series A Preferred Units. Unlike available cash, net income is affected by non-cash items, such as depreciation and amortization, unrealized gains and losses on derivative instruments and unrealized foreign currency gains an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Unit Activity</t>
        </is>
      </c>
      <c r="B1" s="2" t="inlineStr">
        <is>
          <t>6 Months Ended</t>
        </is>
      </c>
    </row>
    <row r="2">
      <c r="B2" s="2" t="inlineStr">
        <is>
          <t>Jun. 30, 2022</t>
        </is>
      </c>
    </row>
    <row r="3">
      <c r="A3" s="3" t="inlineStr">
        <is>
          <t>Unit Activity</t>
        </is>
      </c>
      <c r="B3" s="4" t="inlineStr">
        <is>
          <t xml:space="preserve"> </t>
        </is>
      </c>
    </row>
    <row r="4">
      <c r="A4" s="4" t="inlineStr">
        <is>
          <t>Unit Activity</t>
        </is>
      </c>
      <c r="B4" s="4" t="inlineStr">
        <is>
          <t>16) Unit Activity The following table shows the movement in number of common units, Class B Units, general partner units and Series A Preferred Units from December 31, 2021 until June 30, 2022: ​ ​ ​ ​ ​ ​ ​ ​ ​ ​ ​ ​ ​ ​ ​ Series A ​ ​ ​ ​ ​ ​ General ​ Convertible (in units) Common Units Class B Units Partner Units Preferred Units December 31, 2021 33,708,541 588,945 ​ 640,278 3,541,666 February 12, 2022: Quarterly conversion of Class B Units ​ 84,135 ​ (84,135) ​ — ​ — May 12, 2022: Quarterly conversion of Class B Units 84,135 (84,135) ​ — — June 30, 2022 33,876,811 420,675 ​ 640,278 3,541,666 ​ On February 12, 2022, 84,135 Class B units were converted to common units on a one-to-one basis pursuant to the Partnership’s agreement. On May 12, 2022, 84,135 Class B units were converted to common units on a one-to-one basis pursuant to the Partnership’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Current Assets</t>
        </is>
      </c>
      <c r="B1" s="2" t="inlineStr">
        <is>
          <t>6 Months Ended</t>
        </is>
      </c>
    </row>
    <row r="2">
      <c r="B2" s="2" t="inlineStr">
        <is>
          <t>Jun. 30, 2022</t>
        </is>
      </c>
    </row>
    <row r="3">
      <c r="A3" s="3" t="inlineStr">
        <is>
          <t>Trade Accounts Receivable and Other Current Assets</t>
        </is>
      </c>
      <c r="B3" s="4" t="inlineStr">
        <is>
          <t xml:space="preserve"> </t>
        </is>
      </c>
    </row>
    <row r="4">
      <c r="A4" s="4" t="inlineStr">
        <is>
          <t>Trade Accounts Receivable and Other Current Assets</t>
        </is>
      </c>
      <c r="B4" s="4" t="inlineStr">
        <is>
          <t>17) Trade Accounts Receivable and Other Current Assets (a) Trade Accounts Receivable Trade accounts receivables are presented net of provisions for expected credit loss. As of June 30, 2022 and December 31, 2021, there were no provision for expected credit loss. (b) Other Current Assets The following table presents other currents assets of June 30, 2022 and December 31, 2021: ​ ​ ​ ​ ​ ​ ​ ​ (U.S. Dollars in thousands) At June 30, 2022 At December 31, 2021 Insurance claims for recoveries $ 412 $ 124 Refund of value added tax ​ 1,890 ​ 1,805 Prepaid expenses ​ 1,452 ​ 1,158 Other receivables ​ 7,878 ​ 2,539 Total other current assets ​ $ 11,632 ​ $ 5,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18) Accrued expenses The following table presents accrued expenses as of June 30, 2022 and December 31, 2021: ​ ​ ​ ​ ​ ​ ​ ​ ​ At June 30, At December 31, (U.S. Dollars in thousands) ​ 2022 ​ 2021 Operating expenses ​ $ 6,865 ​ $ 4,290 Interest expenses ​ 1,988 ​ 1,719 Other expenses ​ 229 ​ 420 Total accrued expenses ​ $ 9,082 ​ $ 6,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6 Months Ended</t>
        </is>
      </c>
    </row>
    <row r="2">
      <c r="B2" s="2" t="inlineStr">
        <is>
          <t>Jun. 30, 2022</t>
        </is>
      </c>
    </row>
    <row r="3">
      <c r="A3" s="3" t="inlineStr">
        <is>
          <t>Impairment of Long-Lived Assets</t>
        </is>
      </c>
      <c r="B3" s="4" t="inlineStr">
        <is>
          <t xml:space="preserve"> </t>
        </is>
      </c>
    </row>
    <row r="4">
      <c r="A4" s="4" t="inlineStr">
        <is>
          <t>Impairment of Long-Lived Assets</t>
        </is>
      </c>
      <c r="B4" s="4" t="inlineStr">
        <is>
          <t>19) Impairment of Long-Lived Assets The carrying value of the Partnership’s fleet is regularly assessed as events or changes in circumstances may indicate that a vessel’s net carrying value exceeds the net undiscounted cash flows expected to be generated over its remaining useful life, and in such situation the carrying amount of the vessel is reduced to its estimated fair value. The Partnership considers factors related to vessel age, expected residual value, ongoing use of the vessels and equipment, shifts in market conditions and other impacting factors associated with the global oil and maritime transportation industries. This exercise in the second quarter of 2021 resulted in an impairment in respect of the Windsor Knutsen Windsor Knutsen Windsor Knuts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0) Subsequent Events The Partnership has evaluated subsequent events from the balance sheet date through September 2, 2022, the date at which the unaudited condensed consolidated interim financial statements were available to be issued, and determined that there are no other items to disclose, except as follows: On July 1, 2022, the Partnership’s wholly owned subsidiary, KNOT Shuttle Tankers AS, acquired KNOT Shuttle Tankers 35 AS (“KNOT 35”), the company that owns the shuttle tanker, Synnøve Knutsen Synnøve Knutsen The Synnøve Knutsen options On July 6, 2022, the charterer of the Hilda Knutsen On August 11, 2022, the Partnership paid a quarterly cash distribution of $0.52 per unit with respect to the quarter ended June 30, 2022 million. After the payment of the Partnership’s quarterly cash distribution on August 11, 2022 with respect to the second quart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Unaudited Condensed Consolidated Statements of Comprehensive Income</t>
        </is>
      </c>
      <c r="B3" s="4" t="inlineStr">
        <is>
          <t xml:space="preserve"> </t>
        </is>
      </c>
      <c r="C3" s="4" t="inlineStr">
        <is>
          <t xml:space="preserve"> </t>
        </is>
      </c>
      <c r="D3" s="4" t="inlineStr">
        <is>
          <t xml:space="preserve"> </t>
        </is>
      </c>
      <c r="F3" s="4" t="inlineStr">
        <is>
          <t xml:space="preserve"> </t>
        </is>
      </c>
    </row>
    <row r="4">
      <c r="A4" s="4" t="inlineStr">
        <is>
          <t>Net income (loss)</t>
        </is>
      </c>
      <c r="B4" s="5" t="n">
        <v>9888</v>
      </c>
      <c r="C4" s="5" t="n">
        <v>-10925</v>
      </c>
      <c r="D4" s="5" t="n">
        <v>36668</v>
      </c>
      <c r="E4" s="4" t="inlineStr">
        <is>
          <t>[1]</t>
        </is>
      </c>
      <c r="F4" s="5" t="n">
        <v>17216</v>
      </c>
      <c r="G4" s="4" t="inlineStr">
        <is>
          <t>[1]</t>
        </is>
      </c>
    </row>
    <row r="5">
      <c r="A5" s="4" t="inlineStr">
        <is>
          <t>Other comprehensive income, net of tax</t>
        </is>
      </c>
      <c r="B5" s="6" t="n">
        <v>0</v>
      </c>
      <c r="C5" s="6" t="n">
        <v>0</v>
      </c>
      <c r="D5" s="6" t="n">
        <v>0</v>
      </c>
      <c r="F5" s="6" t="n">
        <v>0</v>
      </c>
    </row>
    <row r="6">
      <c r="A6" s="4" t="inlineStr">
        <is>
          <t>Comprehensive income</t>
        </is>
      </c>
      <c r="B6" s="5" t="n">
        <v>9888</v>
      </c>
      <c r="C6" s="5" t="n">
        <v>-10925</v>
      </c>
      <c r="D6" s="5" t="n">
        <v>36668</v>
      </c>
      <c r="F6" s="5" t="n">
        <v>17216</v>
      </c>
    </row>
    <row r="7"/>
    <row r="8">
      <c r="A8" s="4" t="inlineStr">
        <is>
          <t>[1] Included in net income is interest paid amounting to $13.3 million and $12.6 million for the six months ended June 30, 2022 and 2021, respectively</t>
        </is>
      </c>
    </row>
  </sheetData>
  <mergeCells count="7">
    <mergeCell ref="A1:A2"/>
    <mergeCell ref="B1:C1"/>
    <mergeCell ref="D1:G1"/>
    <mergeCell ref="D2:E2"/>
    <mergeCell ref="F2:G2"/>
    <mergeCell ref="A7:G7"/>
    <mergeCell ref="A8:G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paration</t>
        </is>
      </c>
      <c r="B4" s="4" t="inlineStr">
        <is>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21, which are included in the Partnership’s Annual Report on Form 20-F (the “2021 20-F”).</t>
        </is>
      </c>
    </row>
    <row r="5">
      <c r="A5" s="4" t="inlineStr">
        <is>
          <t>Significant Accounting Policies</t>
        </is>
      </c>
      <c r="B5" s="4" t="inlineStr">
        <is>
          <t>(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21, as contained in the Partnership’s 2021 20-F.</t>
        </is>
      </c>
    </row>
    <row r="6">
      <c r="A6" s="4" t="inlineStr">
        <is>
          <t>Recent Accounting Pronouncements</t>
        </is>
      </c>
      <c r="B6" s="4" t="inlineStr">
        <is>
          <t>(c) Recent Accounting Pronouncements Adoption of new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simplifies an issuer’s accounting for convertible instruments and its application of the derivatives scope exception for contracts in its own equity. The new guidance eliminates two of the three models in ASC 470-20 that require separate accounting for embedded conversion features with respect to accounting for convertible instruments. Further the ASU simplifies the settlement assessment that entities are required to perform to determine whether a contract qualifies for equity classification. Entities are required to use the if-converted method for all convertible instruments in the diluted EPS calculation and include the effect of potential share settlement for instruments that may be settled in cash or shares, except for certain liability-classified share-based payment awards. The new guidance did not materially impact the Partnership. Accounting pronouncements not yet adopted In March 2020, the FASB issued ASU 2020-04 Reference Rate Reform (Topic 848), Facilitation of the Effects of Reference Rate Reform on Financial Reporting. The update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For all types of hedging relationships, the guidance allows an entity to change the reference rate and other critical terms related to reference rate reform without having to dedesignate the relationship. The guidance is effective upon issuance through December 31, 2022. Although the Partnership does not apply hedge accounting, the Partnership has debt and interest rate swaps that reference LIBOR. The Partnership continues to evaluate the impact of the guidance on the consolidated financial statements as well as the commercial implications for the transition away from LIBOR, in particular through discussions with lenders and other market participants. Other recently issued accounting pronouncements are not expected to materially impact the Part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consolidated revenues and percentages of revenues for customers</t>
        </is>
      </c>
      <c r="B4" s="4" t="inlineStr">
        <is>
          <t>​ ​ ​ ​ ​ ​ ​ ​ ​ ​ ​ ​ ​ ​ ​ ​ ​ ​ ​ ​ ​ ​ ​ ​ ​ Three Months Ended June 30, ​ Six Months Ended June 30, ​ (U.S. Dollars in thousands) 2022 2021 2022 2021 ​ Eni Trading and Shipping S.p.A. ​ $ 11,057 17 % $ 10,915 16 % $ 21,992 17 % $ 21,748 16 % Fronape International Company, a subsidiary of Petrobras Transporte S.A. ​ 11,463 18 % 11,249 17 % 22,805 18 % 22,378 17 % Repsol Sinopec Brasil, S.A., a subsidiary of Repsol Sinopec Brasil, B.V. ​ 9,693 15 % 9,282 14 % 19,031 15 % 18,075 14 % Brazil Shipping I Limited, a subsidiary of Royal Dutch Shell ​ 3,460 5 % 16,168 24 % 12,286 10 % 32,156 24 % Galp Sinopec Brasil Services B.V. ​ 4,176 7 % 8,881 13 % 10,652 8 % 17,665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Partnership's revenues by time charter and bareboat charters and other revenues</t>
        </is>
      </c>
      <c r="B4" s="4" t="inlineStr">
        <is>
          <t>​ ​ ​ ​ ​ ​ ​ ​ ​ ​ ​ ​ ​ ​ ​ ​ Three Months Ended June 30, ​ Six Months Ended June 30, (U.S. Dollars in thousands) 2022 2021 2022 2021 Time charter revenues (service element included) ​ $ 52,324 ​ $ 55,264 ​ $ 106,170 ​ $ 109,733 Bareboat revenues ​ ​ 11,463 ​ ​ 11,249 ​ ​ 22,805 ​ ​ 22,378 Other revenues (loss of hire insurance recoveries and other income) ​ 172 ​ 4,424 ​ 180 ​ 10,307 Total revenues ​ $ 63,959 ​ $ 70,937 ​ $ 129,155 ​ $ 142,418</t>
        </is>
      </c>
    </row>
    <row r="5">
      <c r="A5" s="4" t="inlineStr">
        <is>
          <t>Schedule of minimum contractual future revenues</t>
        </is>
      </c>
      <c r="B5" s="4" t="inlineStr">
        <is>
          <t>​ ​ ​ ​ ​ (U.S. Dollars in thousands) ​ ​ 2022 (excluding the six months ended June 30, 2022) ​ $ 93,758 2023 ​ ​ 99,530 2024 ​ ​ 106,541 2025 ​ ​ 115,272 2026 ​ ​ 52,405 2027 and thereafter ​ ​ 15,034 Total $ 482,540</t>
        </is>
      </c>
    </row>
    <row r="6">
      <c r="A6" s="4" t="inlineStr">
        <is>
          <t>Schedule of maturity analysis of partnership's lease liabilities</t>
        </is>
      </c>
      <c r="B6" s="4" t="inlineStr">
        <is>
          <t>A maturity analysis of the Partnership’s lease liabilities from leased-in equipment as of June 30, 2022 is as follows: ​ ​ ​ ​ ​ (U.S. Dollars in thousands) ​ 2022 (excluding the six months ended June 30, 2022) ​ ​ 352 2023 ​ $ 703 2024 ​ 703 2025 ​ 703 2026 ​ ​ 59 2027 and thereafter ​ ​ — Total ​ $ 2,520 Less imputed interest ​ 101 Carrying value of operating lease liabilities ​ $ 2,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e Expenses (Tables)</t>
        </is>
      </c>
      <c r="B1" s="2" t="inlineStr">
        <is>
          <t>6 Months Ended</t>
        </is>
      </c>
    </row>
    <row r="2">
      <c r="B2" s="2" t="inlineStr">
        <is>
          <t>Jun. 30, 2022</t>
        </is>
      </c>
    </row>
    <row r="3">
      <c r="A3" s="3" t="inlineStr">
        <is>
          <t>Other Finance Expenses</t>
        </is>
      </c>
      <c r="B3" s="4" t="inlineStr">
        <is>
          <t xml:space="preserve"> </t>
        </is>
      </c>
    </row>
    <row r="4">
      <c r="A4" s="4" t="inlineStr">
        <is>
          <t>Schedule of components of interest cost</t>
        </is>
      </c>
      <c r="B4" s="4" t="inlineStr">
        <is>
          <t>​ ​ ​ ​ ​ ​ ​ ​ ​ ​ ​ ​ ​ ​ ​ ​ Three Months Ended ​ Six Months Ended ​ ​ June 30, ​ June 30, (U.S. Dollars in thousands) 2022 2021 2022 2021 Interest expense ​ $ 7,449 ​ $ 6,148 ​ $ 13,574 ​ $ 12,418 Amortization of debt issuance cost and fair value of debt assumed ​ 852 ​ 656 ​ 1,452 ​ 1,758 Total interest cost ​ $ 8,301 ​ $ 6,804 ​ $ 15,026 ​ $ 14,176</t>
        </is>
      </c>
    </row>
    <row r="5">
      <c r="A5" s="4" t="inlineStr">
        <is>
          <t>Schedule of components of other finance expense</t>
        </is>
      </c>
      <c r="B5" s="4" t="inlineStr">
        <is>
          <t>​ ​ ​ ​ ​ ​ ​ ​ ​ ​ ​ ​ ​ ​ ​ ​ Three Months Ended ​ Six Months Ended ​ ​ June 30, ​ June 30, (U.S. Dollars in thousands) 2022 2021 2022 2021 Bank fees, charges ​ $ (3) ​ $ 132 ​ $ 89 ​ $ 215 Commitment fees ​ 106 118 ​ 223 ​ 194 Total other finance expense ​ $ 103 $ 250 ​ $ 312 ​ $ 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t>
        </is>
      </c>
      <c r="B3" s="4" t="inlineStr">
        <is>
          <t xml:space="preserve"> </t>
        </is>
      </c>
    </row>
    <row r="4">
      <c r="A4" s="4" t="inlineStr">
        <is>
          <t>Schedule of realized and unrealized gains and losses recognized in earnings</t>
        </is>
      </c>
      <c r="B4" s="4" t="inlineStr">
        <is>
          <t>​ ​ ​ ​ ​ ​ ​ ​ ​ ​ ​ ​ ​ ​ ​ ​ Three Months Ended ​ Six Months Ended ​ ​ June 30, ​ June 30, (U.S. Dollars in thousands) 2022 2021 2022 2021 Realized gain (loss): ​ ​ ​ ​ ​ Interest rate swap contracts ​ $ (1,550) ​ $ (2,087) ​ $ (3,402) ​ $ (5,996) Foreign exchange forward contracts ​ — ​ — ​ — ​ — Total realized gain (loss): ​ (1,550) ​ (2,087) ​ (3,402) ​ (5,996) Unrealized gain (loss): ​ ​ ​ ​ ​ ​ ​ ​ Interest rate swap contracts ​ 7,080 ​ (178) ​ 25,289 ​ 11,742 Foreign exchange forward contracts ​ (414) ​ — ​ (414) ​ — Total unrealized gain (loss): ​ 6,666 ​ (178) ​ 24,875 ​ 11,742 Total realized and unrealized gain (loss) on derivative instruments: ​ $ 5,116 ​ $ (2,265) ​ $ 21,473 ​ $ 5,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Carrying amounts and estimated fair values of financial instruments</t>
        </is>
      </c>
      <c r="B4" s="4" t="inlineStr">
        <is>
          <t>​ ​ ​ ​ ​ ​ ​ ​ ​ ​ ​ ​ ​ ​ ​ ​ June 30, 2022 ​ December 31, 2021 ​ Carrying Fair Carrying Fair (U.S. Dollars in thousands) Amount Value Amount Value Financial assets: ​ ​ ​ ​ ​ ​ ​ ​ ​ ​ ​ ​ Cash and cash equivalents ​ $ 88,474 ​ $ 88,474 ​ $ 62,293 ​ $ 62,293 Current derivative assets: ​ ​ ​ ​ ​ ​ ​ ​ ​ ​ ​ ​ Interest rate swap contracts ​ ​ 4,480 ​ ​ 4,480 ​ ​ — ​ ​ — Non-current derivative assets: ​ ​ ​ ​ ​ ​ ​ ​ Interest rate swap contracts ​ 11,019 ​ 11,019 ​ 1,015 ​ 1,015 Financial liabilities: ​ ​ ​ ​ ​ ​ ​ ​ Current derivative liabilities: ​ ​ ​ ​ ​ ​ ​ ​ Interest rate swap contracts ​ 210 ​ 210 ​ 6,754 ​ 6,754 Foreign exchange forward contracts ​ 414 ​ 414 ​ — ​ — Non-current derivative liabilities: ​ ​ ​ ​ ​ ​ ​ ​ Interest rate swap contracts ​ — ​ — ​ 4,260 ​ 4,260 Long-term debt, current and non-current ​ 988,458 ​ 988,458 ​ 974,596 ​ 974,596</t>
        </is>
      </c>
    </row>
    <row r="5">
      <c r="A5" s="4" t="inlineStr">
        <is>
          <t>Schedule of assets and liabilities measured at fair value on recurring basis</t>
        </is>
      </c>
      <c r="B5" s="4" t="inlineStr">
        <is>
          <t>​ ​ ​ ​ ​ ​ ​ ​ ​ ​ ​ ​ ​ ​ ​ ​ ​ ​ Fair Value Measurements ​ ​ ​ ​ at Reporting Date Using ​ ​ ​ ​ ​ Quoted Price ​ ​ ​ ​ ​ ​ ​ ​ ​ ​ ​ in Active ​ Significant ​ ​ ​ ​ ​ Carrying ​ Markets for ​ Other ​ Significant ​ ​ Value ​ Identical ​ Observable ​ Unobservable ​ ​ June 30, ​ Assets ​ Inputs ​ Inputs (U.S. Dollars in thousands) 2022 (Level 1) (Level 2) (Level 3) Financial assets: ​ ​ ​ ​ ​ ​ ​ ​ Cash and cash equivalents ​ $ 88,474 ​ $ 88,474 ​ $ — ​ $ — Current derivative assets: ​ ​ ​ ​ ​ ​ ​ Interest rate swap contracts ​ 4,480 ​ — ​ 4,480 ​ — Non-current derivative assets: ​ ​ ​ ​ ​ ​ ​ Interest rate swap contracts ​ 11,019 ​ — ​ 11,019 ​ — Financial liabilities: ​ ​ ​ ​ ​ ​ ​ Current derivative liabilities: ​ ​ ​ ​ ​ ​ ​ Interest rate swap contracts ​ 210 ​ — ​ 210 ​ — Foreign exchange forward contracts ​ 414 ​ — ​ 414 ​ — Long-term debt, current and non-current ​ 988,458 ​ — ​ 988,458 ​ — ​ ​ ​ ​ ​ ​ ​ ​ ​ ​ ​ ​ ​ ​ ​ ​ ​ ​ Fair Value Measurements ​ ​ ​ ​ at Reporting Date Using ​ ​ ​ ​ ​ Quoted Price ​ ​ ​ ​ ​ ​ ​ ​ ​ ​ ​ in Active ​ Significant ​ ​ ​ ​ ​ Carrying ​ Markets for ​ Other ​ Significant ​ ​ Value ​ Identical ​ Observable ​ Unobservable ​ ​ December 31, ​ Assets ​ Inputs ​ Inputs (U.S. Dollars in thousands) 2021 (Level 1) (Level 2) (Level 3) Financial assets: ​ ​ ​ ​ ​ ​ ​ ​ ​ ​ ​ ​ Cash and cash equivalents ​ $ 62,293 ​ $ 62,293 ​ $ — ​ $ — Non-current derivative assets: ​ ​ ​ ​ ​ ​ ​ Interest rate swap contracts ​ 1,015 ​ — ​ 1,015 ​ — Financial liabilities: ​ ​ ​ ​ ​ ​ ​ Current derivative liabilities: ​ ​ ​ ​ ​ ​ ​ Interest rate swap contracts ​ 6,754 ​ — ​ 6,754 ​ — Non-current derivative liabilities: ​ ​ ​ ​ ​ ​ ​ Interest rate swap contracts ​ 4,260 ​ — ​ 4,260 ​ — Long-term debt, current and non-current ​ 974,596 ​ — ​ 974,59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significant components of current and deferred Income tax expense attributable to Income from continuing operations</t>
        </is>
      </c>
      <c r="B4" s="4" t="inlineStr">
        <is>
          <t>​ ​ ​ ​ ​ ​ ​ ​ ​ ​ ​ ​ ​ ​ ​ ​ ​ Three Months Ended ​ Six Months Ended ​ ​ June 30, ​ June 30, ​ (U.S. Dollars in thousands) 2022 2021 2022 2021 Income before income taxes ​ $ 10,054 ​ $ (10,664) ​ $ 37,046 ​ $ 17,480 ​ Income tax (expense) ​ ​ (166) ​ ​ (261) ​ ​ (378) ​ ​ (264) ​ Effective tax rate ​ $ (2) % $ 2 % $ (1) % $ (2) %</t>
        </is>
      </c>
    </row>
    <row r="5">
      <c r="A5" s="4" t="inlineStr">
        <is>
          <t>Schedule of taxation</t>
        </is>
      </c>
      <c r="B5" s="4" t="inlineStr">
        <is>
          <t>​ ​ ​ ​ ​ ​ ​ ​ ​ ​ ​ ​ ​ ​ ​ ​ ​ Three Months Ended ​ Six Months Ended ​ ​ ​ June 30, ​ June 30, ​ (U.S. Dollars in thousands) ​ 2022 ​ 2021 ​ 2022 ​ 2021 ​ Income tax benefit (expense) within Norway $ (163) $ (258) $ (375) $ (258) ​ Income tax benefit (expense) within UK ​ ​ (3) ​ ​ (3) ​ ​ (3) ​ ​ (6) ​ Income tax benefit (expense) $ (166) $ (261) $ (378) $ (264) ​ Effective tax rate ​ ​ (2) % ​ 2 % ​ (1) %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Vessels and Equipment (Tables)</t>
        </is>
      </c>
      <c r="B1" s="2" t="inlineStr">
        <is>
          <t>6 Months Ended</t>
        </is>
      </c>
    </row>
    <row r="2">
      <c r="B2" s="2" t="inlineStr">
        <is>
          <t>Jun. 30, 2022</t>
        </is>
      </c>
    </row>
    <row r="3">
      <c r="A3" s="3" t="inlineStr">
        <is>
          <t>Vessels and Equipment</t>
        </is>
      </c>
      <c r="B3" s="4" t="inlineStr">
        <is>
          <t xml:space="preserve"> </t>
        </is>
      </c>
    </row>
    <row r="4">
      <c r="A4" s="4" t="inlineStr">
        <is>
          <t>Schedule of vessels and equipment</t>
        </is>
      </c>
      <c r="B4" s="4" t="inlineStr">
        <is>
          <t>​ ​ ​ ​ ​ ​ ​ ​ ​ ​ ​ ​ ​ ​ ​ ​ Vessels &amp; ​ Accumulated ​ Accumulated ​ ​ ​ (U.S. Dollars in thousands) equipment ​ depreciation ​ impairment ​ Net Vessels Vessels, December 31, 2020 ​ $ 2,250,053 $ (541,267) $ — $ 1,708,786 Additions (1) ​ 14,065 ​ — ​ ​ — ​ 14,065 Drydock costs ​ 4,235 ​ — ​ ​ — ​ 4,235 Disposals ​ (2,641) ​ 2,641 ​ ​ — ​ — Depreciation and impairment for the period (2) ​ — ​ (99,559) ​ ​ (29,421) ​ (128,980) Vessels, December 31, 2021 ​ $ 2,265,712 ​ $ (638,185) ​ $ (29,421) ​ $ 1,598,106 Additions ​ 1,201 ​ — ​ ​ — ​ 1,201 Drydock costs ​ 11,339 ​ — ​ ​ — ​ 11,339 Disposals ​ (14,678) ​ 14,678 ​ ​ — ​ — Depreciation and impairment for the period ​ — ​ (51,996) ​ ​ — ​ (51,996) Vessels, June 30, 2022 ​ $ 2,263,573 ​ $ (675,503) ​ $ (29,421) ​ $ 1,558,650 (1) During the scheduled second renewal survey drydocking of the Bodil Knutsen a ballast water treatment system was installed on the vessel. A Volatile Organic Compounds (VOC) recovery system was installed on the Bodil Knutsen during the fourth quarter of 2021. (2) The carrying value of the Windsor Knutsen was written down to its estimated fair value as of June 30, 2021 see Note 19 - Impairment of long-lived assets.</t>
        </is>
      </c>
    </row>
    <row r="5">
      <c r="A5" s="4" t="inlineStr">
        <is>
          <t>Schedule of drydocking activity</t>
        </is>
      </c>
      <c r="B5" s="4" t="inlineStr">
        <is>
          <t>​ ​ ​ ​ ​ ​ ​ ​ (U.S. Dollars in thousands) At June 30, 2022 At December 31, 2021 Balance at the beginning of the year ​ $ 13,458 ​ $ 17,106 Costs incurred for dry docking ​ 11,339 ​ 4,235 Costs allocated to drydocking as part of acquistion of asset ​ — ​ — Drydock amortization ​ (3,864) ​ (7,883) Balance at period end ​ $ 20,933 ​ $ 13,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Contract Liabilities (Tables)</t>
        </is>
      </c>
      <c r="B1" s="2" t="inlineStr">
        <is>
          <t>6 Months Ended</t>
        </is>
      </c>
    </row>
    <row r="2">
      <c r="B2" s="2" t="inlineStr">
        <is>
          <t>Jun. 30, 2022</t>
        </is>
      </c>
    </row>
    <row r="3">
      <c r="A3" s="3" t="inlineStr">
        <is>
          <t>Intangible Assets and Contract Liabilities</t>
        </is>
      </c>
      <c r="B3" s="4" t="inlineStr">
        <is>
          <t xml:space="preserve"> </t>
        </is>
      </c>
    </row>
    <row r="4">
      <c r="A4" s="4" t="inlineStr">
        <is>
          <t>Schedule of intangible assets</t>
        </is>
      </c>
      <c r="B4" s="4" t="inlineStr">
        <is>
          <t>​ ​ ​ ​ ​ ​ ​ ​ ​ ​ ​ ​ ​ Above market ​ Above market ​ ​ ​ ​ time charter time charter Total (U.S. Dollars in thousands) ​ Tordis Knutsen ​ Vigdis Knutsen ​ intangibles Intangibles, December 31, 2020 ​ $ 305 ​ $ 376 ​ $ 681 Amortization for the period ​ (305) ​ (301) ​ (606) Intangibles, December 31, 2021 ​ $ — ​ $ 75 ​ $ 75 Amortization for the period ​ — ​ (75) ​ (75) Intangibles, June 30, 2022 ​ $ — ​ $ — ​ $ —</t>
        </is>
      </c>
    </row>
    <row r="5">
      <c r="A5" s="4" t="inlineStr">
        <is>
          <t>Schedule of contract liabilities</t>
        </is>
      </c>
      <c r="B5" s="4" t="inlineStr">
        <is>
          <t xml:space="preserve">​ ​ ​ ​ ​ ​ ​ ​ ​ ​ ​ ​ ​ ​ ​ ​ ​ ​ ​ Amortization for ​ Amortization for ​ ​ ​ Balance as of ​ the year ended ​ Balance as of ​ the six Months ​ Balance as of ​ ​ December 31, ​ December 31, ​ December 31, ​ ended June 30, ​ June 30, (U.S. Dollars in thousands) ​ 2020 ​ 2021 ​ 2021 ​ 2022 ​ 2022 Contract liabilities: ​ ​ ​ ​ ​ Unfavourable contract rights ​ $ (3,686) ​ $ 1,517 ​ $ (2,169) ​ $ 759 ​ $ (1,410) Total amortization income ​ ​ $ 1,517 ​ ​ $ 759 ​ </t>
        </is>
      </c>
    </row>
    <row r="6">
      <c r="A6" s="4" t="inlineStr">
        <is>
          <t>Schedule of expected amortization of contract liabilities</t>
        </is>
      </c>
      <c r="B6" s="4" t="inlineStr">
        <is>
          <t>​ ​ ​ ​ ​ (U.S. Dollars in thousands) ​ Remainder of 2022 $ 759 2023 ​ 651 2024 ​ — 2025 ​ — 2026 ​ — 2027 ​ — Total ​ $ 1,4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 ​ ​ ​ ​ ​ ​ ​ ​ ​ ​ ​ ​ ​ June 30, ​ December 31, (U.S. Dollars in thousands) Vessel 2022 2021 $345 million loan facility ​ Anna Knutsen, Tordis Knutsen, Vigdis Knutsen, Brasil Knutsen, Lena Knutsen ​ $ 326,178 ​ $ 338,726 $320 million loan facility ​ Windsor Knutsen, Bodil Knutsen, Carmen Knutsen, Fortaleza Knutsen, Recife Knutsen, Ingrid Knutsen ​ ​ 207,077 ​ ​ 222,133 $55 million revolving credit facility ​ ​ ​ 20,000 ​ — Hilda loan facility Hilda Knutsen ​ 69,231 ​ 72,308 Torill loan facility Torill Knutsen ​ — ​ 75,000 $172.5 million loan facility Dan Cisne, Dan Sabia ​ 38,540 ​ 45,340 Tove loan facility ​ Tove Knutsen ​ ​ 79,699 ​ ​ 81,883 $25 million revolving credit facility with NTT ​ 25,000 ​ 25,000 $25 million revolving credit facility with Shinsei ​ ​ ​ ​ 25,000 ​ ​ 25,000 Raquel Sale &amp; Leaseback ​ Raquel Knutsen ​ ​ 86,783 ​ ​ 89,206 Torill Sale &amp; Leaseback ​ Torill Knutsen ​ ​ 110,950 ​ ​ — Total long-term debt ​ $ 988,458 ​ $ 974,596 Less: current installments ​ 92,847 ​ 90,956 Less: unamortized deferred loan issuance costs ​ 2,325 ​ 2,378 Current portion of long-term debt ​ 90,522 ​ 88,578 Amounts due after one year ​ 895,611 ​ 883,640 Less: unamortized deferred loan issuance costs ​ 4,520 ​ 5,092 Long-term debt, less current installments, and unamortized deferred loan issuance costs ​ $ 891,091 ​ $ 878,548</t>
        </is>
      </c>
    </row>
    <row r="5">
      <c r="A5" s="4" t="inlineStr">
        <is>
          <t>Schedule of partnership's outstanding debt repayable</t>
        </is>
      </c>
      <c r="B5" s="4" t="inlineStr">
        <is>
          <t>​ ​ ​ ​ ​ ​ ​ ​ ​ ​ ​ ​ ​ ​ (U.S. Dollars in thousands) ​ Sale &amp; Leaseback Period repayment Balloon repayment Total Remainder of 2022 $ 6,439 ​ $ 39,664 $ — ​ $ 46,103 2023 ​ 13,161 ​ ​ 73,101 ​ 245,906 ​ ​ 332,168 2024 ​ 13,804 ​ ​ 36,440 ​ 63,393 ​ ​ 113,637 2025 ​ 14,399 ​ ​ 28,372 ​ 65,506 ​ ​ 108,277 2026 ​ 15,059 ​ ​ 18,822 ​ 219,521 ​ ​ 253,402 2027 and thereafter ​ 134,871 ​ ​ — ​ — ​ ​ 134,871 Total ​ $ 197,733 ​ $ 196,399 ​ $ 594,326 ​ $ 988,4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 (Note 8)</t>
        </is>
      </c>
      <c r="C3" s="5" t="n">
        <v>88474</v>
      </c>
      <c r="D3" s="5" t="n">
        <v>62293</v>
      </c>
    </row>
    <row r="4">
      <c r="A4" s="4" t="inlineStr">
        <is>
          <t>Amounts due from related parties (Note 13)</t>
        </is>
      </c>
      <c r="C4" s="6" t="n">
        <v>1561</v>
      </c>
      <c r="D4" s="6" t="n">
        <v>2668</v>
      </c>
    </row>
    <row r="5">
      <c r="A5" s="4" t="inlineStr">
        <is>
          <t>Inventories</t>
        </is>
      </c>
      <c r="C5" s="6" t="n">
        <v>3647</v>
      </c>
      <c r="D5" s="6" t="n">
        <v>3306</v>
      </c>
    </row>
    <row r="6">
      <c r="A6" s="4" t="inlineStr">
        <is>
          <t>Derivative assets (Notes 7 and 8)</t>
        </is>
      </c>
      <c r="C6" s="6" t="n">
        <v>4480</v>
      </c>
      <c r="D6" s="4" t="inlineStr">
        <is>
          <t xml:space="preserve"> </t>
        </is>
      </c>
    </row>
    <row r="7">
      <c r="A7" s="4" t="inlineStr">
        <is>
          <t>Other current assets (Note 17)</t>
        </is>
      </c>
      <c r="C7" s="6" t="n">
        <v>11632</v>
      </c>
      <c r="D7" s="6" t="n">
        <v>5626</v>
      </c>
    </row>
    <row r="8">
      <c r="A8" s="4" t="inlineStr">
        <is>
          <t>Total current assets</t>
        </is>
      </c>
      <c r="C8" s="6" t="n">
        <v>109794</v>
      </c>
      <c r="D8" s="6" t="n">
        <v>73893</v>
      </c>
    </row>
    <row r="9">
      <c r="A9" s="3" t="inlineStr">
        <is>
          <t>Long-term assets:</t>
        </is>
      </c>
      <c r="C9" s="4" t="inlineStr">
        <is>
          <t xml:space="preserve"> </t>
        </is>
      </c>
      <c r="D9" s="4" t="inlineStr">
        <is>
          <t xml:space="preserve"> </t>
        </is>
      </c>
    </row>
    <row r="10">
      <c r="A10" s="4" t="inlineStr">
        <is>
          <t>Vessels, net of accumulated depreciation (Notes 8, 10 and 19)</t>
        </is>
      </c>
      <c r="C10" s="6" t="n">
        <v>1558650</v>
      </c>
      <c r="D10" s="6" t="n">
        <v>1598106</v>
      </c>
    </row>
    <row r="11">
      <c r="A11" s="4" t="inlineStr">
        <is>
          <t>Right-of-use assets (Note 4)</t>
        </is>
      </c>
      <c r="C11" s="6" t="n">
        <v>2419</v>
      </c>
      <c r="D11" s="6" t="n">
        <v>2742</v>
      </c>
    </row>
    <row r="12">
      <c r="A12" s="4" t="inlineStr">
        <is>
          <t>Intangible assets, net (Note 11)</t>
        </is>
      </c>
      <c r="C12" s="4" t="inlineStr">
        <is>
          <t xml:space="preserve"> </t>
        </is>
      </c>
      <c r="D12" s="6" t="n">
        <v>75</v>
      </c>
    </row>
    <row r="13">
      <c r="A13" s="4" t="inlineStr">
        <is>
          <t>Derivative assets (Notes 7 and 8)</t>
        </is>
      </c>
      <c r="C13" s="6" t="n">
        <v>11019</v>
      </c>
      <c r="D13" s="6" t="n">
        <v>1015</v>
      </c>
    </row>
    <row r="14">
      <c r="A14" s="4" t="inlineStr">
        <is>
          <t>Accrued income</t>
        </is>
      </c>
      <c r="C14" s="6" t="n">
        <v>668</v>
      </c>
      <c r="D14" s="6" t="n">
        <v>1450</v>
      </c>
    </row>
    <row r="15">
      <c r="A15" s="4" t="inlineStr">
        <is>
          <t>Total Long-term assets</t>
        </is>
      </c>
      <c r="C15" s="6" t="n">
        <v>1572756</v>
      </c>
      <c r="D15" s="6" t="n">
        <v>1603388</v>
      </c>
    </row>
    <row r="16">
      <c r="A16" s="4" t="inlineStr">
        <is>
          <t>Total assets</t>
        </is>
      </c>
      <c r="C16" s="6" t="n">
        <v>1682550</v>
      </c>
      <c r="D16" s="6" t="n">
        <v>1677281</v>
      </c>
    </row>
    <row r="17">
      <c r="A17" s="3" t="inlineStr">
        <is>
          <t>Current liabilities:</t>
        </is>
      </c>
      <c r="C17" s="4" t="inlineStr">
        <is>
          <t xml:space="preserve"> </t>
        </is>
      </c>
      <c r="D17" s="4" t="inlineStr">
        <is>
          <t xml:space="preserve"> </t>
        </is>
      </c>
    </row>
    <row r="18">
      <c r="A18" s="4" t="inlineStr">
        <is>
          <t>Trade accounts payable (Note 13)</t>
        </is>
      </c>
      <c r="C18" s="6" t="n">
        <v>5675</v>
      </c>
      <c r="D18" s="6" t="n">
        <v>3872</v>
      </c>
    </row>
    <row r="19">
      <c r="A19" s="4" t="inlineStr">
        <is>
          <t>Accrued expenses (Note 18)</t>
        </is>
      </c>
      <c r="C19" s="6" t="n">
        <v>9082</v>
      </c>
      <c r="D19" s="6" t="n">
        <v>6429</v>
      </c>
    </row>
    <row r="20">
      <c r="A20" s="4" t="inlineStr">
        <is>
          <t>Current portion of long-term debt (Notes 8 and 12)</t>
        </is>
      </c>
      <c r="C20" s="6" t="n">
        <v>90522</v>
      </c>
      <c r="D20" s="6" t="n">
        <v>88578</v>
      </c>
    </row>
    <row r="21">
      <c r="A21" s="4" t="inlineStr">
        <is>
          <t>Current lease liabilities (Note 4)</t>
        </is>
      </c>
      <c r="C21" s="6" t="n">
        <v>656</v>
      </c>
      <c r="D21" s="6" t="n">
        <v>648</v>
      </c>
    </row>
    <row r="22">
      <c r="A22" s="4" t="inlineStr">
        <is>
          <t>Current portion of derivative liabilities (Notes 7 and 8)</t>
        </is>
      </c>
      <c r="C22" s="6" t="n">
        <v>624</v>
      </c>
      <c r="D22" s="6" t="n">
        <v>6754</v>
      </c>
    </row>
    <row r="23">
      <c r="A23" s="4" t="inlineStr">
        <is>
          <t>Income taxes payable</t>
        </is>
      </c>
      <c r="C23" s="6" t="n">
        <v>812</v>
      </c>
      <c r="D23" s="6" t="n">
        <v>548</v>
      </c>
    </row>
    <row r="24">
      <c r="A24" s="4" t="inlineStr">
        <is>
          <t>Current portion of contract liabilities (Note 11)</t>
        </is>
      </c>
      <c r="C24" s="6" t="n">
        <v>1342</v>
      </c>
      <c r="D24" s="6" t="n">
        <v>1518</v>
      </c>
    </row>
    <row r="25">
      <c r="A25" s="4" t="inlineStr">
        <is>
          <t>Prepaid charter</t>
        </is>
      </c>
      <c r="C25" s="6" t="n">
        <v>6933</v>
      </c>
      <c r="D25" s="6" t="n">
        <v>6186</v>
      </c>
    </row>
    <row r="26">
      <c r="A26" s="4" t="inlineStr">
        <is>
          <t>Amount due to related parties (Note 13)</t>
        </is>
      </c>
      <c r="C26" s="6" t="n">
        <v>1133</v>
      </c>
      <c r="D26" s="6" t="n">
        <v>1424</v>
      </c>
    </row>
    <row r="27">
      <c r="A27" s="4" t="inlineStr">
        <is>
          <t>Total current liabilities</t>
        </is>
      </c>
      <c r="C27" s="6" t="n">
        <v>116779</v>
      </c>
      <c r="D27" s="6" t="n">
        <v>115957</v>
      </c>
    </row>
    <row r="28">
      <c r="A28" s="3" t="inlineStr">
        <is>
          <t>Long-term liabilities:</t>
        </is>
      </c>
      <c r="C28" s="4" t="inlineStr">
        <is>
          <t xml:space="preserve"> </t>
        </is>
      </c>
      <c r="D28" s="4" t="inlineStr">
        <is>
          <t xml:space="preserve"> </t>
        </is>
      </c>
    </row>
    <row r="29">
      <c r="A29" s="4" t="inlineStr">
        <is>
          <t>Long-term debt (Notes 8 and 12)</t>
        </is>
      </c>
      <c r="C29" s="6" t="n">
        <v>891091</v>
      </c>
      <c r="D29" s="6" t="n">
        <v>878548</v>
      </c>
    </row>
    <row r="30">
      <c r="A30" s="4" t="inlineStr">
        <is>
          <t>Lease liabilities (Note 4)</t>
        </is>
      </c>
      <c r="C30" s="6" t="n">
        <v>1763</v>
      </c>
      <c r="D30" s="6" t="n">
        <v>2093</v>
      </c>
    </row>
    <row r="31">
      <c r="A31" s="4" t="inlineStr">
        <is>
          <t>Derivative liabilities (Notes 7 and 8)</t>
        </is>
      </c>
      <c r="C31" s="4" t="inlineStr">
        <is>
          <t xml:space="preserve"> </t>
        </is>
      </c>
      <c r="D31" s="6" t="n">
        <v>4260</v>
      </c>
    </row>
    <row r="32">
      <c r="A32" s="4" t="inlineStr">
        <is>
          <t>Contract liabilities (Note 11)</t>
        </is>
      </c>
      <c r="C32" s="6" t="n">
        <v>68</v>
      </c>
      <c r="D32" s="6" t="n">
        <v>651</v>
      </c>
    </row>
    <row r="33">
      <c r="A33" s="4" t="inlineStr">
        <is>
          <t>Deferred tax liabilities (Note 9)</t>
        </is>
      </c>
      <c r="C33" s="6" t="n">
        <v>203</v>
      </c>
      <c r="D33" s="6" t="n">
        <v>228</v>
      </c>
    </row>
    <row r="34">
      <c r="A34" s="4" t="inlineStr">
        <is>
          <t>Deferred revenues</t>
        </is>
      </c>
      <c r="C34" s="6" t="n">
        <v>2698</v>
      </c>
      <c r="D34" s="6" t="n">
        <v>2529</v>
      </c>
    </row>
    <row r="35">
      <c r="A35" s="4" t="inlineStr">
        <is>
          <t>Total long-term liabilities</t>
        </is>
      </c>
      <c r="C35" s="6" t="n">
        <v>895823</v>
      </c>
      <c r="D35" s="6" t="n">
        <v>888309</v>
      </c>
    </row>
    <row r="36">
      <c r="A36" s="4" t="inlineStr">
        <is>
          <t>Total liabilities</t>
        </is>
      </c>
      <c r="C36" s="6" t="n">
        <v>1012602</v>
      </c>
      <c r="D36" s="6" t="n">
        <v>1004266</v>
      </c>
    </row>
    <row r="37">
      <c r="A37" s="4" t="inlineStr">
        <is>
          <t>Commitments and contingencies (Note 14)</t>
        </is>
      </c>
      <c r="C37" s="4" t="inlineStr">
        <is>
          <t xml:space="preserve"> </t>
        </is>
      </c>
      <c r="D37" s="4" t="inlineStr">
        <is>
          <t xml:space="preserve"> </t>
        </is>
      </c>
    </row>
    <row r="38">
      <c r="A38" s="4" t="inlineStr">
        <is>
          <t>Series A Convertible Preferred Units</t>
        </is>
      </c>
      <c r="B38" s="4" t="inlineStr">
        <is>
          <t>[1]</t>
        </is>
      </c>
      <c r="C38" s="6" t="n">
        <v>84308</v>
      </c>
      <c r="D38" s="6" t="n">
        <v>84308</v>
      </c>
    </row>
    <row r="39">
      <c r="A39" s="3" t="inlineStr">
        <is>
          <t>Partners' capital:</t>
        </is>
      </c>
      <c r="C39" s="4" t="inlineStr">
        <is>
          <t xml:space="preserve"> </t>
        </is>
      </c>
      <c r="D39" s="4" t="inlineStr">
        <is>
          <t xml:space="preserve"> </t>
        </is>
      </c>
    </row>
    <row r="40">
      <c r="A40" s="4" t="inlineStr">
        <is>
          <t>General partner interest</t>
        </is>
      </c>
      <c r="C40" s="6" t="n">
        <v>10436</v>
      </c>
      <c r="D40" s="6" t="n">
        <v>10492</v>
      </c>
    </row>
    <row r="41">
      <c r="A41" s="4" t="inlineStr">
        <is>
          <t>Total partners' capital</t>
        </is>
      </c>
      <c r="C41" s="6" t="n">
        <v>585640</v>
      </c>
      <c r="D41" s="6" t="n">
        <v>588707</v>
      </c>
    </row>
    <row r="42">
      <c r="A42" s="4" t="inlineStr">
        <is>
          <t>Total liabilities and equity</t>
        </is>
      </c>
      <c r="C42" s="6" t="n">
        <v>1682550</v>
      </c>
      <c r="D42" s="6" t="n">
        <v>1677281</v>
      </c>
    </row>
    <row r="43">
      <c r="A43" s="4" t="inlineStr">
        <is>
          <t>Common Units</t>
        </is>
      </c>
      <c r="C43" s="4" t="inlineStr">
        <is>
          <t xml:space="preserve"> </t>
        </is>
      </c>
      <c r="D43" s="4" t="inlineStr">
        <is>
          <t xml:space="preserve"> </t>
        </is>
      </c>
    </row>
    <row r="44">
      <c r="A44" s="3" t="inlineStr">
        <is>
          <t>Partners' capital:</t>
        </is>
      </c>
      <c r="C44" s="4" t="inlineStr">
        <is>
          <t xml:space="preserve"> </t>
        </is>
      </c>
      <c r="D44" s="4" t="inlineStr">
        <is>
          <t xml:space="preserve"> </t>
        </is>
      </c>
    </row>
    <row r="45">
      <c r="A45" s="4" t="inlineStr">
        <is>
          <t>Common unitholders</t>
        </is>
      </c>
      <c r="C45" s="6" t="n">
        <v>568515</v>
      </c>
      <c r="D45" s="6" t="n">
        <v>568762</v>
      </c>
    </row>
    <row r="46">
      <c r="A46" s="4" t="inlineStr">
        <is>
          <t>Class B Units</t>
        </is>
      </c>
      <c r="C46" s="4" t="inlineStr">
        <is>
          <t xml:space="preserve"> </t>
        </is>
      </c>
      <c r="D46" s="4" t="inlineStr">
        <is>
          <t xml:space="preserve"> </t>
        </is>
      </c>
    </row>
    <row r="47">
      <c r="A47" s="3" t="inlineStr">
        <is>
          <t>Partners' capital:</t>
        </is>
      </c>
      <c r="C47" s="4" t="inlineStr">
        <is>
          <t xml:space="preserve"> </t>
        </is>
      </c>
      <c r="D47" s="4" t="inlineStr">
        <is>
          <t xml:space="preserve"> </t>
        </is>
      </c>
    </row>
    <row r="48">
      <c r="A48" s="4" t="inlineStr">
        <is>
          <t>Common unitholders</t>
        </is>
      </c>
      <c r="C48" s="5" t="n">
        <v>6689</v>
      </c>
      <c r="D48" s="5" t="n">
        <v>9453</v>
      </c>
    </row>
    <row r="49"/>
    <row r="50">
      <c r="A50" s="4" t="inlineStr">
        <is>
          <t>[1]On September 7, 2021, the Partnership entered into an exchange agreement with Knutsen NYK and the Partnership’s general partner whereby Knutsen NYK contributed to the Partnership all of Knutsen NYK’s IDRs, in exchange for the issuance by the Partnership to Knutsen NYK of 673,080 common units and 673,080 Class B Units, whereupon the IDRs were cancelled. As of June 30, 2022, 252,405 of the Class B Units had been converted to common units.</t>
        </is>
      </c>
    </row>
  </sheetData>
  <mergeCells count="3">
    <mergeCell ref="A1:B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lated Party Costs and Expenses</t>
        </is>
      </c>
      <c r="B4" s="4" t="inlineStr">
        <is>
          <t>​ ​ ​ ​ ​ ​ ​ ​ ​ ​ ​ ​ ​ ​ ​ Three Months Ended Six Months Ended ​ ​ June 30, ​ June 30, (U.S. Dollars in thousands) ​ 2022 ​ 2021 ​ 2022 ​ 2021 Statements of operations: ​ ​ ​ ​ ​ ​ ​ ​ ​ ​ ​ ​ Time charter and bareboat revenues: ​ ​ ​ ​ Time charter income from KNOT (1) $ 2,717 $ 1,866 $ 5,417 $ 1,866 Operating expenses: ​ ​ ​ ​ Vessel operating expenses (2) ​ 5,053 ​ 5,000 ​ 8,153 ​ 7,752 Technical and operational management fee from KNOT to Vessels (3) ​ 2,230 ​ 2,106 ​ 4,460 ​ 4,214 Operating expenses from other related parties (4) ​ 180 ​ 172 ​ 367 ​ 299 General and administrative expenses: ​ ​ ​ ​ Administration fee from KNOT Management (5) ​ 360 ​ 379 ​ 719 ​ 666 Administration fee from KOAS (5) ​ 173 ​ 201 ​ 368 ​ 395 Administration fee from KOAS UK (5) ​ 19 ​ 19 ​ 38 ​ 37 Administration and management fee from KNOT (6) ​ 15 ​ 20 ​ 30 ​ 29 Total income (expenses) ​ $ (5,313) ​ $ (6,031) ​ $ (8,718) ​ $ (11,526) ​ ​ ​ ​ ​ ​ ​ ​ ​ ​ ​ At June 30, ​ At December 31, (U.S. Dollars in thousands) 2022 2021 Balance Sheet: ​ ​ Vessels: ​ ​ Drydocking supervision fee from KNOT (7) ​ $ 95 ​ $ 134 Equipment purchased from KOAS (8) ​ 565 ​ 1,840 Total ​ $ 660 ​ $ 1,974 (1) Time charter income from KNOT: After completing its drydock in the second quarter of 2021, the Bodil Knutsen has operated under a time charter with Knutsen Shuttle Tankers Pool AS. The charter expires in September 2022, with options to extend the time charter until June 2023. (2) Vessel operating expenses: KNOT Management or KNOT Management Denmark provides technical and operational management of the vessels on time charter including crewing and crew training services. (3)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4) Operating expenses from other related parties : Simsea Real Operations AS, a company jointly owned by the Partnership’s Chairman of the Board, Trygve Seglem, and by other third-party shipping companies in Haugesund, provides simulation, operational training assessment and other certified maritime courses for seafarers. The cost is course fees for seafarers. Knutsen OAS Crewing AS, a subsidiary of TSSI, provides administrative services related to East European crew on vessels operating on time charter contracts. The cost is a fixed fee per each month per East European crew member onboard the vessel. (5) Administration fee from KNOT Management, Knutsen OAS Shipping AS (“KOAS”) and Knutsen OAS (UK) Ltd. (“KOAS UK”) : Administration costs includ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6)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7) Drydocking supervision fee from KNOT and KOAS : KNOT and KOAS provide supervision and hire out service personnel during drydocking of the vessels. The fee is calculated as a daily fixed fee. (8) During the scheduled 15-year special survey drydocking of the Windsor Knutsen, a ballast water treatment system is being installed on the vessel. As per June 30, 2022 parts of the system were purchased from Knutsen Ballast Water AS, a subsidiary of TSSI, for $0.6 million. During the scheduled second renewal survey drydocking of the Bodil Knutsen a ballast water treatment system was installed on the vessel during the second quarter of 2021. Parts of the system were purchased from Knutsen Ballast Water AS, a subsidiary of TSSI, for $1.84 million.</t>
        </is>
      </c>
    </row>
    <row r="5">
      <c r="A5" s="4" t="inlineStr">
        <is>
          <t>Schedule of amounts due from and due to related parties</t>
        </is>
      </c>
      <c r="B5" s="4" t="inlineStr">
        <is>
          <t>​ ​ ​ ​ ​ ​ ​ ​ ​ ​ At June 30, ​ At December 31, (U.S. Dollars in thousands) 2022 2021 Balance Sheet: ​ ​ Trading balances due from KOAS ​ $ 16 ​ $ 290 Trading balances due from KNOT and affiliates ​ 1,545 ​ 2,378 Amount due from related parties ​ $ 1,561 ​ $ 2,668 Trading balances due to KOAS ​ $ 1,075 ​ $ 1,205 Trading balances due to KNOT and affiliates ​ 58 ​ 219 Amount due to related parties ​ $ 1,133 ​ $ 1,424</t>
        </is>
      </c>
    </row>
    <row r="6">
      <c r="A6" s="4" t="inlineStr">
        <is>
          <t>Schedule of Trade Accounts Payable to Related Parties</t>
        </is>
      </c>
      <c r="B6" s="4" t="inlineStr">
        <is>
          <t>​ ​ ​ ​ ​ ​ ​ ​ ​ ​ At June 30, ​ At December 31, (U.S. Dollars in thousands) 2022 2021 Balance Sheet: ​ ​ ​ ​ Trading balances due to KOAS ​ $ 763 ​ $ 813 Trading balances due to KNOT and affiliates ​ 641 ​ 783 Trade accounts payables to related parties ​ $ 1,404 ​ $ 1,596</t>
        </is>
      </c>
    </row>
    <row r="7">
      <c r="A7" s="4" t="inlineStr">
        <is>
          <t>Schedule of other current asset balances from related parties</t>
        </is>
      </c>
      <c r="B7" s="4" t="inlineStr">
        <is>
          <t>​ ​ ​ ​ ​ ​ ​ ​ ​ At June 30, At December 31, (U.S. Dollars in thousands) ​ 2022 ​ 2021 Balance Sheet: ​ ​ Trading balances due from KOAS $ 761 ​ $ 687 Trading balances due from KNOT and affiliates ​ 392 ​ 543 Other current assets from related parties ​ $ 1,153 ​ $ 1,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Unit and Cash Distributions (Tables)</t>
        </is>
      </c>
      <c r="B1" s="2" t="inlineStr">
        <is>
          <t>6 Months Ended</t>
        </is>
      </c>
    </row>
    <row r="2">
      <c r="B2" s="2" t="inlineStr">
        <is>
          <t>Jun. 30, 2022</t>
        </is>
      </c>
    </row>
    <row r="3">
      <c r="A3" s="3" t="inlineStr">
        <is>
          <t>Earnings per Unit and Cash Distributions</t>
        </is>
      </c>
      <c r="B3" s="4" t="inlineStr">
        <is>
          <t xml:space="preserve"> </t>
        </is>
      </c>
    </row>
    <row r="4">
      <c r="A4" s="4" t="inlineStr">
        <is>
          <t>Schedule of calculations of basic and diluted earnings per unit</t>
        </is>
      </c>
      <c r="B4" s="4" t="inlineStr">
        <is>
          <t>​ ​ ​ ​ ​ ​ ​ ​ ​ ​ ​ ​ ​ ​ ​ ​ Three Months Ended ​ Six Months Ended ​ ​ June 30, ​ June 30, (U.S. Dollars in thousands, except per unit data) 2022 2021 2022 2021 Net income (loss) ​ $ 9,888 ​ $ (10,925) ​ $ 36,668 ​ $ 17,216 Less: Series A Preferred unitholders’ interest in net income ​ ​ 1,700 ​ ​ 1,759 ​ ​ 3,400 ​ ​ 3,559 Net income attributable to the unitholders of KNOT Offshore Partners LP ​ ​ 8,188 ​ ​ (12,684) ​ ​ 33,268 ​ ​ 13,657 Less: Distributions (2) ​ ​ 18,168 ​ ​ 18,150 ​ ​ 36,335 ​ ​ 36,184 Under (over) distributed earnings ​ ​ (9,980) ​ ​ (30,834) ​ ​ (3,067) ​ ​ (22,527) Under (over) distributed earnings attributable to: ​ ​ ​ ​ ​ ​ ​ ​ ​ ​ ​ ​ Common unitholders (3) ​ ​ (9,665) ​ ​ (30,268) ​ ​ (2,967) ​ ​ (22,114) Class B unitholders ​ ​ (131) ​ ​ — ​ ​ (44) ​ ​ — General Partner ​ ​ (183) ​ ​ (566) ​ ​ (56) ​ ​ (413) Weighted average units outstanding (basic) (in thousands): ​ ​ ​ ​ ​ ​ ​ ​ ​ Common unitholders ​ ​ 33,838 ​ ​ 32,782 ​ ​ 33,796 ​ ​ 32,738 Class B unitholders ​ ​ 460 ​ ​ — ​ ​ 501 ​ ​ — General Partner ​ ​ 640 ​ ​ 615 ​ ​ 640 ​ ​ 615 Weighted average units outstanding (diluted) (in thousands): ​ ​ ​ ​ ​ ​ ​ ​ ​ ​ Common unitholders (4) ​ ​ 37,772 ​ ​ 36,619 ​ ​ 37,730 ​ ​ 36,594 Class B unitholders ​ ​ 460 ​ ​ — ​ ​ 501 ​ ​ — General Partner ​ ​ 640 ​ ​ 615 ​ ​ 640 ​ ​ 615 Earnings per unit (basic) ​ ​ ​ ​ ​ ​ ​ ​ ​ ​ Common unitholders ​ $ 0.23 ​ $ (0.38) ​ $ 0.95 ​ $ 0.41 Class B unitholders ​ ​ 0.19 ​ ​ — ​ ​ 0.87 ​ ​ — General Partner ​ ​ 0.23 ​ ​ (0.38) ​ ​ 0.95 ​ ​ 0.41 Earnings per unit (diluted): ​ ​ ​ ​ ​ ​ ​ ​ ​ ​ Common unitholders (4) ​ $ 0.23 ​ $ (0.38) ​ $ 0.94 ​ $ 0.41 Class B unitholders ​ ​ 0.19 ​ ​ — ​ ​ 0.87 ​ ​ — General Partner ​ ​ 0.23 ​ ​ (0.38) ​ ​ 0.95 ​ ​ 0.41 Cash distributions declared and paid in the period per unit (5) ​ ​ 0.52 ​ ​ 0.52 ​ ​ 1.04 ​ ​ 1.04 Subsequent event: Cash distributions declared and paid per unit relating to the period (6) ​ ​ 0.52 ​ ​ 0.52 ​ ​ 1.04 ​ ​ 1.04 (1) Earnings per unit have been calculated in accordance with the cash distribution provisions set forth in the Partnership’s agreement of limited partnership (the “Partnership Agreement”). (2) This refers to distributions made or to be made in relation to the period irrespective of the declaration and payment dates and based on the number of units outstanding at the record date. This included cash distributions to the IDR holder (KNOT) of $0.7 million and $1.4 million for three and six months ended June 30, 2021, respectively. There were no payments to the IDR holder (KNOT) for the three and six months ended June 30, 2022. (3) For the three and six months ended June 30, 2021, this included net income attributable to IDRs of $0.7 million and $1.4 million, respectively. (4) Diluted weighted average units outstanding and earnings per unit diluted for the three and six months ended June 30, 2022 and 2021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it activity (Tables)</t>
        </is>
      </c>
      <c r="B1" s="2" t="inlineStr">
        <is>
          <t>6 Months Ended</t>
        </is>
      </c>
    </row>
    <row r="2">
      <c r="B2" s="2" t="inlineStr">
        <is>
          <t>Jun. 30, 2022</t>
        </is>
      </c>
    </row>
    <row r="3">
      <c r="A3" s="3" t="inlineStr">
        <is>
          <t>Unit Activity</t>
        </is>
      </c>
      <c r="B3" s="4" t="inlineStr">
        <is>
          <t xml:space="preserve"> </t>
        </is>
      </c>
    </row>
    <row r="4">
      <c r="A4" s="4" t="inlineStr">
        <is>
          <t>Schedule of movement in number of common units, general partner units and Series A Preferred Units</t>
        </is>
      </c>
      <c r="B4" s="4" t="inlineStr">
        <is>
          <t>The following table shows the movement in number of common units, Class B Units, general partner units and Series A Preferred Units from December 31, 2021 until June 30, 2022: ​ ​ ​ ​ ​ ​ ​ ​ ​ ​ ​ ​ ​ ​ ​ Series A ​ ​ ​ ​ ​ ​ General ​ Convertible (in units) Common Units Class B Units Partner Units Preferred Units December 31, 2021 33,708,541 588,945 ​ 640,278 3,541,666 February 12, 2022: Quarterly conversion of Class B Units ​ 84,135 ​ (84,135) ​ — ​ — May 12, 2022: Quarterly conversion of Class B Units 84,135 (84,135) ​ — — June 30, 2022 33,876,811 420,675 ​ 640,278 3,541,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and Other Current Assets (Tables)</t>
        </is>
      </c>
      <c r="B1" s="2" t="inlineStr">
        <is>
          <t>6 Months Ended</t>
        </is>
      </c>
    </row>
    <row r="2">
      <c r="B2" s="2" t="inlineStr">
        <is>
          <t>Jun. 30, 2022</t>
        </is>
      </c>
    </row>
    <row r="3">
      <c r="A3" s="3" t="inlineStr">
        <is>
          <t>Trade Accounts Receivable and Other Current Assets</t>
        </is>
      </c>
      <c r="B3" s="4" t="inlineStr">
        <is>
          <t xml:space="preserve"> </t>
        </is>
      </c>
    </row>
    <row r="4">
      <c r="A4" s="4" t="inlineStr">
        <is>
          <t>Schedule of Other Current Assets</t>
        </is>
      </c>
      <c r="B4" s="4" t="inlineStr">
        <is>
          <t>​ ​ ​ ​ ​ ​ ​ ​ (U.S. Dollars in thousands) At June 30, 2022 At December 31, 2021 Insurance claims for recoveries $ 412 $ 124 Refund of value added tax ​ 1,890 ​ 1,805 Prepaid expenses ​ 1,452 ​ 1,158 Other receivables ​ 7,878 ​ 2,539 Total other current assets ​ $ 11,632 ​ $ 5,6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At June 30, At December 31, (U.S. Dollars in thousands) ​ 2022 ​ 2021 Operating expenses ​ $ 6,865 ​ $ 4,290 Interest expenses ​ 1,988 ​ 1,719 Other expenses ​ 229 ​ 420 Total accrued expenses ​ $ 9,082 ​ $ 6,4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9" customWidth="1" min="2" max="2"/>
    <col width="22" customWidth="1" min="3" max="3"/>
    <col width="19" customWidth="1" min="4" max="4"/>
    <col width="19" customWidth="1" min="5" max="5"/>
  </cols>
  <sheetData>
    <row r="1">
      <c r="A1" s="1" t="inlineStr">
        <is>
          <t>Description of Business (Details) $ in Millions</t>
        </is>
      </c>
      <c r="B1" s="2" t="inlineStr">
        <is>
          <t>1 Months Ended</t>
        </is>
      </c>
    </row>
    <row r="2">
      <c r="B2" s="2" t="inlineStr">
        <is>
          <t>Apr. 30, 2013 item</t>
        </is>
      </c>
      <c r="C2" s="2" t="inlineStr">
        <is>
          <t>Sep. 02, 2022 USD ($)</t>
        </is>
      </c>
      <c r="D2" s="2" t="inlineStr">
        <is>
          <t>Jun. 30, 2022 item</t>
        </is>
      </c>
      <c r="E2" s="2" t="inlineStr">
        <is>
          <t>Jun. 30, 2021 item</t>
        </is>
      </c>
    </row>
    <row r="3">
      <c r="A3" s="4" t="inlineStr">
        <is>
          <t>Ownership interest in shuttle tankers acquired at formation (as a percent)</t>
        </is>
      </c>
      <c r="B3" s="11" t="n">
        <v>1</v>
      </c>
      <c r="C3" s="4" t="inlineStr">
        <is>
          <t xml:space="preserve"> </t>
        </is>
      </c>
      <c r="D3" s="4" t="inlineStr">
        <is>
          <t xml:space="preserve"> </t>
        </is>
      </c>
      <c r="E3" s="4" t="inlineStr">
        <is>
          <t xml:space="preserve"> </t>
        </is>
      </c>
    </row>
    <row r="4">
      <c r="A4" s="4" t="inlineStr">
        <is>
          <t>Number of shuttle tankers acquired at formation</t>
        </is>
      </c>
      <c r="B4" s="6" t="n">
        <v>4</v>
      </c>
      <c r="C4" s="4" t="inlineStr">
        <is>
          <t xml:space="preserve"> </t>
        </is>
      </c>
      <c r="D4" s="4" t="inlineStr">
        <is>
          <t xml:space="preserve"> </t>
        </is>
      </c>
      <c r="E4" s="4" t="inlineStr">
        <is>
          <t xml:space="preserve"> </t>
        </is>
      </c>
    </row>
    <row r="5">
      <c r="A5" s="4" t="inlineStr">
        <is>
          <t>Number of operating vessels</t>
        </is>
      </c>
      <c r="B5" s="4" t="inlineStr">
        <is>
          <t xml:space="preserve"> </t>
        </is>
      </c>
      <c r="C5" s="4" t="inlineStr">
        <is>
          <t xml:space="preserve"> </t>
        </is>
      </c>
      <c r="D5" s="6" t="n">
        <v>17</v>
      </c>
      <c r="E5" s="6" t="n">
        <v>17</v>
      </c>
    </row>
    <row r="6">
      <c r="A6" s="4" t="inlineStr">
        <is>
          <t>Subsequent event</t>
        </is>
      </c>
      <c r="B6" s="4" t="inlineStr">
        <is>
          <t xml:space="preserve"> </t>
        </is>
      </c>
      <c r="C6" s="4" t="inlineStr">
        <is>
          <t xml:space="preserve"> </t>
        </is>
      </c>
      <c r="D6" s="4" t="inlineStr">
        <is>
          <t xml:space="preserve"> </t>
        </is>
      </c>
      <c r="E6" s="4" t="inlineStr">
        <is>
          <t xml:space="preserve"> </t>
        </is>
      </c>
    </row>
    <row r="7">
      <c r="A7" s="4" t="inlineStr">
        <is>
          <t>Undrawn portion of revolving credit facilities | $</t>
        </is>
      </c>
      <c r="B7" s="4" t="inlineStr">
        <is>
          <t xml:space="preserve"> </t>
        </is>
      </c>
      <c r="C7" s="5" t="n">
        <v>35</v>
      </c>
      <c r="D7" s="4" t="inlineStr">
        <is>
          <t xml:space="preserve"> </t>
        </is>
      </c>
      <c r="E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27" customWidth="1" min="5" max="5"/>
  </cols>
  <sheetData>
    <row r="1">
      <c r="A1" s="1" t="inlineStr">
        <is>
          <t>Segment Information (Details) $ in Thousands</t>
        </is>
      </c>
      <c r="B1" s="2" t="inlineStr">
        <is>
          <t>3 Months Ended</t>
        </is>
      </c>
      <c r="D1" s="2" t="inlineStr">
        <is>
          <t>6 Months Ended</t>
        </is>
      </c>
    </row>
    <row r="2">
      <c r="B2" s="2" t="inlineStr">
        <is>
          <t>Jun. 30, 2022 USD ($) item</t>
        </is>
      </c>
      <c r="C2" s="2" t="inlineStr">
        <is>
          <t>Jun. 30, 2021 USD ($) item</t>
        </is>
      </c>
      <c r="D2" s="2" t="inlineStr">
        <is>
          <t>Jun. 30, 2022 USD ($) item segment</t>
        </is>
      </c>
      <c r="E2" s="2" t="inlineStr">
        <is>
          <t>Jun. 30, 2021 USD ($) item</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5" t="n">
        <v>63959</v>
      </c>
      <c r="C4" s="5" t="n">
        <v>70937</v>
      </c>
      <c r="D4" s="5" t="n">
        <v>129155</v>
      </c>
      <c r="E4" s="5" t="n">
        <v>142418</v>
      </c>
    </row>
    <row r="5">
      <c r="A5" s="4" t="inlineStr">
        <is>
          <t>Number Of Vessels | item</t>
        </is>
      </c>
      <c r="B5" s="6" t="n">
        <v>17</v>
      </c>
      <c r="C5" s="6" t="n">
        <v>17</v>
      </c>
      <c r="D5" s="6" t="n">
        <v>17</v>
      </c>
      <c r="E5" s="6" t="n">
        <v>17</v>
      </c>
    </row>
    <row r="6">
      <c r="A6" s="4" t="inlineStr">
        <is>
          <t>Number of reportable segments | segment</t>
        </is>
      </c>
      <c r="B6" s="4" t="inlineStr">
        <is>
          <t xml:space="preserve"> </t>
        </is>
      </c>
      <c r="C6" s="4" t="inlineStr">
        <is>
          <t xml:space="preserve"> </t>
        </is>
      </c>
      <c r="D6" s="6" t="n">
        <v>1</v>
      </c>
      <c r="E6" s="4" t="inlineStr">
        <is>
          <t xml:space="preserve"> </t>
        </is>
      </c>
    </row>
    <row r="7">
      <c r="A7" s="4" t="inlineStr">
        <is>
          <t>Eni Trading and Shipping S.p.A.</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Revenues</t>
        </is>
      </c>
      <c r="B9" s="5" t="n">
        <v>11057</v>
      </c>
      <c r="C9" s="5" t="n">
        <v>10915</v>
      </c>
      <c r="D9" s="5" t="n">
        <v>21992</v>
      </c>
      <c r="E9" s="5" t="n">
        <v>21748</v>
      </c>
    </row>
    <row r="10">
      <c r="A10" s="4" t="inlineStr">
        <is>
          <t>Fronape International Company, a subsidiary of Petrobras Transporte S.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Revenues</t>
        </is>
      </c>
      <c r="B12" s="6" t="n">
        <v>11463</v>
      </c>
      <c r="C12" s="6" t="n">
        <v>11249</v>
      </c>
      <c r="D12" s="6" t="n">
        <v>22805</v>
      </c>
      <c r="E12" s="6" t="n">
        <v>22378</v>
      </c>
    </row>
    <row r="13">
      <c r="A13" s="4" t="inlineStr">
        <is>
          <t>Repsol Sinopec Brasil, S.A., a subsidiary of Repsol Sinopec Brasil, B.V.</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s</t>
        </is>
      </c>
      <c r="B15" s="6" t="n">
        <v>9693</v>
      </c>
      <c r="C15" s="6" t="n">
        <v>9282</v>
      </c>
      <c r="D15" s="6" t="n">
        <v>19031</v>
      </c>
      <c r="E15" s="6" t="n">
        <v>18075</v>
      </c>
    </row>
    <row r="16">
      <c r="A16" s="4" t="inlineStr">
        <is>
          <t>Brazil Shipping I Limited, a subsidiary of Royal Dutch Shell</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s</t>
        </is>
      </c>
      <c r="B18" s="6" t="n">
        <v>3460</v>
      </c>
      <c r="C18" s="6" t="n">
        <v>16168</v>
      </c>
      <c r="D18" s="6" t="n">
        <v>12286</v>
      </c>
      <c r="E18" s="6" t="n">
        <v>32156</v>
      </c>
    </row>
    <row r="19">
      <c r="A19" s="4" t="inlineStr">
        <is>
          <t>Galp Sinopec Brasil Services B.V.</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s</t>
        </is>
      </c>
      <c r="B21" s="5" t="n">
        <v>4176</v>
      </c>
      <c r="C21" s="5" t="n">
        <v>8881</v>
      </c>
      <c r="D21" s="5" t="n">
        <v>10652</v>
      </c>
      <c r="E21" s="5" t="n">
        <v>17665</v>
      </c>
    </row>
    <row r="22">
      <c r="A22" s="4" t="inlineStr">
        <is>
          <t>Revenues [Member] | Eni Trading and Shipping S.p.A.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Benchmark percentage of revenues and combined revenues concentration</t>
        </is>
      </c>
      <c r="B24" s="11" t="n">
        <v>0.17</v>
      </c>
      <c r="C24" s="11" t="n">
        <v>0.16</v>
      </c>
      <c r="D24" s="11" t="n">
        <v>0.17</v>
      </c>
      <c r="E24" s="11" t="n">
        <v>0.16</v>
      </c>
    </row>
    <row r="25">
      <c r="A25" s="4" t="inlineStr">
        <is>
          <t>Revenues [Member] | Fronape International Company, a subsidiary of Petrobras Transporte S.A.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Benchmark percentage of revenues and combined revenues concentration</t>
        </is>
      </c>
      <c r="B27" s="11" t="n">
        <v>0.18</v>
      </c>
      <c r="C27" s="11" t="n">
        <v>0.17</v>
      </c>
      <c r="D27" s="11" t="n">
        <v>0.18</v>
      </c>
      <c r="E27" s="11" t="n">
        <v>0.17</v>
      </c>
    </row>
    <row r="28">
      <c r="A28" s="4" t="inlineStr">
        <is>
          <t>Revenues [Member] | Repsol Sinopec Brasil, S.A., a subsidiary of Repsol Sinopec Brasil, B.V.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Benchmark percentage of revenues and combined revenues concentration</t>
        </is>
      </c>
      <c r="B30" s="11" t="n">
        <v>0.15</v>
      </c>
      <c r="C30" s="11" t="n">
        <v>0.14</v>
      </c>
      <c r="D30" s="11" t="n">
        <v>0.15</v>
      </c>
      <c r="E30" s="11" t="n">
        <v>0.14</v>
      </c>
    </row>
    <row r="31">
      <c r="A31" s="4" t="inlineStr">
        <is>
          <t>Revenues [Member] | Brazil Shipping I Limited, a subsidiary of Royal Dutch Shell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Benchmark percentage of revenues and combined revenues concentration</t>
        </is>
      </c>
      <c r="B33" s="11" t="n">
        <v>0.05</v>
      </c>
      <c r="C33" s="11" t="n">
        <v>0.24</v>
      </c>
      <c r="D33" s="11" t="n">
        <v>0.1</v>
      </c>
      <c r="E33" s="11" t="n">
        <v>0.24</v>
      </c>
    </row>
    <row r="34">
      <c r="A34" s="4" t="inlineStr">
        <is>
          <t>Revenues [Member] | Galp Sinopec Brasil Services B.V. | Customer Concentration Risk [Member]</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Benchmark percentage of revenues and combined revenues concentration</t>
        </is>
      </c>
      <c r="B36" s="11" t="n">
        <v>0.07000000000000001</v>
      </c>
      <c r="C36" s="11" t="n">
        <v>0.13</v>
      </c>
      <c r="D36" s="11" t="n">
        <v>0.08</v>
      </c>
      <c r="E36" s="11" t="n">
        <v>0.13</v>
      </c>
    </row>
    <row r="37">
      <c r="A37" s="4" t="inlineStr">
        <is>
          <t>Minimum | Revenues [Member] | Customer Concentration Risk [Member]</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Benchmark percentage of revenues and combined revenues concentration</t>
        </is>
      </c>
      <c r="B39" s="11" t="n">
        <v>0.1</v>
      </c>
      <c r="C39" s="11" t="n">
        <v>0.1</v>
      </c>
      <c r="D39" s="11" t="n">
        <v>0.1</v>
      </c>
      <c r="E39" s="11"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5" t="n">
        <v>63788</v>
      </c>
      <c r="C4" s="5" t="n">
        <v>66513</v>
      </c>
      <c r="D4" s="5" t="n">
        <v>128975</v>
      </c>
      <c r="E4" s="5" t="n">
        <v>132111</v>
      </c>
    </row>
    <row r="5">
      <c r="A5" s="4" t="inlineStr">
        <is>
          <t>Other revenues (loss of hire insurance recoveries and other income)</t>
        </is>
      </c>
      <c r="B5" s="6" t="n">
        <v>172</v>
      </c>
      <c r="C5" s="6" t="n">
        <v>4424</v>
      </c>
      <c r="D5" s="6" t="n">
        <v>180</v>
      </c>
      <c r="E5" s="6" t="n">
        <v>10307</v>
      </c>
    </row>
    <row r="6">
      <c r="A6" s="4" t="inlineStr">
        <is>
          <t>Total revenues</t>
        </is>
      </c>
      <c r="B6" s="6" t="n">
        <v>63959</v>
      </c>
      <c r="C6" s="6" t="n">
        <v>70937</v>
      </c>
      <c r="D6" s="6" t="n">
        <v>129155</v>
      </c>
      <c r="E6" s="6" t="n">
        <v>142418</v>
      </c>
    </row>
    <row r="7">
      <c r="A7" s="4" t="inlineStr">
        <is>
          <t>Time charter revenues (service element included)</t>
        </is>
      </c>
      <c r="B7" s="4" t="inlineStr">
        <is>
          <t xml:space="preserve"> </t>
        </is>
      </c>
      <c r="C7" s="4" t="inlineStr">
        <is>
          <t xml:space="preserve"> </t>
        </is>
      </c>
      <c r="D7" s="4" t="inlineStr">
        <is>
          <t xml:space="preserve"> </t>
        </is>
      </c>
      <c r="E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Revenue from contract with customers</t>
        </is>
      </c>
      <c r="B9" s="6" t="n">
        <v>52324</v>
      </c>
      <c r="C9" s="6" t="n">
        <v>55264</v>
      </c>
      <c r="D9" s="6" t="n">
        <v>106170</v>
      </c>
      <c r="E9" s="6" t="n">
        <v>109733</v>
      </c>
    </row>
    <row r="10">
      <c r="A10" s="4" t="inlineStr">
        <is>
          <t>Bareboat revenues</t>
        </is>
      </c>
      <c r="B10" s="4" t="inlineStr">
        <is>
          <t xml:space="preserve"> </t>
        </is>
      </c>
      <c r="C10" s="4" t="inlineStr">
        <is>
          <t xml:space="preserve"> </t>
        </is>
      </c>
      <c r="D10" s="4" t="inlineStr">
        <is>
          <t xml:space="preserve"> </t>
        </is>
      </c>
      <c r="E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s</t>
        </is>
      </c>
      <c r="B12" s="5" t="n">
        <v>11463</v>
      </c>
      <c r="C12" s="5" t="n">
        <v>11249</v>
      </c>
      <c r="D12" s="5" t="n">
        <v>22805</v>
      </c>
      <c r="E12" s="5" t="n">
        <v>223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Details) $ in Thousands</t>
        </is>
      </c>
      <c r="B1" s="2" t="inlineStr">
        <is>
          <t>Jun. 30, 2022 USD ($)</t>
        </is>
      </c>
    </row>
    <row r="2">
      <c r="A2" s="3" t="inlineStr">
        <is>
          <t>Minimum contractual future revenues</t>
        </is>
      </c>
      <c r="B2" s="4" t="inlineStr">
        <is>
          <t xml:space="preserve"> </t>
        </is>
      </c>
    </row>
    <row r="3">
      <c r="A3" s="4" t="inlineStr">
        <is>
          <t>2022 (excluding the six months ended June 30, 2022)</t>
        </is>
      </c>
      <c r="B3" s="5" t="n">
        <v>93758</v>
      </c>
    </row>
    <row r="4">
      <c r="A4" s="4" t="inlineStr">
        <is>
          <t>2023</t>
        </is>
      </c>
      <c r="B4" s="6" t="n">
        <v>99530</v>
      </c>
    </row>
    <row r="5">
      <c r="A5" s="4" t="inlineStr">
        <is>
          <t>2024</t>
        </is>
      </c>
      <c r="B5" s="6" t="n">
        <v>106541</v>
      </c>
    </row>
    <row r="6">
      <c r="A6" s="4" t="inlineStr">
        <is>
          <t>2025</t>
        </is>
      </c>
      <c r="B6" s="6" t="n">
        <v>115272</v>
      </c>
    </row>
    <row r="7">
      <c r="A7" s="4" t="inlineStr">
        <is>
          <t>2026</t>
        </is>
      </c>
      <c r="B7" s="6" t="n">
        <v>52405</v>
      </c>
    </row>
    <row r="8">
      <c r="A8" s="4" t="inlineStr">
        <is>
          <t>2027 and thereafter</t>
        </is>
      </c>
      <c r="B8" s="6" t="n">
        <v>15034</v>
      </c>
    </row>
    <row r="9">
      <c r="A9" s="4" t="inlineStr">
        <is>
          <t>Total</t>
        </is>
      </c>
      <c r="B9" s="5" t="n">
        <v>482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15" customWidth="1" min="2" max="2"/>
  </cols>
  <sheetData>
    <row r="1">
      <c r="A1" s="1" t="inlineStr">
        <is>
          <t>Operating Leases - Additional Information (Details)</t>
        </is>
      </c>
      <c r="B1" s="2" t="inlineStr">
        <is>
          <t>6 Months Ended</t>
        </is>
      </c>
    </row>
    <row r="2">
      <c r="B2" s="2" t="inlineStr">
        <is>
          <t>Jun. 30, 2022</t>
        </is>
      </c>
    </row>
    <row r="3">
      <c r="A3" s="4" t="inlineStr">
        <is>
          <t>Fortaleza Knutsen</t>
        </is>
      </c>
      <c r="B3" s="4" t="inlineStr">
        <is>
          <t xml:space="preserve"> </t>
        </is>
      </c>
    </row>
    <row r="4">
      <c r="A4" s="3" t="inlineStr">
        <is>
          <t>Operating Leases</t>
        </is>
      </c>
      <c r="B4" s="4" t="inlineStr">
        <is>
          <t xml:space="preserve"> </t>
        </is>
      </c>
    </row>
    <row r="5">
      <c r="A5" s="4" t="inlineStr">
        <is>
          <t>Current bareboat charter expiration year</t>
        </is>
      </c>
      <c r="B5" s="4" t="inlineStr">
        <is>
          <t>2023</t>
        </is>
      </c>
    </row>
    <row r="6">
      <c r="A6" s="4" t="inlineStr">
        <is>
          <t>Recife Knutsen</t>
        </is>
      </c>
      <c r="B6" s="4" t="inlineStr">
        <is>
          <t xml:space="preserve"> </t>
        </is>
      </c>
    </row>
    <row r="7">
      <c r="A7" s="3" t="inlineStr">
        <is>
          <t>Operating Leases</t>
        </is>
      </c>
      <c r="B7" s="4" t="inlineStr">
        <is>
          <t xml:space="preserve"> </t>
        </is>
      </c>
    </row>
    <row r="8">
      <c r="A8" s="4" t="inlineStr">
        <is>
          <t>Current bareboat charter expiration year</t>
        </is>
      </c>
      <c r="B8" s="4" t="inlineStr">
        <is>
          <t>2023</t>
        </is>
      </c>
    </row>
    <row r="9">
      <c r="A9" s="4" t="inlineStr">
        <is>
          <t>Bodil Knutsen [Member]</t>
        </is>
      </c>
      <c r="B9" s="4" t="inlineStr">
        <is>
          <t xml:space="preserve"> </t>
        </is>
      </c>
    </row>
    <row r="10">
      <c r="A10" s="3" t="inlineStr">
        <is>
          <t>Operating Leases</t>
        </is>
      </c>
      <c r="B10" s="4" t="inlineStr">
        <is>
          <t xml:space="preserve"> </t>
        </is>
      </c>
    </row>
    <row r="11">
      <c r="A11" s="4" t="inlineStr">
        <is>
          <t>Time charter expiration year under options to extend</t>
        </is>
      </c>
      <c r="B11" s="4" t="inlineStr">
        <is>
          <t>2024</t>
        </is>
      </c>
    </row>
    <row r="12">
      <c r="A12" s="4" t="inlineStr">
        <is>
          <t>Windsor Knutsen [Member]</t>
        </is>
      </c>
      <c r="B12" s="4" t="inlineStr">
        <is>
          <t xml:space="preserve"> </t>
        </is>
      </c>
    </row>
    <row r="13">
      <c r="A13" s="3" t="inlineStr">
        <is>
          <t>Operating Leases</t>
        </is>
      </c>
      <c r="B13" s="4" t="inlineStr">
        <is>
          <t xml:space="preserve"> </t>
        </is>
      </c>
    </row>
    <row r="14">
      <c r="A14" s="4" t="inlineStr">
        <is>
          <t>Current time charter expiration year</t>
        </is>
      </c>
      <c r="B14" s="4" t="inlineStr">
        <is>
          <t>2023</t>
        </is>
      </c>
    </row>
    <row r="15">
      <c r="A15" s="4" t="inlineStr">
        <is>
          <t>Carmen Knutsen [Member]</t>
        </is>
      </c>
      <c r="B15" s="4" t="inlineStr">
        <is>
          <t xml:space="preserve"> </t>
        </is>
      </c>
    </row>
    <row r="16">
      <c r="A16" s="3" t="inlineStr">
        <is>
          <t>Operating Leases</t>
        </is>
      </c>
      <c r="B16" s="4" t="inlineStr">
        <is>
          <t xml:space="preserve"> </t>
        </is>
      </c>
    </row>
    <row r="17">
      <c r="A17" s="4" t="inlineStr">
        <is>
          <t>Current time charter expiration year</t>
        </is>
      </c>
      <c r="B17" s="4" t="inlineStr">
        <is>
          <t>2023</t>
        </is>
      </c>
    </row>
    <row r="18">
      <c r="A18" s="4" t="inlineStr">
        <is>
          <t>Time charter expiration year under options to extend</t>
        </is>
      </c>
      <c r="B18" s="4" t="inlineStr">
        <is>
          <t>2026</t>
        </is>
      </c>
    </row>
    <row r="19">
      <c r="A19" s="4" t="inlineStr">
        <is>
          <t>Hilda Knutsen</t>
        </is>
      </c>
      <c r="B19" s="4" t="inlineStr">
        <is>
          <t xml:space="preserve"> </t>
        </is>
      </c>
    </row>
    <row r="20">
      <c r="A20" s="3" t="inlineStr">
        <is>
          <t>Operating Leases</t>
        </is>
      </c>
      <c r="B20" s="4" t="inlineStr">
        <is>
          <t xml:space="preserve"> </t>
        </is>
      </c>
    </row>
    <row r="21">
      <c r="A21" s="4" t="inlineStr">
        <is>
          <t>Current time charter expiration year</t>
        </is>
      </c>
      <c r="B21" s="4" t="inlineStr">
        <is>
          <t>2013</t>
        </is>
      </c>
    </row>
    <row r="22">
      <c r="A22" s="4" t="inlineStr">
        <is>
          <t>Time charter expiration year under options to extend</t>
        </is>
      </c>
      <c r="B22" s="4" t="inlineStr">
        <is>
          <t>2022</t>
        </is>
      </c>
    </row>
    <row r="23">
      <c r="A23" s="4" t="inlineStr">
        <is>
          <t>Torill Knutsen [Member]</t>
        </is>
      </c>
      <c r="B23" s="4" t="inlineStr">
        <is>
          <t xml:space="preserve"> </t>
        </is>
      </c>
    </row>
    <row r="24">
      <c r="A24" s="3" t="inlineStr">
        <is>
          <t>Operating Leases</t>
        </is>
      </c>
      <c r="B24" s="4" t="inlineStr">
        <is>
          <t xml:space="preserve"> </t>
        </is>
      </c>
    </row>
    <row r="25">
      <c r="A25" s="4" t="inlineStr">
        <is>
          <t>Current time charter expiration year</t>
        </is>
      </c>
      <c r="B25" s="4" t="inlineStr">
        <is>
          <t>2022</t>
        </is>
      </c>
    </row>
    <row r="26">
      <c r="A26" s="4" t="inlineStr">
        <is>
          <t>Time charter expiration year under options to extend</t>
        </is>
      </c>
      <c r="B26" s="4" t="inlineStr">
        <is>
          <t>2024</t>
        </is>
      </c>
    </row>
    <row r="27">
      <c r="A27" s="4" t="inlineStr">
        <is>
          <t>Dan Cisne [Member]</t>
        </is>
      </c>
      <c r="B27" s="4" t="inlineStr">
        <is>
          <t xml:space="preserve"> </t>
        </is>
      </c>
    </row>
    <row r="28">
      <c r="A28" s="3" t="inlineStr">
        <is>
          <t>Operating Leases</t>
        </is>
      </c>
      <c r="B28" s="4" t="inlineStr">
        <is>
          <t xml:space="preserve"> </t>
        </is>
      </c>
    </row>
    <row r="29">
      <c r="A29" s="4" t="inlineStr">
        <is>
          <t>Current bareboat charter expiration year</t>
        </is>
      </c>
      <c r="B29" s="4" t="inlineStr">
        <is>
          <t>2023</t>
        </is>
      </c>
    </row>
    <row r="30">
      <c r="A30" s="4" t="inlineStr">
        <is>
          <t>Dan Sabia [Member]</t>
        </is>
      </c>
      <c r="B30" s="4" t="inlineStr">
        <is>
          <t xml:space="preserve"> </t>
        </is>
      </c>
    </row>
    <row r="31">
      <c r="A31" s="3" t="inlineStr">
        <is>
          <t>Operating Leases</t>
        </is>
      </c>
      <c r="B31" s="4" t="inlineStr">
        <is>
          <t xml:space="preserve"> </t>
        </is>
      </c>
    </row>
    <row r="32">
      <c r="A32" s="4" t="inlineStr">
        <is>
          <t>Current bareboat charter expiration year</t>
        </is>
      </c>
      <c r="B32" s="4" t="inlineStr">
        <is>
          <t>2024</t>
        </is>
      </c>
    </row>
    <row r="33">
      <c r="A33" s="4" t="inlineStr">
        <is>
          <t>Ingrid Knutsen [Member]</t>
        </is>
      </c>
      <c r="B33" s="4" t="inlineStr">
        <is>
          <t xml:space="preserve"> </t>
        </is>
      </c>
    </row>
    <row r="34">
      <c r="A34" s="3" t="inlineStr">
        <is>
          <t>Operating Leases</t>
        </is>
      </c>
      <c r="B34" s="4" t="inlineStr">
        <is>
          <t xml:space="preserve"> </t>
        </is>
      </c>
    </row>
    <row r="35">
      <c r="A35" s="4" t="inlineStr">
        <is>
          <t>Current time charter expiration year</t>
        </is>
      </c>
      <c r="B35" s="4" t="inlineStr">
        <is>
          <t>2022</t>
        </is>
      </c>
    </row>
    <row r="36">
      <c r="A36" s="4" t="inlineStr">
        <is>
          <t>Time charter expiration year under options to extend</t>
        </is>
      </c>
      <c r="B36" s="4" t="inlineStr">
        <is>
          <t>2024</t>
        </is>
      </c>
    </row>
    <row r="37">
      <c r="A37" s="4" t="inlineStr">
        <is>
          <t>Raquel Knutsen [Member]</t>
        </is>
      </c>
      <c r="B37" s="4" t="inlineStr">
        <is>
          <t xml:space="preserve"> </t>
        </is>
      </c>
    </row>
    <row r="38">
      <c r="A38" s="3" t="inlineStr">
        <is>
          <t>Operating Leases</t>
        </is>
      </c>
      <c r="B38" s="4" t="inlineStr">
        <is>
          <t xml:space="preserve"> </t>
        </is>
      </c>
    </row>
    <row r="39">
      <c r="A39" s="4" t="inlineStr">
        <is>
          <t>Current time charter expiration year</t>
        </is>
      </c>
      <c r="B39" s="4" t="inlineStr">
        <is>
          <t>2025</t>
        </is>
      </c>
    </row>
    <row r="40">
      <c r="A40" s="4" t="inlineStr">
        <is>
          <t>Time charter expiration year under options to extend</t>
        </is>
      </c>
      <c r="B40" s="4" t="inlineStr">
        <is>
          <t>2030</t>
        </is>
      </c>
    </row>
    <row r="41">
      <c r="A41" s="4" t="inlineStr">
        <is>
          <t>Tordis Knutsen [Member]</t>
        </is>
      </c>
      <c r="B41" s="4" t="inlineStr">
        <is>
          <t xml:space="preserve"> </t>
        </is>
      </c>
    </row>
    <row r="42">
      <c r="A42" s="3" t="inlineStr">
        <is>
          <t>Operating Leases</t>
        </is>
      </c>
      <c r="B42" s="4" t="inlineStr">
        <is>
          <t xml:space="preserve"> </t>
        </is>
      </c>
    </row>
    <row r="43">
      <c r="A43" s="4" t="inlineStr">
        <is>
          <t>Fixed term of contract</t>
        </is>
      </c>
      <c r="B43" s="4" t="inlineStr">
        <is>
          <t>3 years</t>
        </is>
      </c>
    </row>
    <row r="44">
      <c r="A44" s="4" t="inlineStr">
        <is>
          <t>Current time charter expiration year</t>
        </is>
      </c>
      <c r="B44" s="4" t="inlineStr">
        <is>
          <t>2022</t>
        </is>
      </c>
    </row>
    <row r="45">
      <c r="A45" s="4" t="inlineStr">
        <is>
          <t>Time charter expiration year under options to extend</t>
        </is>
      </c>
      <c r="B45" s="4" t="inlineStr">
        <is>
          <t>2023</t>
        </is>
      </c>
    </row>
    <row r="46">
      <c r="A46" s="4" t="inlineStr">
        <is>
          <t>Vigdis Knutsen</t>
        </is>
      </c>
      <c r="B46" s="4" t="inlineStr">
        <is>
          <t xml:space="preserve"> </t>
        </is>
      </c>
    </row>
    <row r="47">
      <c r="A47" s="3" t="inlineStr">
        <is>
          <t>Operating Leases</t>
        </is>
      </c>
      <c r="B47" s="4" t="inlineStr">
        <is>
          <t xml:space="preserve"> </t>
        </is>
      </c>
    </row>
    <row r="48">
      <c r="A48" s="4" t="inlineStr">
        <is>
          <t>Fixed term of contract</t>
        </is>
      </c>
      <c r="B48" s="4" t="inlineStr">
        <is>
          <t>3 years</t>
        </is>
      </c>
    </row>
    <row r="49">
      <c r="A49" s="4" t="inlineStr">
        <is>
          <t>Current time charter expiration year</t>
        </is>
      </c>
      <c r="B49" s="4" t="inlineStr">
        <is>
          <t>2023</t>
        </is>
      </c>
    </row>
    <row r="50">
      <c r="A50" s="4" t="inlineStr">
        <is>
          <t>Time charter expiration year under options to extend</t>
        </is>
      </c>
      <c r="B50" s="4" t="inlineStr">
        <is>
          <t>2023</t>
        </is>
      </c>
    </row>
    <row r="51">
      <c r="A51" s="4" t="inlineStr">
        <is>
          <t>Lena Knutsen [Member]</t>
        </is>
      </c>
      <c r="B51" s="4" t="inlineStr">
        <is>
          <t xml:space="preserve"> </t>
        </is>
      </c>
    </row>
    <row r="52">
      <c r="A52" s="3" t="inlineStr">
        <is>
          <t>Operating Leases</t>
        </is>
      </c>
      <c r="B52" s="4" t="inlineStr">
        <is>
          <t xml:space="preserve"> </t>
        </is>
      </c>
    </row>
    <row r="53">
      <c r="A53" s="4" t="inlineStr">
        <is>
          <t>Fixed term of contract</t>
        </is>
      </c>
      <c r="B53" s="4" t="inlineStr">
        <is>
          <t>3 years</t>
        </is>
      </c>
    </row>
    <row r="54">
      <c r="A54" s="4" t="inlineStr">
        <is>
          <t>Time charter expiration year under options to extend</t>
        </is>
      </c>
      <c r="B54" s="4" t="inlineStr">
        <is>
          <t>2023</t>
        </is>
      </c>
    </row>
    <row r="55">
      <c r="A55" s="4" t="inlineStr">
        <is>
          <t>Brasil Knutsen</t>
        </is>
      </c>
      <c r="B55" s="4" t="inlineStr">
        <is>
          <t xml:space="preserve"> </t>
        </is>
      </c>
    </row>
    <row r="56">
      <c r="A56" s="3" t="inlineStr">
        <is>
          <t>Operating Leases</t>
        </is>
      </c>
      <c r="B56" s="4" t="inlineStr">
        <is>
          <t xml:space="preserve"> </t>
        </is>
      </c>
    </row>
    <row r="57">
      <c r="A57" s="4" t="inlineStr">
        <is>
          <t>Current time charter expiration year</t>
        </is>
      </c>
      <c r="B57" s="4" t="inlineStr">
        <is>
          <t>2022</t>
        </is>
      </c>
    </row>
    <row r="58">
      <c r="A58" s="4" t="inlineStr">
        <is>
          <t>Time charter expiration year under options to extend</t>
        </is>
      </c>
      <c r="B58" s="4" t="inlineStr">
        <is>
          <t>2022</t>
        </is>
      </c>
    </row>
    <row r="59">
      <c r="A59" s="4" t="inlineStr">
        <is>
          <t>Anna Knutsen [Member]</t>
        </is>
      </c>
      <c r="B59" s="4" t="inlineStr">
        <is>
          <t xml:space="preserve"> </t>
        </is>
      </c>
    </row>
    <row r="60">
      <c r="A60" s="3" t="inlineStr">
        <is>
          <t>Operating Leases</t>
        </is>
      </c>
      <c r="B60" s="4" t="inlineStr">
        <is>
          <t xml:space="preserve"> </t>
        </is>
      </c>
    </row>
    <row r="61">
      <c r="A61" s="4" t="inlineStr">
        <is>
          <t>Current time charter expiration year</t>
        </is>
      </c>
      <c r="B61" s="4" t="inlineStr">
        <is>
          <t>2024</t>
        </is>
      </c>
    </row>
    <row r="62">
      <c r="A62" s="4" t="inlineStr">
        <is>
          <t>Tove Knutsens [Member]</t>
        </is>
      </c>
      <c r="B62" s="4" t="inlineStr">
        <is>
          <t xml:space="preserve"> </t>
        </is>
      </c>
    </row>
    <row r="63">
      <c r="A63" s="3" t="inlineStr">
        <is>
          <t>Operating Leases</t>
        </is>
      </c>
      <c r="B63" s="4" t="inlineStr">
        <is>
          <t xml:space="preserve"> </t>
        </is>
      </c>
    </row>
    <row r="64">
      <c r="A64" s="4" t="inlineStr">
        <is>
          <t>Current time charter expiration year</t>
        </is>
      </c>
      <c r="B64" s="4" t="inlineStr">
        <is>
          <t>2027</t>
        </is>
      </c>
    </row>
    <row r="65">
      <c r="A65" s="4" t="inlineStr">
        <is>
          <t>Time charter expiration year under options to extend</t>
        </is>
      </c>
      <c r="B65" s="4" t="inlineStr">
        <is>
          <t>20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Knutsen NYK - shares</t>
        </is>
      </c>
      <c r="B1" s="2" t="inlineStr">
        <is>
          <t>Sep. 27, 2021</t>
        </is>
      </c>
      <c r="C1" s="2" t="inlineStr">
        <is>
          <t>Sep. 07, 2021</t>
        </is>
      </c>
    </row>
    <row r="2">
      <c r="A2" s="4" t="inlineStr">
        <is>
          <t>Common Units</t>
        </is>
      </c>
      <c r="B2" s="4" t="inlineStr">
        <is>
          <t xml:space="preserve"> </t>
        </is>
      </c>
      <c r="C2" s="4" t="inlineStr">
        <is>
          <t xml:space="preserve"> </t>
        </is>
      </c>
    </row>
    <row r="3">
      <c r="A3" s="4" t="inlineStr">
        <is>
          <t>Issue of Units</t>
        </is>
      </c>
      <c r="B3" s="6" t="n">
        <v>673080</v>
      </c>
      <c r="C3" s="6" t="n">
        <v>673080</v>
      </c>
    </row>
    <row r="4">
      <c r="A4" s="4" t="inlineStr">
        <is>
          <t>Class B Units</t>
        </is>
      </c>
      <c r="B4" s="4" t="inlineStr">
        <is>
          <t xml:space="preserve"> </t>
        </is>
      </c>
      <c r="C4" s="4" t="inlineStr">
        <is>
          <t xml:space="preserve"> </t>
        </is>
      </c>
    </row>
    <row r="5">
      <c r="A5" s="4" t="inlineStr">
        <is>
          <t>Issue of Units</t>
        </is>
      </c>
      <c r="B5" s="6" t="n">
        <v>673080</v>
      </c>
      <c r="C5" s="6" t="n">
        <v>673080</v>
      </c>
    </row>
    <row r="6">
      <c r="A6" s="4" t="inlineStr">
        <is>
          <t>Number of units converted</t>
        </is>
      </c>
      <c r="B6" s="6" t="n">
        <v>252405</v>
      </c>
      <c r="C6" s="6" t="n">
        <v>252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4" customWidth="1" min="2" max="2"/>
    <col width="24" customWidth="1" min="3" max="3"/>
    <col width="14" customWidth="1" min="4" max="4"/>
  </cols>
  <sheetData>
    <row r="1">
      <c r="A1" s="1" t="inlineStr">
        <is>
          <t>Operating Leases - Lease obligation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Right-of-use assets (Note 4)</t>
        </is>
      </c>
      <c r="B4" s="5" t="n">
        <v>2419</v>
      </c>
      <c r="C4" s="5" t="n">
        <v>2419</v>
      </c>
      <c r="D4" s="5" t="n">
        <v>2742</v>
      </c>
    </row>
    <row r="5">
      <c r="A5" s="4" t="inlineStr">
        <is>
          <t>Lease liability</t>
        </is>
      </c>
      <c r="B5" s="5" t="n">
        <v>2419</v>
      </c>
      <c r="C5" s="5" t="n">
        <v>2419</v>
      </c>
      <c r="D5" s="4" t="inlineStr">
        <is>
          <t xml:space="preserve"> </t>
        </is>
      </c>
    </row>
    <row r="6">
      <c r="A6" s="4" t="inlineStr">
        <is>
          <t>Weighted average discount rate (as a percent)</t>
        </is>
      </c>
      <c r="B6" s="12" t="n">
        <v>0.023</v>
      </c>
      <c r="C6" s="12" t="n">
        <v>0.023</v>
      </c>
      <c r="D6" s="4" t="inlineStr">
        <is>
          <t xml:space="preserve"> </t>
        </is>
      </c>
    </row>
    <row r="7">
      <c r="A7" s="4" t="inlineStr">
        <is>
          <t>Weighted average remaining lease term</t>
        </is>
      </c>
      <c r="B7" s="4" t="inlineStr">
        <is>
          <t>3 years 7 months 6 days</t>
        </is>
      </c>
      <c r="C7" s="4" t="inlineStr">
        <is>
          <t>3 years 7 months 6 days</t>
        </is>
      </c>
      <c r="D7" s="4" t="inlineStr">
        <is>
          <t xml:space="preserve"> </t>
        </is>
      </c>
    </row>
    <row r="8">
      <c r="A8" s="4" t="inlineStr">
        <is>
          <t>Operating lease payments</t>
        </is>
      </c>
      <c r="B8" s="5" t="n">
        <v>200</v>
      </c>
      <c r="C8" s="5" t="n">
        <v>400</v>
      </c>
      <c r="D8" s="4" t="inlineStr">
        <is>
          <t xml:space="preserve"> </t>
        </is>
      </c>
    </row>
    <row r="9">
      <c r="A9" s="3" t="inlineStr">
        <is>
          <t>Partnership's lease liabilities from leased-in equipment</t>
        </is>
      </c>
      <c r="B9" s="4" t="inlineStr">
        <is>
          <t xml:space="preserve"> </t>
        </is>
      </c>
      <c r="C9" s="4" t="inlineStr">
        <is>
          <t xml:space="preserve"> </t>
        </is>
      </c>
      <c r="D9" s="4" t="inlineStr">
        <is>
          <t xml:space="preserve"> </t>
        </is>
      </c>
    </row>
    <row r="10">
      <c r="A10" s="4" t="inlineStr">
        <is>
          <t>2022 (excluding the six months ended June 30, 2022)</t>
        </is>
      </c>
      <c r="B10" s="6" t="n">
        <v>352</v>
      </c>
      <c r="C10" s="6" t="n">
        <v>352</v>
      </c>
      <c r="D10" s="4" t="inlineStr">
        <is>
          <t xml:space="preserve"> </t>
        </is>
      </c>
    </row>
    <row r="11">
      <c r="A11" s="4" t="inlineStr">
        <is>
          <t>2023</t>
        </is>
      </c>
      <c r="B11" s="6" t="n">
        <v>703</v>
      </c>
      <c r="C11" s="6" t="n">
        <v>703</v>
      </c>
      <c r="D11" s="4" t="inlineStr">
        <is>
          <t xml:space="preserve"> </t>
        </is>
      </c>
    </row>
    <row r="12">
      <c r="A12" s="4" t="inlineStr">
        <is>
          <t>2024</t>
        </is>
      </c>
      <c r="B12" s="6" t="n">
        <v>703</v>
      </c>
      <c r="C12" s="6" t="n">
        <v>703</v>
      </c>
      <c r="D12" s="4" t="inlineStr">
        <is>
          <t xml:space="preserve"> </t>
        </is>
      </c>
    </row>
    <row r="13">
      <c r="A13" s="4" t="inlineStr">
        <is>
          <t>2025</t>
        </is>
      </c>
      <c r="B13" s="6" t="n">
        <v>703</v>
      </c>
      <c r="C13" s="6" t="n">
        <v>703</v>
      </c>
      <c r="D13" s="4" t="inlineStr">
        <is>
          <t xml:space="preserve"> </t>
        </is>
      </c>
    </row>
    <row r="14">
      <c r="A14" s="4" t="inlineStr">
        <is>
          <t>2026</t>
        </is>
      </c>
      <c r="B14" s="6" t="n">
        <v>59</v>
      </c>
      <c r="C14" s="6" t="n">
        <v>59</v>
      </c>
      <c r="D14" s="4" t="inlineStr">
        <is>
          <t xml:space="preserve"> </t>
        </is>
      </c>
    </row>
    <row r="15">
      <c r="A15" s="4" t="inlineStr">
        <is>
          <t>Total</t>
        </is>
      </c>
      <c r="B15" s="6" t="n">
        <v>2520</v>
      </c>
      <c r="C15" s="6" t="n">
        <v>2520</v>
      </c>
      <c r="D15" s="4" t="inlineStr">
        <is>
          <t xml:space="preserve"> </t>
        </is>
      </c>
    </row>
    <row r="16">
      <c r="A16" s="4" t="inlineStr">
        <is>
          <t>Less imputed interest</t>
        </is>
      </c>
      <c r="B16" s="6" t="n">
        <v>101</v>
      </c>
      <c r="C16" s="6" t="n">
        <v>101</v>
      </c>
      <c r="D16" s="4" t="inlineStr">
        <is>
          <t xml:space="preserve"> </t>
        </is>
      </c>
    </row>
    <row r="17">
      <c r="A17" s="4" t="inlineStr">
        <is>
          <t>Carrying value of operating lease liabilities</t>
        </is>
      </c>
      <c r="B17" s="5" t="n">
        <v>2419</v>
      </c>
      <c r="C17" s="5" t="n">
        <v>2419</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surance proceeds (Details) - USD ($) $ in Thousands</t>
        </is>
      </c>
      <c r="B1" s="2" t="inlineStr">
        <is>
          <t>1 Months Ended</t>
        </is>
      </c>
      <c r="D1" s="2" t="inlineStr">
        <is>
          <t>3 Months Ended</t>
        </is>
      </c>
      <c r="F1" s="2" t="inlineStr">
        <is>
          <t>6 Months Ended</t>
        </is>
      </c>
      <c r="H1" s="2" t="inlineStr">
        <is>
          <t>12 Months Ended</t>
        </is>
      </c>
    </row>
    <row r="2">
      <c r="B2" s="2" t="inlineStr">
        <is>
          <t>Apr. 30, 2022</t>
        </is>
      </c>
      <c r="C2" s="2" t="inlineStr">
        <is>
          <t>Dec. 31, 2020</t>
        </is>
      </c>
      <c r="D2" s="2" t="inlineStr">
        <is>
          <t>Jun. 30, 2022</t>
        </is>
      </c>
      <c r="E2" s="2" t="inlineStr">
        <is>
          <t>Jun. 30, 2021</t>
        </is>
      </c>
      <c r="F2" s="2" t="inlineStr">
        <is>
          <t>Jun. 30, 2022</t>
        </is>
      </c>
      <c r="G2" s="2" t="inlineStr">
        <is>
          <t>Jun. 30, 2021</t>
        </is>
      </c>
      <c r="H2" s="2" t="inlineStr">
        <is>
          <t>Dec. 31, 2021</t>
        </is>
      </c>
    </row>
    <row r="3">
      <c r="A3" s="3" t="inlineStr">
        <is>
          <t>Insurance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ductible period under business interruption insurance</t>
        </is>
      </c>
      <c r="B4" s="4" t="inlineStr">
        <is>
          <t xml:space="preserve"> </t>
        </is>
      </c>
      <c r="C4" s="4" t="inlineStr">
        <is>
          <t xml:space="preserve"> </t>
        </is>
      </c>
      <c r="D4" s="4" t="inlineStr">
        <is>
          <t xml:space="preserve"> </t>
        </is>
      </c>
      <c r="E4" s="4" t="inlineStr">
        <is>
          <t xml:space="preserve"> </t>
        </is>
      </c>
      <c r="F4" s="4" t="inlineStr">
        <is>
          <t>14 days</t>
        </is>
      </c>
      <c r="G4" s="4" t="inlineStr">
        <is>
          <t xml:space="preserve"> </t>
        </is>
      </c>
      <c r="H4" s="4" t="inlineStr">
        <is>
          <t xml:space="preserve"> </t>
        </is>
      </c>
    </row>
    <row r="5">
      <c r="A5" s="4" t="inlineStr">
        <is>
          <t>Loss of hire insurance payments recorded as a component of total revenues</t>
        </is>
      </c>
      <c r="B5" s="4" t="inlineStr">
        <is>
          <t xml:space="preserve"> </t>
        </is>
      </c>
      <c r="C5" s="4" t="inlineStr">
        <is>
          <t xml:space="preserve"> </t>
        </is>
      </c>
      <c r="D5" s="4" t="inlineStr">
        <is>
          <t xml:space="preserve"> </t>
        </is>
      </c>
      <c r="E5" s="5" t="n">
        <v>4397</v>
      </c>
      <c r="F5" s="4" t="inlineStr">
        <is>
          <t xml:space="preserve"> </t>
        </is>
      </c>
      <c r="G5" s="5" t="n">
        <v>10279</v>
      </c>
      <c r="H5" s="4" t="inlineStr">
        <is>
          <t xml:space="preserve"> </t>
        </is>
      </c>
    </row>
    <row r="6">
      <c r="A6" s="4" t="inlineStr">
        <is>
          <t>Net vessel operating expense</t>
        </is>
      </c>
      <c r="B6" s="4" t="inlineStr">
        <is>
          <t xml:space="preserve"> </t>
        </is>
      </c>
      <c r="C6" s="4" t="inlineStr">
        <is>
          <t xml:space="preserve"> </t>
        </is>
      </c>
      <c r="D6" s="5" t="n">
        <v>23024</v>
      </c>
      <c r="E6" s="6" t="n">
        <v>17394</v>
      </c>
      <c r="F6" s="5" t="n">
        <v>43085</v>
      </c>
      <c r="G6" s="6" t="n">
        <v>35954</v>
      </c>
      <c r="H6" s="4" t="inlineStr">
        <is>
          <t xml:space="preserve"> </t>
        </is>
      </c>
    </row>
    <row r="7">
      <c r="A7" s="4" t="inlineStr">
        <is>
          <t>Windsor Knuts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surance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ductible period under business interruption insurance</t>
        </is>
      </c>
      <c r="B9" s="4" t="inlineStr">
        <is>
          <t xml:space="preserve"> </t>
        </is>
      </c>
      <c r="C9" s="4" t="inlineStr">
        <is>
          <t>1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f hire insurance payments recorded as a component of total revenues</t>
        </is>
      </c>
      <c r="B10" s="4" t="inlineStr">
        <is>
          <t xml:space="preserve"> </t>
        </is>
      </c>
      <c r="C10" s="4" t="inlineStr">
        <is>
          <t xml:space="preserve"> </t>
        </is>
      </c>
      <c r="D10" s="4" t="inlineStr">
        <is>
          <t xml:space="preserve"> </t>
        </is>
      </c>
      <c r="E10" s="6" t="n">
        <v>3700</v>
      </c>
      <c r="F10" s="4" t="inlineStr">
        <is>
          <t xml:space="preserve"> </t>
        </is>
      </c>
      <c r="G10" s="6" t="n">
        <v>8700</v>
      </c>
      <c r="H10" s="4" t="inlineStr">
        <is>
          <t xml:space="preserve"> </t>
        </is>
      </c>
    </row>
    <row r="11">
      <c r="A11" s="4" t="inlineStr">
        <is>
          <t>Amount of claimed and receiv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00</v>
      </c>
    </row>
    <row r="12">
      <c r="A12" s="4" t="inlineStr">
        <is>
          <t>Windsor Knutsen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surance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ductible period under business interruption insurance</t>
        </is>
      </c>
      <c r="B14" s="4" t="inlineStr">
        <is>
          <t xml:space="preserve"> </t>
        </is>
      </c>
      <c r="C14" s="4" t="inlineStr">
        <is>
          <t>18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ve Knuts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surance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f hire insurance payments recorded as a component of total revenues</t>
        </is>
      </c>
      <c r="B17" s="4" t="inlineStr">
        <is>
          <t xml:space="preserve"> </t>
        </is>
      </c>
      <c r="C17" s="4" t="inlineStr">
        <is>
          <t xml:space="preserve"> </t>
        </is>
      </c>
      <c r="D17" s="4" t="inlineStr">
        <is>
          <t xml:space="preserve"> </t>
        </is>
      </c>
      <c r="E17" s="5" t="n">
        <v>700</v>
      </c>
      <c r="F17" s="4" t="inlineStr">
        <is>
          <t xml:space="preserve"> </t>
        </is>
      </c>
      <c r="G17" s="5" t="n">
        <v>1500</v>
      </c>
      <c r="H17" s="4" t="inlineStr">
        <is>
          <t xml:space="preserve"> </t>
        </is>
      </c>
    </row>
    <row r="18">
      <c r="A18" s="4" t="inlineStr">
        <is>
          <t>Amount of claimed and received payments</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row>
    <row r="19">
      <c r="A19" s="4" t="inlineStr">
        <is>
          <t>Bodil Knuts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surance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claimed and receiv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row>
    <row r="22">
      <c r="A22" s="4" t="inlineStr">
        <is>
          <t>Vigdis Knuts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surance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claimed and received payments</t>
        </is>
      </c>
      <c r="B24" s="5" t="n">
        <v>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claimed for insurance</t>
        </is>
      </c>
      <c r="B25" s="4" t="inlineStr">
        <is>
          <t xml:space="preserve"> </t>
        </is>
      </c>
      <c r="C25" s="4" t="inlineStr">
        <is>
          <t xml:space="preserve"> </t>
        </is>
      </c>
      <c r="D25" s="5" t="n">
        <v>400</v>
      </c>
      <c r="E25" s="4" t="inlineStr">
        <is>
          <t xml:space="preserve"> </t>
        </is>
      </c>
      <c r="F25" s="5" t="n">
        <v>400</v>
      </c>
      <c r="G25" s="4" t="inlineStr">
        <is>
          <t xml:space="preserve"> </t>
        </is>
      </c>
      <c r="H25"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Interes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Finance Expenses</t>
        </is>
      </c>
      <c r="B3" s="4" t="inlineStr">
        <is>
          <t xml:space="preserve"> </t>
        </is>
      </c>
      <c r="C3" s="4" t="inlineStr">
        <is>
          <t xml:space="preserve"> </t>
        </is>
      </c>
      <c r="D3" s="4" t="inlineStr">
        <is>
          <t xml:space="preserve"> </t>
        </is>
      </c>
      <c r="E3" s="4" t="inlineStr">
        <is>
          <t xml:space="preserve"> </t>
        </is>
      </c>
    </row>
    <row r="4">
      <c r="A4" s="4" t="inlineStr">
        <is>
          <t>Interest expense</t>
        </is>
      </c>
      <c r="B4" s="5" t="n">
        <v>7449</v>
      </c>
      <c r="C4" s="5" t="n">
        <v>6148</v>
      </c>
      <c r="D4" s="5" t="n">
        <v>13574</v>
      </c>
      <c r="E4" s="5" t="n">
        <v>12418</v>
      </c>
    </row>
    <row r="5">
      <c r="A5" s="4" t="inlineStr">
        <is>
          <t>Amortization of debt issuance cost and fair value of debt assumed</t>
        </is>
      </c>
      <c r="B5" s="6" t="n">
        <v>852</v>
      </c>
      <c r="C5" s="6" t="n">
        <v>656</v>
      </c>
      <c r="D5" s="6" t="n">
        <v>1452</v>
      </c>
      <c r="E5" s="6" t="n">
        <v>1758</v>
      </c>
    </row>
    <row r="6">
      <c r="A6" s="4" t="inlineStr">
        <is>
          <t>Total interest cost</t>
        </is>
      </c>
      <c r="B6" s="5" t="n">
        <v>8301</v>
      </c>
      <c r="C6" s="5" t="n">
        <v>6804</v>
      </c>
      <c r="D6" s="5" t="n">
        <v>15026</v>
      </c>
      <c r="E6" s="5" t="n">
        <v>141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e Expenses - Components of other financ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Finance Expenses</t>
        </is>
      </c>
      <c r="B3" s="4" t="inlineStr">
        <is>
          <t xml:space="preserve"> </t>
        </is>
      </c>
      <c r="C3" s="4" t="inlineStr">
        <is>
          <t xml:space="preserve"> </t>
        </is>
      </c>
      <c r="D3" s="4" t="inlineStr">
        <is>
          <t xml:space="preserve"> </t>
        </is>
      </c>
      <c r="E3" s="4" t="inlineStr">
        <is>
          <t xml:space="preserve"> </t>
        </is>
      </c>
    </row>
    <row r="4">
      <c r="A4" s="4" t="inlineStr">
        <is>
          <t>Bank fees, charges</t>
        </is>
      </c>
      <c r="B4" s="5" t="n">
        <v>-3</v>
      </c>
      <c r="C4" s="5" t="n">
        <v>132</v>
      </c>
      <c r="D4" s="5" t="n">
        <v>89</v>
      </c>
      <c r="E4" s="5" t="n">
        <v>215</v>
      </c>
    </row>
    <row r="5">
      <c r="A5" s="4" t="inlineStr">
        <is>
          <t>Commitment fees</t>
        </is>
      </c>
      <c r="B5" s="6" t="n">
        <v>106</v>
      </c>
      <c r="C5" s="6" t="n">
        <v>118</v>
      </c>
      <c r="D5" s="6" t="n">
        <v>223</v>
      </c>
      <c r="E5" s="6" t="n">
        <v>194</v>
      </c>
    </row>
    <row r="6">
      <c r="A6" s="4" t="inlineStr">
        <is>
          <t>Total other finance expense</t>
        </is>
      </c>
      <c r="B6" s="5" t="n">
        <v>103</v>
      </c>
      <c r="C6" s="5" t="n">
        <v>250</v>
      </c>
      <c r="D6" s="5" t="n">
        <v>312</v>
      </c>
      <c r="E6" s="5" t="n">
        <v>4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Derivative Instruments - Additional Information (Details) kr in Millions, $ in Millions</t>
        </is>
      </c>
      <c r="B1" s="2" t="inlineStr">
        <is>
          <t>6 Months Ended</t>
        </is>
      </c>
      <c r="D1" s="2" t="inlineStr">
        <is>
          <t>12 Months Ended</t>
        </is>
      </c>
    </row>
    <row r="2">
      <c r="B2" s="2" t="inlineStr">
        <is>
          <t>Jun. 30, 2022 USD ($)</t>
        </is>
      </c>
      <c r="C2" s="2" t="inlineStr">
        <is>
          <t>Jun. 30, 2022 NOK (kr)</t>
        </is>
      </c>
      <c r="D2" s="2" t="inlineStr">
        <is>
          <t>Dec. 31, 2021 USD ($)</t>
        </is>
      </c>
      <c r="E2" s="2" t="inlineStr">
        <is>
          <t>Dec. 31, 2021 NOK (kr)</t>
        </is>
      </c>
    </row>
    <row r="3">
      <c r="A3" s="4" t="inlineStr">
        <is>
          <t>Interest Rate Swap Contracts [Member]</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Notional amount</t>
        </is>
      </c>
      <c r="B5" s="10" t="n">
        <v>415.8</v>
      </c>
      <c r="C5" s="4" t="inlineStr">
        <is>
          <t xml:space="preserve"> </t>
        </is>
      </c>
      <c r="D5" s="10" t="n">
        <v>462.3</v>
      </c>
      <c r="E5" s="4" t="inlineStr">
        <is>
          <t xml:space="preserve"> </t>
        </is>
      </c>
    </row>
    <row r="6">
      <c r="A6" s="4" t="inlineStr">
        <is>
          <t>Carrying amount of derivative liabilities</t>
        </is>
      </c>
      <c r="B6" s="4" t="inlineStr">
        <is>
          <t xml:space="preserve"> </t>
        </is>
      </c>
      <c r="C6" s="4" t="inlineStr">
        <is>
          <t xml:space="preserve"> </t>
        </is>
      </c>
      <c r="D6" s="5" t="n">
        <v>10</v>
      </c>
      <c r="E6" s="4" t="inlineStr">
        <is>
          <t xml:space="preserve"> </t>
        </is>
      </c>
    </row>
    <row r="7">
      <c r="A7" s="4" t="inlineStr">
        <is>
          <t>Carrying amount of derivative asset</t>
        </is>
      </c>
      <c r="B7" s="13" t="n">
        <v>15.3</v>
      </c>
      <c r="C7" s="4" t="inlineStr">
        <is>
          <t xml:space="preserve"> </t>
        </is>
      </c>
      <c r="D7" s="4" t="inlineStr">
        <is>
          <t xml:space="preserve"> </t>
        </is>
      </c>
      <c r="E7" s="4" t="inlineStr">
        <is>
          <t xml:space="preserve"> </t>
        </is>
      </c>
    </row>
    <row r="8">
      <c r="A8" s="4" t="inlineStr">
        <is>
          <t>Foreign Exchange Forward Contracts [Member]</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 | kr</t>
        </is>
      </c>
      <c r="B10" s="4" t="inlineStr">
        <is>
          <t xml:space="preserve"> </t>
        </is>
      </c>
      <c r="C10" s="14" t="n">
        <v>0.4</v>
      </c>
      <c r="D10" s="4" t="inlineStr">
        <is>
          <t xml:space="preserve"> </t>
        </is>
      </c>
      <c r="E10" s="15" t="n">
        <v>0</v>
      </c>
    </row>
    <row r="11">
      <c r="A11" s="4" t="inlineStr">
        <is>
          <t>Carrying amount of derivative liabilities</t>
        </is>
      </c>
      <c r="B11" s="10" t="n">
        <v>0.4</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Recognized in Earn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gain (loss) on derivative instruments</t>
        </is>
      </c>
      <c r="B3" s="4" t="inlineStr">
        <is>
          <t xml:space="preserve"> </t>
        </is>
      </c>
      <c r="C3" s="4" t="inlineStr">
        <is>
          <t xml:space="preserve"> </t>
        </is>
      </c>
      <c r="D3" s="4" t="inlineStr">
        <is>
          <t xml:space="preserve"> </t>
        </is>
      </c>
      <c r="E3" s="4" t="inlineStr">
        <is>
          <t xml:space="preserve"> </t>
        </is>
      </c>
    </row>
    <row r="4">
      <c r="A4" s="4" t="inlineStr">
        <is>
          <t>Realized gain (loss)</t>
        </is>
      </c>
      <c r="B4" s="5" t="n">
        <v>-1550</v>
      </c>
      <c r="C4" s="5" t="n">
        <v>-2087</v>
      </c>
      <c r="D4" s="5" t="n">
        <v>-3402</v>
      </c>
      <c r="E4" s="5" t="n">
        <v>-5996</v>
      </c>
    </row>
    <row r="5">
      <c r="A5" s="4" t="inlineStr">
        <is>
          <t>Unrealized gain (loss)</t>
        </is>
      </c>
      <c r="B5" s="6" t="n">
        <v>6666</v>
      </c>
      <c r="C5" s="6" t="n">
        <v>-178</v>
      </c>
      <c r="D5" s="6" t="n">
        <v>24875</v>
      </c>
      <c r="E5" s="6" t="n">
        <v>11742</v>
      </c>
    </row>
    <row r="6">
      <c r="A6" s="4" t="inlineStr">
        <is>
          <t>Total realized and unrealized gain (loss) on derivative instruments</t>
        </is>
      </c>
      <c r="B6" s="6" t="n">
        <v>5116</v>
      </c>
      <c r="C6" s="6" t="n">
        <v>-2265</v>
      </c>
      <c r="D6" s="6" t="n">
        <v>21473</v>
      </c>
      <c r="E6" s="6" t="n">
        <v>5746</v>
      </c>
    </row>
    <row r="7">
      <c r="A7" s="4" t="inlineStr">
        <is>
          <t>Interest Rate Swap Contracts [Member]</t>
        </is>
      </c>
      <c r="B7" s="4" t="inlineStr">
        <is>
          <t xml:space="preserve"> </t>
        </is>
      </c>
      <c r="C7" s="4" t="inlineStr">
        <is>
          <t xml:space="preserve"> </t>
        </is>
      </c>
      <c r="D7" s="4" t="inlineStr">
        <is>
          <t xml:space="preserve"> </t>
        </is>
      </c>
      <c r="E7" s="4" t="inlineStr">
        <is>
          <t xml:space="preserve"> </t>
        </is>
      </c>
    </row>
    <row r="8">
      <c r="A8" s="3" t="inlineStr">
        <is>
          <t>Net gain (loss) on derivative instruments</t>
        </is>
      </c>
      <c r="B8" s="4" t="inlineStr">
        <is>
          <t xml:space="preserve"> </t>
        </is>
      </c>
      <c r="C8" s="4" t="inlineStr">
        <is>
          <t xml:space="preserve"> </t>
        </is>
      </c>
      <c r="D8" s="4" t="inlineStr">
        <is>
          <t xml:space="preserve"> </t>
        </is>
      </c>
      <c r="E8" s="4" t="inlineStr">
        <is>
          <t xml:space="preserve"> </t>
        </is>
      </c>
    </row>
    <row r="9">
      <c r="A9" s="4" t="inlineStr">
        <is>
          <t>Realized gain (loss)</t>
        </is>
      </c>
      <c r="B9" s="6" t="n">
        <v>-1550</v>
      </c>
      <c r="C9" s="6" t="n">
        <v>-2087</v>
      </c>
      <c r="D9" s="6" t="n">
        <v>-3402</v>
      </c>
      <c r="E9" s="6" t="n">
        <v>-5996</v>
      </c>
    </row>
    <row r="10">
      <c r="A10" s="4" t="inlineStr">
        <is>
          <t>Unrealized gain (loss)</t>
        </is>
      </c>
      <c r="B10" s="6" t="n">
        <v>7080</v>
      </c>
      <c r="C10" s="5" t="n">
        <v>-178</v>
      </c>
      <c r="D10" s="6" t="n">
        <v>25289</v>
      </c>
      <c r="E10" s="5" t="n">
        <v>11742</v>
      </c>
    </row>
    <row r="11">
      <c r="A11" s="4" t="inlineStr">
        <is>
          <t>Foreign Exchange Forward Contracts [Member]</t>
        </is>
      </c>
      <c r="B11" s="4" t="inlineStr">
        <is>
          <t xml:space="preserve"> </t>
        </is>
      </c>
      <c r="C11" s="4" t="inlineStr">
        <is>
          <t xml:space="preserve"> </t>
        </is>
      </c>
      <c r="D11" s="4" t="inlineStr">
        <is>
          <t xml:space="preserve"> </t>
        </is>
      </c>
      <c r="E11" s="4" t="inlineStr">
        <is>
          <t xml:space="preserve"> </t>
        </is>
      </c>
    </row>
    <row r="12">
      <c r="A12" s="3" t="inlineStr">
        <is>
          <t>Net gain (loss) on derivative instruments</t>
        </is>
      </c>
      <c r="B12" s="4" t="inlineStr">
        <is>
          <t xml:space="preserve"> </t>
        </is>
      </c>
      <c r="C12" s="4" t="inlineStr">
        <is>
          <t xml:space="preserve"> </t>
        </is>
      </c>
      <c r="D12" s="4" t="inlineStr">
        <is>
          <t xml:space="preserve"> </t>
        </is>
      </c>
      <c r="E12" s="4" t="inlineStr">
        <is>
          <t xml:space="preserve"> </t>
        </is>
      </c>
    </row>
    <row r="13">
      <c r="A13" s="4" t="inlineStr">
        <is>
          <t>Unrealized gain (loss)</t>
        </is>
      </c>
      <c r="B13" s="5" t="n">
        <v>-414</v>
      </c>
      <c r="C13" s="4" t="inlineStr">
        <is>
          <t xml:space="preserve"> </t>
        </is>
      </c>
      <c r="D13" s="5" t="n">
        <v>-414</v>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Partnership 's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urrent derivative assets</t>
        </is>
      </c>
      <c r="B3" s="5" t="n">
        <v>4480</v>
      </c>
      <c r="C3" s="4" t="inlineStr">
        <is>
          <t xml:space="preserve"> </t>
        </is>
      </c>
    </row>
    <row r="4">
      <c r="A4" s="4" t="inlineStr">
        <is>
          <t>Non-current derivative assets</t>
        </is>
      </c>
      <c r="B4" s="6" t="n">
        <v>11019</v>
      </c>
      <c r="C4" s="5" t="n">
        <v>1015</v>
      </c>
    </row>
    <row r="5">
      <c r="A5" s="3" t="inlineStr">
        <is>
          <t>Financial liabilities:</t>
        </is>
      </c>
      <c r="B5" s="4" t="inlineStr">
        <is>
          <t xml:space="preserve"> </t>
        </is>
      </c>
      <c r="C5" s="4" t="inlineStr">
        <is>
          <t xml:space="preserve"> </t>
        </is>
      </c>
    </row>
    <row r="6">
      <c r="A6" s="4" t="inlineStr">
        <is>
          <t>Current derivative liabilities</t>
        </is>
      </c>
      <c r="B6" s="6" t="n">
        <v>624</v>
      </c>
      <c r="C6" s="6" t="n">
        <v>6754</v>
      </c>
    </row>
    <row r="7">
      <c r="A7" s="4" t="inlineStr">
        <is>
          <t>Non-current derivative liabilities</t>
        </is>
      </c>
      <c r="B7" s="4" t="inlineStr">
        <is>
          <t xml:space="preserve"> </t>
        </is>
      </c>
      <c r="C7" s="6" t="n">
        <v>4260</v>
      </c>
    </row>
    <row r="8">
      <c r="A8" s="4" t="inlineStr">
        <is>
          <t>Carrying Amou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88474</v>
      </c>
      <c r="C10" s="6" t="n">
        <v>62293</v>
      </c>
    </row>
    <row r="11">
      <c r="A11" s="3" t="inlineStr">
        <is>
          <t>Financial liabilities:</t>
        </is>
      </c>
      <c r="B11" s="4" t="inlineStr">
        <is>
          <t xml:space="preserve"> </t>
        </is>
      </c>
      <c r="C11" s="4" t="inlineStr">
        <is>
          <t xml:space="preserve"> </t>
        </is>
      </c>
    </row>
    <row r="12">
      <c r="A12" s="4" t="inlineStr">
        <is>
          <t>Long-term debt, current and non-current</t>
        </is>
      </c>
      <c r="B12" s="6" t="n">
        <v>988458</v>
      </c>
      <c r="C12" s="6" t="n">
        <v>974596</v>
      </c>
    </row>
    <row r="13">
      <c r="A13" s="4" t="inlineStr">
        <is>
          <t>Carrying Amount [Member] | Interest Rate Swap Contrac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urrent derivative assets</t>
        </is>
      </c>
      <c r="B15" s="6" t="n">
        <v>4480</v>
      </c>
      <c r="C15" s="4" t="inlineStr">
        <is>
          <t xml:space="preserve"> </t>
        </is>
      </c>
    </row>
    <row r="16">
      <c r="A16" s="4" t="inlineStr">
        <is>
          <t>Non-current derivative assets</t>
        </is>
      </c>
      <c r="B16" s="6" t="n">
        <v>11019</v>
      </c>
      <c r="C16" s="6" t="n">
        <v>1015</v>
      </c>
    </row>
    <row r="17">
      <c r="A17" s="3" t="inlineStr">
        <is>
          <t>Financial liabilities:</t>
        </is>
      </c>
      <c r="B17" s="4" t="inlineStr">
        <is>
          <t xml:space="preserve"> </t>
        </is>
      </c>
      <c r="C17" s="4" t="inlineStr">
        <is>
          <t xml:space="preserve"> </t>
        </is>
      </c>
    </row>
    <row r="18">
      <c r="A18" s="4" t="inlineStr">
        <is>
          <t>Current derivative liabilities</t>
        </is>
      </c>
      <c r="B18" s="6" t="n">
        <v>210</v>
      </c>
      <c r="C18" s="6" t="n">
        <v>6754</v>
      </c>
    </row>
    <row r="19">
      <c r="A19" s="4" t="inlineStr">
        <is>
          <t>Non-current derivative liabilities</t>
        </is>
      </c>
      <c r="B19" s="4" t="inlineStr">
        <is>
          <t xml:space="preserve"> </t>
        </is>
      </c>
      <c r="C19" s="6" t="n">
        <v>4260</v>
      </c>
    </row>
    <row r="20">
      <c r="A20" s="4" t="inlineStr">
        <is>
          <t>Carrying Amount [Member] | Foreign Exchange Forward Contracts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Current derivative liabilities</t>
        </is>
      </c>
      <c r="B22" s="6" t="n">
        <v>414</v>
      </c>
      <c r="C22" s="4" t="inlineStr">
        <is>
          <t xml:space="preserve"> </t>
        </is>
      </c>
    </row>
    <row r="23">
      <c r="A23" s="4" t="inlineStr">
        <is>
          <t>Non-current derivative liabilities</t>
        </is>
      </c>
      <c r="B23" s="6" t="n">
        <v>414</v>
      </c>
      <c r="C23" s="4" t="inlineStr">
        <is>
          <t xml:space="preserve"> </t>
        </is>
      </c>
    </row>
    <row r="24">
      <c r="A24" s="4" t="inlineStr">
        <is>
          <t>Fair Value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88474</v>
      </c>
      <c r="C26" s="6" t="n">
        <v>62293</v>
      </c>
    </row>
    <row r="27">
      <c r="A27" s="3" t="inlineStr">
        <is>
          <t>Financial liabilities:</t>
        </is>
      </c>
      <c r="B27" s="4" t="inlineStr">
        <is>
          <t xml:space="preserve"> </t>
        </is>
      </c>
      <c r="C27" s="4" t="inlineStr">
        <is>
          <t xml:space="preserve"> </t>
        </is>
      </c>
    </row>
    <row r="28">
      <c r="A28" s="4" t="inlineStr">
        <is>
          <t>Long-term debt, current and non-current</t>
        </is>
      </c>
      <c r="B28" s="6" t="n">
        <v>988458</v>
      </c>
      <c r="C28" s="6" t="n">
        <v>974596</v>
      </c>
    </row>
    <row r="29">
      <c r="A29" s="4" t="inlineStr">
        <is>
          <t>Fair Value [Member] | Interest Rate Swap Contract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urrent derivative assets</t>
        </is>
      </c>
      <c r="B31" s="6" t="n">
        <v>4480</v>
      </c>
      <c r="C31" s="4" t="inlineStr">
        <is>
          <t xml:space="preserve"> </t>
        </is>
      </c>
    </row>
    <row r="32">
      <c r="A32" s="4" t="inlineStr">
        <is>
          <t>Non-current derivative assets</t>
        </is>
      </c>
      <c r="B32" s="6" t="n">
        <v>11019</v>
      </c>
      <c r="C32" s="6" t="n">
        <v>1015</v>
      </c>
    </row>
    <row r="33">
      <c r="A33" s="3" t="inlineStr">
        <is>
          <t>Financial liabilities:</t>
        </is>
      </c>
      <c r="B33" s="4" t="inlineStr">
        <is>
          <t xml:space="preserve"> </t>
        </is>
      </c>
      <c r="C33" s="4" t="inlineStr">
        <is>
          <t xml:space="preserve"> </t>
        </is>
      </c>
    </row>
    <row r="34">
      <c r="A34" s="4" t="inlineStr">
        <is>
          <t>Current derivative liabilities</t>
        </is>
      </c>
      <c r="B34" s="6" t="n">
        <v>210</v>
      </c>
      <c r="C34" s="6" t="n">
        <v>6754</v>
      </c>
    </row>
    <row r="35">
      <c r="A35" s="4" t="inlineStr">
        <is>
          <t>Non-current derivative liabilities</t>
        </is>
      </c>
      <c r="B35" s="4" t="inlineStr">
        <is>
          <t xml:space="preserve"> </t>
        </is>
      </c>
      <c r="C35" s="5" t="n">
        <v>4260</v>
      </c>
    </row>
    <row r="36">
      <c r="A36" s="4" t="inlineStr">
        <is>
          <t>Fair Value [Member] | Foreign Exchange Forward Contracts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Current derivative liabilities</t>
        </is>
      </c>
      <c r="B38" s="5" t="n">
        <v>414</v>
      </c>
      <c r="C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dditional Information (Details) - USD ($)</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Deferred debt issuance cost</t>
        </is>
      </c>
      <c r="B4" s="5" t="n">
        <v>6800000</v>
      </c>
      <c r="C4" s="5" t="n">
        <v>7500000</v>
      </c>
    </row>
    <row r="5">
      <c r="A5" s="4" t="inlineStr">
        <is>
          <t>Restricted cash</t>
        </is>
      </c>
      <c r="B5" s="5" t="n">
        <v>0</v>
      </c>
      <c r="C5" s="5" t="n">
        <v>0</v>
      </c>
    </row>
    <row r="6">
      <c r="A6" s="4" t="inlineStr">
        <is>
          <t>Interest Rate Swap Contracts [Member]</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Weighted average remaining terms</t>
        </is>
      </c>
      <c r="B8" s="4" t="inlineStr">
        <is>
          <t>3 years 2 months 12 days</t>
        </is>
      </c>
      <c r="C8" s="4" t="inlineStr">
        <is>
          <t>3 years 4 months 24 days</t>
        </is>
      </c>
    </row>
    <row r="9">
      <c r="A9" s="4" t="inlineStr">
        <is>
          <t>Interest Rate Swap Contracts [Member] | Minimum</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Notional amount per contract</t>
        </is>
      </c>
      <c r="B11" s="5" t="n">
        <v>4400000</v>
      </c>
      <c r="C11" s="5" t="n">
        <v>5300000</v>
      </c>
    </row>
    <row r="12">
      <c r="A12" s="4" t="inlineStr">
        <is>
          <t>Fixed interest rate</t>
        </is>
      </c>
      <c r="B12" s="12" t="n">
        <v>0.0071</v>
      </c>
      <c r="C12" s="12" t="n">
        <v>0.0071</v>
      </c>
    </row>
    <row r="13">
      <c r="A13" s="4" t="inlineStr">
        <is>
          <t>Interest Rate Swap Contracts [Member] | Maximu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Notional amount per contract</t>
        </is>
      </c>
      <c r="B15" s="5" t="n">
        <v>35000000</v>
      </c>
      <c r="C15" s="5" t="n">
        <v>37500000</v>
      </c>
    </row>
    <row r="16">
      <c r="A16" s="4" t="inlineStr">
        <is>
          <t>Fixed interest rate</t>
        </is>
      </c>
      <c r="B16" s="12" t="n">
        <v>0.029</v>
      </c>
      <c r="C16" s="12" t="n">
        <v>0.0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urrent derivative assets</t>
        </is>
      </c>
      <c r="B3" s="5" t="n">
        <v>4480</v>
      </c>
      <c r="C3" s="4" t="inlineStr">
        <is>
          <t xml:space="preserve"> </t>
        </is>
      </c>
      <c r="D3" s="4" t="inlineStr">
        <is>
          <t xml:space="preserve"> </t>
        </is>
      </c>
    </row>
    <row r="4">
      <c r="A4" s="4" t="inlineStr">
        <is>
          <t>Non-current derivative assets</t>
        </is>
      </c>
      <c r="B4" s="6" t="n">
        <v>11019</v>
      </c>
      <c r="C4" s="5" t="n">
        <v>1015</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Current derivative liabilities</t>
        </is>
      </c>
      <c r="B6" s="6" t="n">
        <v>624</v>
      </c>
      <c r="C6" s="6" t="n">
        <v>6754</v>
      </c>
      <c r="D6" s="4" t="inlineStr">
        <is>
          <t xml:space="preserve"> </t>
        </is>
      </c>
    </row>
    <row r="7">
      <c r="A7" s="4" t="inlineStr">
        <is>
          <t>Non-current derivative liabilities</t>
        </is>
      </c>
      <c r="B7" s="4" t="inlineStr">
        <is>
          <t xml:space="preserve"> </t>
        </is>
      </c>
      <c r="C7" s="6" t="n">
        <v>4260</v>
      </c>
      <c r="D7" s="4" t="inlineStr">
        <is>
          <t xml:space="preserve"> </t>
        </is>
      </c>
    </row>
    <row r="8">
      <c r="A8" s="4" t="inlineStr">
        <is>
          <t>Vessels</t>
        </is>
      </c>
      <c r="B8" s="6" t="n">
        <v>1558650</v>
      </c>
      <c r="C8" s="6" t="n">
        <v>1598106</v>
      </c>
      <c r="D8" s="5" t="n">
        <v>1708786</v>
      </c>
    </row>
    <row r="9">
      <c r="A9" s="4" t="inlineStr">
        <is>
          <t>Carrying Amount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6" t="n">
        <v>88474</v>
      </c>
      <c r="C11" s="6" t="n">
        <v>62293</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Long-term debt, current and non-current</t>
        </is>
      </c>
      <c r="B13" s="6" t="n">
        <v>988458</v>
      </c>
      <c r="C13" s="6" t="n">
        <v>974596</v>
      </c>
      <c r="D13" s="4" t="inlineStr">
        <is>
          <t xml:space="preserve"> </t>
        </is>
      </c>
    </row>
    <row r="14">
      <c r="A14" s="4" t="inlineStr">
        <is>
          <t>Fair Value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6" t="n">
        <v>88474</v>
      </c>
      <c r="C16" s="6" t="n">
        <v>62293</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Long-term debt, current and non-current</t>
        </is>
      </c>
      <c r="B18" s="6" t="n">
        <v>988458</v>
      </c>
      <c r="C18" s="6" t="n">
        <v>974596</v>
      </c>
      <c r="D18" s="4" t="inlineStr">
        <is>
          <t xml:space="preserve"> </t>
        </is>
      </c>
    </row>
    <row r="19">
      <c r="A19" s="4" t="inlineStr">
        <is>
          <t>Foreign Exchange Forward Contracts [Member] | Carrying Amount [Member]</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Current derivative liabilities</t>
        </is>
      </c>
      <c r="B21" s="6" t="n">
        <v>414</v>
      </c>
      <c r="C21" s="4" t="inlineStr">
        <is>
          <t xml:space="preserve"> </t>
        </is>
      </c>
      <c r="D21" s="4" t="inlineStr">
        <is>
          <t xml:space="preserve"> </t>
        </is>
      </c>
    </row>
    <row r="22">
      <c r="A22" s="4" t="inlineStr">
        <is>
          <t>Non-current derivative liabilities</t>
        </is>
      </c>
      <c r="B22" s="6" t="n">
        <v>414</v>
      </c>
      <c r="C22" s="4" t="inlineStr">
        <is>
          <t xml:space="preserve"> </t>
        </is>
      </c>
      <c r="D22" s="4" t="inlineStr">
        <is>
          <t xml:space="preserve"> </t>
        </is>
      </c>
    </row>
    <row r="23">
      <c r="A23" s="4" t="inlineStr">
        <is>
          <t>Foreign Exchange Forward Contracts [Member] | Fair Value [Member]</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Current derivative liabilities</t>
        </is>
      </c>
      <c r="B25" s="6" t="n">
        <v>414</v>
      </c>
      <c r="C25" s="4" t="inlineStr">
        <is>
          <t xml:space="preserve"> </t>
        </is>
      </c>
      <c r="D25" s="4" t="inlineStr">
        <is>
          <t xml:space="preserve"> </t>
        </is>
      </c>
    </row>
    <row r="26">
      <c r="A26" s="4" t="inlineStr">
        <is>
          <t>Interest Rate Swap Contracts [Member] | Carrying Amount [Memb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Current derivative assets</t>
        </is>
      </c>
      <c r="B28" s="6" t="n">
        <v>4480</v>
      </c>
      <c r="C28" s="4" t="inlineStr">
        <is>
          <t xml:space="preserve"> </t>
        </is>
      </c>
      <c r="D28" s="4" t="inlineStr">
        <is>
          <t xml:space="preserve"> </t>
        </is>
      </c>
    </row>
    <row r="29">
      <c r="A29" s="4" t="inlineStr">
        <is>
          <t>Non-current derivative assets</t>
        </is>
      </c>
      <c r="B29" s="6" t="n">
        <v>11019</v>
      </c>
      <c r="C29" s="6" t="n">
        <v>1015</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Current derivative liabilities</t>
        </is>
      </c>
      <c r="B31" s="6" t="n">
        <v>210</v>
      </c>
      <c r="C31" s="6" t="n">
        <v>6754</v>
      </c>
      <c r="D31" s="4" t="inlineStr">
        <is>
          <t xml:space="preserve"> </t>
        </is>
      </c>
    </row>
    <row r="32">
      <c r="A32" s="4" t="inlineStr">
        <is>
          <t>Non-current derivative liabilities</t>
        </is>
      </c>
      <c r="B32" s="4" t="inlineStr">
        <is>
          <t xml:space="preserve"> </t>
        </is>
      </c>
      <c r="C32" s="6" t="n">
        <v>4260</v>
      </c>
      <c r="D32" s="4" t="inlineStr">
        <is>
          <t xml:space="preserve"> </t>
        </is>
      </c>
    </row>
    <row r="33">
      <c r="A33" s="4" t="inlineStr">
        <is>
          <t>Interest Rate Swap Contracts [Member] | Fair Value [Memb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urrent derivative assets</t>
        </is>
      </c>
      <c r="B35" s="6" t="n">
        <v>4480</v>
      </c>
      <c r="C35" s="4" t="inlineStr">
        <is>
          <t xml:space="preserve"> </t>
        </is>
      </c>
      <c r="D35" s="4" t="inlineStr">
        <is>
          <t xml:space="preserve"> </t>
        </is>
      </c>
    </row>
    <row r="36">
      <c r="A36" s="4" t="inlineStr">
        <is>
          <t>Non-current derivative assets</t>
        </is>
      </c>
      <c r="B36" s="6" t="n">
        <v>11019</v>
      </c>
      <c r="C36" s="6" t="n">
        <v>1015</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Current derivative liabilities</t>
        </is>
      </c>
      <c r="B38" s="6" t="n">
        <v>210</v>
      </c>
      <c r="C38" s="6" t="n">
        <v>6754</v>
      </c>
      <c r="D38" s="4" t="inlineStr">
        <is>
          <t xml:space="preserve"> </t>
        </is>
      </c>
    </row>
    <row r="39">
      <c r="A39" s="4" t="inlineStr">
        <is>
          <t>Non-current derivative liabilities</t>
        </is>
      </c>
      <c r="B39" s="4" t="inlineStr">
        <is>
          <t xml:space="preserve"> </t>
        </is>
      </c>
      <c r="C39" s="6" t="n">
        <v>4260</v>
      </c>
      <c r="D39" s="4" t="inlineStr">
        <is>
          <t xml:space="preserve"> </t>
        </is>
      </c>
    </row>
    <row r="40">
      <c r="A40" s="4" t="inlineStr">
        <is>
          <t>Quoted Price in Active Markets for Identical Assets (Level 1) [Member] | Fair Value [Member]</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Cash and cash equivalents</t>
        </is>
      </c>
      <c r="B42" s="6" t="n">
        <v>88474</v>
      </c>
      <c r="C42" s="6" t="n">
        <v>62293</v>
      </c>
      <c r="D42" s="4" t="inlineStr">
        <is>
          <t xml:space="preserve"> </t>
        </is>
      </c>
    </row>
    <row r="43">
      <c r="A43" s="4" t="inlineStr">
        <is>
          <t>Significant Other Observable Inputs (Level 2) [Member] | Fair Value [Member]</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Long-term debt, current and non-current</t>
        </is>
      </c>
      <c r="B45" s="6" t="n">
        <v>988458</v>
      </c>
      <c r="C45" s="6" t="n">
        <v>974596</v>
      </c>
      <c r="D45" s="4" t="inlineStr">
        <is>
          <t xml:space="preserve"> </t>
        </is>
      </c>
    </row>
    <row r="46">
      <c r="A46" s="4" t="inlineStr">
        <is>
          <t>Significant Other Observable Inputs (Level 2) [Member] | Foreign Exchange Forward Contracts [Member] | Fair Value [Member]</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Non-current derivative liabilities</t>
        </is>
      </c>
      <c r="B48" s="6" t="n">
        <v>414</v>
      </c>
      <c r="C48" s="4" t="inlineStr">
        <is>
          <t xml:space="preserve"> </t>
        </is>
      </c>
      <c r="D48" s="4" t="inlineStr">
        <is>
          <t xml:space="preserve"> </t>
        </is>
      </c>
    </row>
    <row r="49">
      <c r="A49" s="4" t="inlineStr">
        <is>
          <t>Significant Other Observable Inputs (Level 2) [Member] | Interest Rate Swap Contracts [Member] | Fair Value [Member]</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Current derivative assets</t>
        </is>
      </c>
      <c r="B51" s="6" t="n">
        <v>4480</v>
      </c>
      <c r="C51" s="4" t="inlineStr">
        <is>
          <t xml:space="preserve"> </t>
        </is>
      </c>
      <c r="D51" s="4" t="inlineStr">
        <is>
          <t xml:space="preserve"> </t>
        </is>
      </c>
    </row>
    <row r="52">
      <c r="A52" s="4" t="inlineStr">
        <is>
          <t>Non-current derivative assets</t>
        </is>
      </c>
      <c r="B52" s="6" t="n">
        <v>11019</v>
      </c>
      <c r="C52" s="6" t="n">
        <v>1015</v>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Current derivative liabilities</t>
        </is>
      </c>
      <c r="B54" s="5" t="n">
        <v>210</v>
      </c>
      <c r="C54" s="6" t="n">
        <v>6754</v>
      </c>
      <c r="D54" s="4" t="inlineStr">
        <is>
          <t xml:space="preserve"> </t>
        </is>
      </c>
    </row>
    <row r="55">
      <c r="A55" s="4" t="inlineStr">
        <is>
          <t>Non-current derivative liabilities</t>
        </is>
      </c>
      <c r="B55" s="4" t="inlineStr">
        <is>
          <t xml:space="preserve"> </t>
        </is>
      </c>
      <c r="C55" s="5" t="n">
        <v>4260</v>
      </c>
      <c r="D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transfers into or out of Level 1, Level 2 or Level 3 (Details) - USD ($)</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Transfers amount Fair value assets level 1 to level 2</t>
        </is>
      </c>
      <c r="B4" s="5" t="n">
        <v>0</v>
      </c>
      <c r="C4" s="5" t="n">
        <v>0</v>
      </c>
    </row>
    <row r="5">
      <c r="A5" s="4" t="inlineStr">
        <is>
          <t>Transfers amount Fair value assets level 2 to level 1</t>
        </is>
      </c>
      <c r="B5" s="6" t="n">
        <v>0</v>
      </c>
      <c r="C5" s="6" t="n">
        <v>0</v>
      </c>
    </row>
    <row r="6">
      <c r="A6" s="4" t="inlineStr">
        <is>
          <t>Transfers amount Fair value liabilities level 1 to level 2</t>
        </is>
      </c>
      <c r="B6" s="6" t="n">
        <v>0</v>
      </c>
      <c r="C6" s="6" t="n">
        <v>0</v>
      </c>
    </row>
    <row r="7">
      <c r="A7" s="4" t="inlineStr">
        <is>
          <t>Transfers amount Fair value liabilities level 2 to level 1</t>
        </is>
      </c>
      <c r="B7" s="6" t="n">
        <v>0</v>
      </c>
      <c r="C7" s="6" t="n">
        <v>0</v>
      </c>
    </row>
    <row r="8">
      <c r="A8" s="4" t="inlineStr">
        <is>
          <t>Transfers amount Fair value assets level 3 to level 1</t>
        </is>
      </c>
      <c r="B8" s="6" t="n">
        <v>0</v>
      </c>
      <c r="C8" s="6" t="n">
        <v>0</v>
      </c>
    </row>
    <row r="9">
      <c r="A9" s="4" t="inlineStr">
        <is>
          <t>Transfers amount Fair value liabilities level 3 to level 2</t>
        </is>
      </c>
      <c r="B9" s="5" t="n">
        <v>0</v>
      </c>
      <c r="C9"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4" customWidth="1" min="5" max="5"/>
    <col width="13" customWidth="1" min="6" max="6"/>
  </cols>
  <sheetData>
    <row r="1">
      <c r="A1" s="1" t="inlineStr">
        <is>
          <t>Unaudited Condensed Consolidated Statements of Changes in Partners' Capital - USD ($) $ in Thousands</t>
        </is>
      </c>
      <c r="C1" s="2" t="inlineStr">
        <is>
          <t>General Partner Unit</t>
        </is>
      </c>
      <c r="D1" s="2" t="inlineStr">
        <is>
          <t>Common Units</t>
        </is>
      </c>
      <c r="E1" s="2" t="inlineStr">
        <is>
          <t>Class B Units</t>
        </is>
      </c>
      <c r="F1" s="2" t="inlineStr">
        <is>
          <t>Total</t>
        </is>
      </c>
    </row>
    <row r="2">
      <c r="A2" s="4" t="inlineStr">
        <is>
          <t>Beginning balance at Dec. 31, 2020</t>
        </is>
      </c>
      <c r="C2" s="5" t="n">
        <v>10895</v>
      </c>
      <c r="D2" s="5" t="n">
        <v>597390</v>
      </c>
      <c r="E2" s="4" t="inlineStr">
        <is>
          <t xml:space="preserve"> </t>
        </is>
      </c>
      <c r="F2" s="5" t="n">
        <v>608285</v>
      </c>
    </row>
    <row r="3">
      <c r="A3" s="4" t="inlineStr">
        <is>
          <t>Net income (loss)</t>
        </is>
      </c>
      <c r="C3" s="6" t="n">
        <v>253</v>
      </c>
      <c r="D3" s="6" t="n">
        <v>13404</v>
      </c>
      <c r="E3" s="4" t="inlineStr">
        <is>
          <t xml:space="preserve"> </t>
        </is>
      </c>
      <c r="F3" s="6" t="n">
        <v>13657</v>
      </c>
    </row>
    <row r="4">
      <c r="A4" s="4" t="inlineStr">
        <is>
          <t>Conversion of preferred units to common units</t>
        </is>
      </c>
      <c r="C4" s="4" t="inlineStr">
        <is>
          <t xml:space="preserve"> </t>
        </is>
      </c>
      <c r="D4" s="6" t="n">
        <v>4856</v>
      </c>
      <c r="E4" s="4" t="inlineStr">
        <is>
          <t xml:space="preserve"> </t>
        </is>
      </c>
      <c r="F4" s="6" t="n">
        <v>4856</v>
      </c>
    </row>
    <row r="5">
      <c r="A5" s="4" t="inlineStr">
        <is>
          <t>Other comprehensive income</t>
        </is>
      </c>
      <c r="C5" s="4" t="inlineStr">
        <is>
          <t xml:space="preserve"> </t>
        </is>
      </c>
      <c r="D5" s="4" t="inlineStr">
        <is>
          <t xml:space="preserve"> </t>
        </is>
      </c>
      <c r="E5" s="4" t="inlineStr">
        <is>
          <t xml:space="preserve"> </t>
        </is>
      </c>
      <c r="F5" s="6" t="n">
        <v>0</v>
      </c>
    </row>
    <row r="6">
      <c r="A6" s="4" t="inlineStr">
        <is>
          <t>Cash distributions</t>
        </is>
      </c>
      <c r="C6" s="6" t="n">
        <v>-666</v>
      </c>
      <c r="D6" s="6" t="n">
        <v>-35402</v>
      </c>
      <c r="E6" s="4" t="inlineStr">
        <is>
          <t xml:space="preserve"> </t>
        </is>
      </c>
      <c r="F6" s="6" t="n">
        <v>-36068</v>
      </c>
    </row>
    <row r="7">
      <c r="A7" s="4" t="inlineStr">
        <is>
          <t>Ending balance at Jun. 30, 2021</t>
        </is>
      </c>
      <c r="C7" s="6" t="n">
        <v>10482</v>
      </c>
      <c r="D7" s="6" t="n">
        <v>580248</v>
      </c>
      <c r="E7" s="4" t="inlineStr">
        <is>
          <t xml:space="preserve"> </t>
        </is>
      </c>
      <c r="F7" s="6" t="n">
        <v>590730</v>
      </c>
    </row>
    <row r="8">
      <c r="A8" s="4" t="inlineStr">
        <is>
          <t>Convertible preferred units, beginning balance at Dec. 31, 2020</t>
        </is>
      </c>
      <c r="C8" s="4" t="inlineStr">
        <is>
          <t xml:space="preserve"> </t>
        </is>
      </c>
      <c r="D8" s="4" t="inlineStr">
        <is>
          <t xml:space="preserve"> </t>
        </is>
      </c>
      <c r="E8" s="4" t="inlineStr">
        <is>
          <t xml:space="preserve"> </t>
        </is>
      </c>
      <c r="F8" s="6" t="n">
        <v>89264</v>
      </c>
    </row>
    <row r="9">
      <c r="A9" s="4" t="inlineStr">
        <is>
          <t>Net income</t>
        </is>
      </c>
      <c r="C9" s="4" t="inlineStr">
        <is>
          <t xml:space="preserve"> </t>
        </is>
      </c>
      <c r="D9" s="4" t="inlineStr">
        <is>
          <t xml:space="preserve"> </t>
        </is>
      </c>
      <c r="E9" s="4" t="inlineStr">
        <is>
          <t xml:space="preserve"> </t>
        </is>
      </c>
      <c r="F9" s="6" t="n">
        <v>3559</v>
      </c>
    </row>
    <row r="10">
      <c r="A10" s="4" t="inlineStr">
        <is>
          <t>Conversion of preferred units to common units</t>
        </is>
      </c>
      <c r="C10" s="4" t="inlineStr">
        <is>
          <t xml:space="preserve"> </t>
        </is>
      </c>
      <c r="D10" s="4" t="inlineStr">
        <is>
          <t xml:space="preserve"> </t>
        </is>
      </c>
      <c r="E10" s="4" t="inlineStr">
        <is>
          <t xml:space="preserve"> </t>
        </is>
      </c>
      <c r="F10" s="6" t="n">
        <v>-4856</v>
      </c>
    </row>
    <row r="11">
      <c r="A11" s="4" t="inlineStr">
        <is>
          <t>Cash distributions</t>
        </is>
      </c>
      <c r="C11" s="4" t="inlineStr">
        <is>
          <t xml:space="preserve"> </t>
        </is>
      </c>
      <c r="D11" s="4" t="inlineStr">
        <is>
          <t xml:space="preserve"> </t>
        </is>
      </c>
      <c r="E11" s="4" t="inlineStr">
        <is>
          <t xml:space="preserve"> </t>
        </is>
      </c>
      <c r="F11" s="6" t="n">
        <v>-3600</v>
      </c>
    </row>
    <row r="12">
      <c r="A12" s="4" t="inlineStr">
        <is>
          <t>Convertible preferred units, ending balance at Jun. 30, 2021</t>
        </is>
      </c>
      <c r="C12" s="4" t="inlineStr">
        <is>
          <t xml:space="preserve"> </t>
        </is>
      </c>
      <c r="D12" s="4" t="inlineStr">
        <is>
          <t xml:space="preserve"> </t>
        </is>
      </c>
      <c r="E12" s="4" t="inlineStr">
        <is>
          <t xml:space="preserve"> </t>
        </is>
      </c>
      <c r="F12" s="6" t="n">
        <v>84367</v>
      </c>
    </row>
    <row r="13">
      <c r="A13" s="4" t="inlineStr">
        <is>
          <t>Beginning balance at Mar. 31, 2021</t>
        </is>
      </c>
      <c r="C13" s="6" t="n">
        <v>11048</v>
      </c>
      <c r="D13" s="6" t="n">
        <v>605544</v>
      </c>
      <c r="E13" s="4" t="inlineStr">
        <is>
          <t xml:space="preserve"> </t>
        </is>
      </c>
      <c r="F13" s="6" t="n">
        <v>616592</v>
      </c>
    </row>
    <row r="14">
      <c r="A14" s="4" t="inlineStr">
        <is>
          <t>Net income (loss)</t>
        </is>
      </c>
      <c r="C14" s="6" t="n">
        <v>-233</v>
      </c>
      <c r="D14" s="6" t="n">
        <v>-12451</v>
      </c>
      <c r="E14" s="4" t="inlineStr">
        <is>
          <t xml:space="preserve"> </t>
        </is>
      </c>
      <c r="F14" s="6" t="n">
        <v>-12684</v>
      </c>
    </row>
    <row r="15">
      <c r="A15" s="4" t="inlineStr">
        <is>
          <t>Conversion of preferred units to common units</t>
        </is>
      </c>
      <c r="B15" s="4" t="inlineStr">
        <is>
          <t>[1]</t>
        </is>
      </c>
      <c r="C15" s="4" t="inlineStr">
        <is>
          <t xml:space="preserve"> </t>
        </is>
      </c>
      <c r="D15" s="6" t="n">
        <v>4856</v>
      </c>
      <c r="E15" s="4" t="inlineStr">
        <is>
          <t xml:space="preserve"> </t>
        </is>
      </c>
      <c r="F15" s="6" t="n">
        <v>4856</v>
      </c>
    </row>
    <row r="16">
      <c r="A16" s="4" t="inlineStr">
        <is>
          <t>Other comprehensive income</t>
        </is>
      </c>
      <c r="C16" s="4" t="inlineStr">
        <is>
          <t xml:space="preserve"> </t>
        </is>
      </c>
      <c r="D16" s="4" t="inlineStr">
        <is>
          <t xml:space="preserve"> </t>
        </is>
      </c>
      <c r="E16" s="4" t="inlineStr">
        <is>
          <t xml:space="preserve"> </t>
        </is>
      </c>
      <c r="F16" s="6" t="n">
        <v>0</v>
      </c>
    </row>
    <row r="17">
      <c r="A17" s="4" t="inlineStr">
        <is>
          <t>Cash distributions</t>
        </is>
      </c>
      <c r="C17" s="6" t="n">
        <v>-333</v>
      </c>
      <c r="D17" s="6" t="n">
        <v>-17701</v>
      </c>
      <c r="E17" s="4" t="inlineStr">
        <is>
          <t xml:space="preserve"> </t>
        </is>
      </c>
      <c r="F17" s="6" t="n">
        <v>-18034</v>
      </c>
    </row>
    <row r="18">
      <c r="A18" s="4" t="inlineStr">
        <is>
          <t>Ending balance at Jun. 30, 2021</t>
        </is>
      </c>
      <c r="C18" s="6" t="n">
        <v>10482</v>
      </c>
      <c r="D18" s="6" t="n">
        <v>580248</v>
      </c>
      <c r="E18" s="4" t="inlineStr">
        <is>
          <t xml:space="preserve"> </t>
        </is>
      </c>
      <c r="F18" s="6" t="n">
        <v>590730</v>
      </c>
    </row>
    <row r="19">
      <c r="A19" s="4" t="inlineStr">
        <is>
          <t>Convertible preferred units, beginning balance at Mar. 31, 2021</t>
        </is>
      </c>
      <c r="C19" s="4" t="inlineStr">
        <is>
          <t xml:space="preserve"> </t>
        </is>
      </c>
      <c r="D19" s="4" t="inlineStr">
        <is>
          <t xml:space="preserve"> </t>
        </is>
      </c>
      <c r="E19" s="4" t="inlineStr">
        <is>
          <t xml:space="preserve"> </t>
        </is>
      </c>
      <c r="F19" s="6" t="n">
        <v>89264</v>
      </c>
    </row>
    <row r="20">
      <c r="A20" s="4" t="inlineStr">
        <is>
          <t>Net income</t>
        </is>
      </c>
      <c r="C20" s="4" t="inlineStr">
        <is>
          <t xml:space="preserve"> </t>
        </is>
      </c>
      <c r="D20" s="4" t="inlineStr">
        <is>
          <t xml:space="preserve"> </t>
        </is>
      </c>
      <c r="E20" s="4" t="inlineStr">
        <is>
          <t xml:space="preserve"> </t>
        </is>
      </c>
      <c r="F20" s="6" t="n">
        <v>1759</v>
      </c>
    </row>
    <row r="21">
      <c r="A21" s="4" t="inlineStr">
        <is>
          <t>Conversion of preferred units to common units</t>
        </is>
      </c>
      <c r="B21" s="4" t="inlineStr">
        <is>
          <t>[1]</t>
        </is>
      </c>
      <c r="C21" s="4" t="inlineStr">
        <is>
          <t xml:space="preserve"> </t>
        </is>
      </c>
      <c r="D21" s="4" t="inlineStr">
        <is>
          <t xml:space="preserve"> </t>
        </is>
      </c>
      <c r="E21" s="4" t="inlineStr">
        <is>
          <t xml:space="preserve"> </t>
        </is>
      </c>
      <c r="F21" s="6" t="n">
        <v>-4856</v>
      </c>
    </row>
    <row r="22">
      <c r="A22" s="4" t="inlineStr">
        <is>
          <t>Cash distributions</t>
        </is>
      </c>
      <c r="C22" s="4" t="inlineStr">
        <is>
          <t xml:space="preserve"> </t>
        </is>
      </c>
      <c r="D22" s="4" t="inlineStr">
        <is>
          <t xml:space="preserve"> </t>
        </is>
      </c>
      <c r="E22" s="4" t="inlineStr">
        <is>
          <t xml:space="preserve"> </t>
        </is>
      </c>
      <c r="F22" s="6" t="n">
        <v>-1800</v>
      </c>
    </row>
    <row r="23">
      <c r="A23" s="4" t="inlineStr">
        <is>
          <t>Convertible preferred units, ending balance at Jun. 30, 2021</t>
        </is>
      </c>
      <c r="C23" s="4" t="inlineStr">
        <is>
          <t xml:space="preserve"> </t>
        </is>
      </c>
      <c r="D23" s="4" t="inlineStr">
        <is>
          <t xml:space="preserve"> </t>
        </is>
      </c>
      <c r="E23" s="4" t="inlineStr">
        <is>
          <t xml:space="preserve"> </t>
        </is>
      </c>
      <c r="F23" s="6" t="n">
        <v>84367</v>
      </c>
    </row>
    <row r="24">
      <c r="A24" s="4" t="inlineStr">
        <is>
          <t>Beginning balance at Dec. 31, 2021</t>
        </is>
      </c>
      <c r="C24" s="6" t="n">
        <v>10492</v>
      </c>
      <c r="D24" s="6" t="n">
        <v>568762</v>
      </c>
      <c r="E24" s="5" t="n">
        <v>9453</v>
      </c>
      <c r="F24" s="6" t="n">
        <v>588707</v>
      </c>
    </row>
    <row r="25">
      <c r="A25" s="4" t="inlineStr">
        <is>
          <t>Net income (loss)</t>
        </is>
      </c>
      <c r="C25" s="6" t="n">
        <v>610</v>
      </c>
      <c r="D25" s="6" t="n">
        <v>32201</v>
      </c>
      <c r="E25" s="6" t="n">
        <v>457</v>
      </c>
      <c r="F25" s="6" t="n">
        <v>33268</v>
      </c>
    </row>
    <row r="26">
      <c r="A26" s="4" t="inlineStr">
        <is>
          <t>Conversion of Class B to common units</t>
        </is>
      </c>
      <c r="B26" s="4" t="inlineStr">
        <is>
          <t>[2]</t>
        </is>
      </c>
      <c r="C26" s="4" t="inlineStr">
        <is>
          <t xml:space="preserve"> </t>
        </is>
      </c>
      <c r="D26" s="6" t="n">
        <v>2652</v>
      </c>
      <c r="E26" s="6" t="n">
        <v>-2652</v>
      </c>
      <c r="F26" s="4" t="inlineStr">
        <is>
          <t xml:space="preserve"> </t>
        </is>
      </c>
    </row>
    <row r="27">
      <c r="A27" s="4" t="inlineStr">
        <is>
          <t>Other comprehensive income</t>
        </is>
      </c>
      <c r="C27" s="4" t="inlineStr">
        <is>
          <t xml:space="preserve"> </t>
        </is>
      </c>
      <c r="D27" s="4" t="inlineStr">
        <is>
          <t xml:space="preserve"> </t>
        </is>
      </c>
      <c r="E27" s="4" t="inlineStr">
        <is>
          <t xml:space="preserve"> </t>
        </is>
      </c>
      <c r="F27" s="6" t="n">
        <v>0</v>
      </c>
    </row>
    <row r="28">
      <c r="A28" s="4" t="inlineStr">
        <is>
          <t>Cash distributions</t>
        </is>
      </c>
      <c r="C28" s="6" t="n">
        <v>-666</v>
      </c>
      <c r="D28" s="6" t="n">
        <v>-35100</v>
      </c>
      <c r="E28" s="6" t="n">
        <v>-569</v>
      </c>
      <c r="F28" s="6" t="n">
        <v>-36335</v>
      </c>
    </row>
    <row r="29">
      <c r="A29" s="4" t="inlineStr">
        <is>
          <t>Ending balance at Jun. 30, 2022</t>
        </is>
      </c>
      <c r="C29" s="6" t="n">
        <v>10436</v>
      </c>
      <c r="D29" s="6" t="n">
        <v>568515</v>
      </c>
      <c r="E29" s="6" t="n">
        <v>6689</v>
      </c>
      <c r="F29" s="6" t="n">
        <v>585640</v>
      </c>
    </row>
    <row r="30">
      <c r="A30" s="4" t="inlineStr">
        <is>
          <t>Convertible preferred units, beginning balance at Dec. 31, 2021</t>
        </is>
      </c>
      <c r="B30" s="4" t="inlineStr">
        <is>
          <t>[2]</t>
        </is>
      </c>
      <c r="C30" s="4" t="inlineStr">
        <is>
          <t xml:space="preserve"> </t>
        </is>
      </c>
      <c r="D30" s="4" t="inlineStr">
        <is>
          <t xml:space="preserve"> </t>
        </is>
      </c>
      <c r="E30" s="4" t="inlineStr">
        <is>
          <t xml:space="preserve"> </t>
        </is>
      </c>
      <c r="F30" s="6" t="n">
        <v>84308</v>
      </c>
    </row>
    <row r="31">
      <c r="A31" s="4" t="inlineStr">
        <is>
          <t>Net income</t>
        </is>
      </c>
      <c r="C31" s="4" t="inlineStr">
        <is>
          <t xml:space="preserve"> </t>
        </is>
      </c>
      <c r="D31" s="4" t="inlineStr">
        <is>
          <t xml:space="preserve"> </t>
        </is>
      </c>
      <c r="E31" s="4" t="inlineStr">
        <is>
          <t xml:space="preserve"> </t>
        </is>
      </c>
      <c r="F31" s="6" t="n">
        <v>3400</v>
      </c>
    </row>
    <row r="32">
      <c r="A32" s="4" t="inlineStr">
        <is>
          <t>Cash distributions</t>
        </is>
      </c>
      <c r="C32" s="4" t="inlineStr">
        <is>
          <t xml:space="preserve"> </t>
        </is>
      </c>
      <c r="D32" s="4" t="inlineStr">
        <is>
          <t xml:space="preserve"> </t>
        </is>
      </c>
      <c r="E32" s="4" t="inlineStr">
        <is>
          <t xml:space="preserve"> </t>
        </is>
      </c>
      <c r="F32" s="6" t="n">
        <v>-3400</v>
      </c>
    </row>
    <row r="33">
      <c r="A33" s="4" t="inlineStr">
        <is>
          <t>Convertible preferred units, ending balance at Jun. 30, 2022</t>
        </is>
      </c>
      <c r="B33" s="4" t="inlineStr">
        <is>
          <t>[2]</t>
        </is>
      </c>
      <c r="C33" s="4" t="inlineStr">
        <is>
          <t xml:space="preserve"> </t>
        </is>
      </c>
      <c r="D33" s="4" t="inlineStr">
        <is>
          <t xml:space="preserve"> </t>
        </is>
      </c>
      <c r="E33" s="4" t="inlineStr">
        <is>
          <t xml:space="preserve"> </t>
        </is>
      </c>
      <c r="F33" s="6" t="n">
        <v>84308</v>
      </c>
    </row>
    <row r="34">
      <c r="A34" s="4" t="inlineStr">
        <is>
          <t>Beginning balance at Mar. 31, 2022</t>
        </is>
      </c>
      <c r="C34" s="6" t="n">
        <v>10619</v>
      </c>
      <c r="D34" s="6" t="n">
        <v>576811</v>
      </c>
      <c r="E34" s="6" t="n">
        <v>8190</v>
      </c>
      <c r="F34" s="6" t="n">
        <v>595620</v>
      </c>
    </row>
    <row r="35">
      <c r="A35" s="4" t="inlineStr">
        <is>
          <t>Net income (loss)</t>
        </is>
      </c>
      <c r="C35" s="6" t="n">
        <v>150</v>
      </c>
      <c r="D35" s="6" t="n">
        <v>7950</v>
      </c>
      <c r="E35" s="6" t="n">
        <v>87</v>
      </c>
      <c r="F35" s="6" t="n">
        <v>8188</v>
      </c>
    </row>
    <row r="36">
      <c r="A36" s="4" t="inlineStr">
        <is>
          <t>Conversion of Class B to common units</t>
        </is>
      </c>
      <c r="B36" s="4" t="inlineStr">
        <is>
          <t>[2]</t>
        </is>
      </c>
      <c r="C36" s="4" t="inlineStr">
        <is>
          <t xml:space="preserve"> </t>
        </is>
      </c>
      <c r="D36" s="6" t="n">
        <v>1325</v>
      </c>
      <c r="E36" s="6" t="n">
        <v>-1325</v>
      </c>
      <c r="F36" s="4" t="inlineStr">
        <is>
          <t xml:space="preserve"> </t>
        </is>
      </c>
    </row>
    <row r="37">
      <c r="A37" s="4" t="inlineStr">
        <is>
          <t>Other comprehensive income</t>
        </is>
      </c>
      <c r="C37" s="4" t="inlineStr">
        <is>
          <t xml:space="preserve"> </t>
        </is>
      </c>
      <c r="D37" s="4" t="inlineStr">
        <is>
          <t xml:space="preserve"> </t>
        </is>
      </c>
      <c r="E37" s="4" t="inlineStr">
        <is>
          <t xml:space="preserve"> </t>
        </is>
      </c>
      <c r="F37" s="6" t="n">
        <v>0</v>
      </c>
    </row>
    <row r="38">
      <c r="A38" s="4" t="inlineStr">
        <is>
          <t>Cash distributions</t>
        </is>
      </c>
      <c r="C38" s="6" t="n">
        <v>-333</v>
      </c>
      <c r="D38" s="6" t="n">
        <v>-17572</v>
      </c>
      <c r="E38" s="6" t="n">
        <v>-263</v>
      </c>
      <c r="F38" s="6" t="n">
        <v>-18168</v>
      </c>
    </row>
    <row r="39">
      <c r="A39" s="4" t="inlineStr">
        <is>
          <t>Ending balance at Jun. 30, 2022</t>
        </is>
      </c>
      <c r="C39" s="5" t="n">
        <v>10436</v>
      </c>
      <c r="D39" s="5" t="n">
        <v>568515</v>
      </c>
      <c r="E39" s="5" t="n">
        <v>6689</v>
      </c>
      <c r="F39" s="6" t="n">
        <v>585640</v>
      </c>
    </row>
    <row r="40">
      <c r="A40" s="4" t="inlineStr">
        <is>
          <t>Convertible preferred units, beginning balance at Mar. 31, 2022</t>
        </is>
      </c>
      <c r="C40" s="4" t="inlineStr">
        <is>
          <t xml:space="preserve"> </t>
        </is>
      </c>
      <c r="D40" s="4" t="inlineStr">
        <is>
          <t xml:space="preserve"> </t>
        </is>
      </c>
      <c r="E40" s="4" t="inlineStr">
        <is>
          <t xml:space="preserve"> </t>
        </is>
      </c>
      <c r="F40" s="6" t="n">
        <v>84308</v>
      </c>
    </row>
    <row r="41">
      <c r="A41" s="4" t="inlineStr">
        <is>
          <t>Net income</t>
        </is>
      </c>
      <c r="C41" s="4" t="inlineStr">
        <is>
          <t xml:space="preserve"> </t>
        </is>
      </c>
      <c r="D41" s="4" t="inlineStr">
        <is>
          <t xml:space="preserve"> </t>
        </is>
      </c>
      <c r="E41" s="4" t="inlineStr">
        <is>
          <t xml:space="preserve"> </t>
        </is>
      </c>
      <c r="F41" s="6" t="n">
        <v>1700</v>
      </c>
    </row>
    <row r="42">
      <c r="A42" s="4" t="inlineStr">
        <is>
          <t>Cash distributions</t>
        </is>
      </c>
      <c r="C42" s="4" t="inlineStr">
        <is>
          <t xml:space="preserve"> </t>
        </is>
      </c>
      <c r="D42" s="4" t="inlineStr">
        <is>
          <t xml:space="preserve"> </t>
        </is>
      </c>
      <c r="E42" s="4" t="inlineStr">
        <is>
          <t xml:space="preserve"> </t>
        </is>
      </c>
      <c r="F42" s="6" t="n">
        <v>-1700</v>
      </c>
    </row>
    <row r="43">
      <c r="A43" s="4" t="inlineStr">
        <is>
          <t>Convertible preferred units, ending balance at Jun. 30, 2022</t>
        </is>
      </c>
      <c r="B43" s="4" t="inlineStr">
        <is>
          <t>[2]</t>
        </is>
      </c>
      <c r="C43" s="4" t="inlineStr">
        <is>
          <t xml:space="preserve"> </t>
        </is>
      </c>
      <c r="D43" s="4" t="inlineStr">
        <is>
          <t xml:space="preserve"> </t>
        </is>
      </c>
      <c r="E43" s="4" t="inlineStr">
        <is>
          <t xml:space="preserve"> </t>
        </is>
      </c>
      <c r="F43" s="5" t="n">
        <v>84308</v>
      </c>
    </row>
    <row r="44"/>
    <row r="45">
      <c r="A45" s="4" t="inlineStr">
        <is>
          <t>[1] On May 27, 2021, Tortoise Direct Opportunities Fund LP, the holder of 416,677 of the Partnership’s Series A Convertible Preferred Units (“Series A Preferred Units”), sold 208,333 of its Series A Preferred Units to KNOT and converted 208,334 Series A Preferred Units to 215,292 common units based on a conversion rate of 1.0334 .</t>
        </is>
      </c>
    </row>
  </sheetData>
  <mergeCells count="3">
    <mergeCell ref="A1:B1"/>
    <mergeCell ref="A44:E44"/>
    <mergeCell ref="A45:E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ignificant Components of Current and Deferred Income Tax Expense Attributable to Income from Continuing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5" t="n">
        <v>10054</v>
      </c>
      <c r="C4" s="5" t="n">
        <v>-10664</v>
      </c>
      <c r="D4" s="5" t="n">
        <v>37046</v>
      </c>
      <c r="E4" s="5" t="n">
        <v>17480</v>
      </c>
    </row>
    <row r="5">
      <c r="A5" s="4" t="inlineStr">
        <is>
          <t>Income tax benefit (expense)</t>
        </is>
      </c>
      <c r="B5" s="5" t="n">
        <v>166</v>
      </c>
      <c r="C5" s="5" t="n">
        <v>261</v>
      </c>
      <c r="D5" s="5" t="n">
        <v>378</v>
      </c>
      <c r="E5" s="5" t="n">
        <v>264</v>
      </c>
    </row>
    <row r="6">
      <c r="A6" s="4" t="inlineStr">
        <is>
          <t>Effective tax rate</t>
        </is>
      </c>
      <c r="B6" s="4" t="inlineStr">
        <is>
          <t>(2.00%)</t>
        </is>
      </c>
      <c r="C6" s="11" t="n">
        <v>0.02</v>
      </c>
      <c r="D6" s="4" t="inlineStr">
        <is>
          <t>(1.00%)</t>
        </is>
      </c>
      <c r="E6" s="4" t="inlineStr">
        <is>
          <t>(2.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Income Taxes - Additional information (Details) - USD ($) $ in Thousands</t>
        </is>
      </c>
      <c r="D1" s="2" t="inlineStr">
        <is>
          <t>3 Months Ended</t>
        </is>
      </c>
      <c r="F1" s="2" t="inlineStr">
        <is>
          <t>6 Months Ended</t>
        </is>
      </c>
      <c r="G1" s="2" t="inlineStr">
        <is>
          <t>12 Months Ended</t>
        </is>
      </c>
    </row>
    <row r="2">
      <c r="B2" s="2" t="inlineStr">
        <is>
          <t>Jan. 01, 2022</t>
        </is>
      </c>
      <c r="C2" s="2" t="inlineStr">
        <is>
          <t>Jan. 01, 2021</t>
        </is>
      </c>
      <c r="D2" s="2" t="inlineStr">
        <is>
          <t>Mar. 31, 2022</t>
        </is>
      </c>
      <c r="E2" s="2" t="inlineStr">
        <is>
          <t>Mar. 31, 2021</t>
        </is>
      </c>
      <c r="F2" s="2" t="inlineStr">
        <is>
          <t>Jun. 30, 2022</t>
        </is>
      </c>
      <c r="G2" s="2" t="inlineStr">
        <is>
          <t>Dec. 31, 2022</t>
        </is>
      </c>
      <c r="H2" s="2" t="inlineStr">
        <is>
          <t>Dec. 31, 2021</t>
        </is>
      </c>
      <c r="I2" s="2" t="inlineStr">
        <is>
          <t>Sep. 30, 2017</t>
        </is>
      </c>
      <c r="J2" s="2" t="inlineStr">
        <is>
          <t>Mar. 31, 2013</t>
        </is>
      </c>
    </row>
    <row r="3">
      <c r="A3" s="3" t="inlineStr">
        <is>
          <t>Income Tax Rat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ranc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v>
      </c>
    </row>
    <row r="5">
      <c r="A5" s="4" t="inlineStr">
        <is>
          <t>Entrance tax, annual decline in gain</t>
        </is>
      </c>
      <c r="B5" s="4" t="inlineStr">
        <is>
          <t xml:space="preserve"> </t>
        </is>
      </c>
      <c r="C5" s="4" t="inlineStr">
        <is>
          <t xml:space="preserve"> </t>
        </is>
      </c>
      <c r="D5" s="4" t="inlineStr">
        <is>
          <t xml:space="preserve"> </t>
        </is>
      </c>
      <c r="E5" s="4" t="inlineStr">
        <is>
          <t xml:space="preserve"> </t>
        </is>
      </c>
      <c r="F5" s="11" t="n">
        <v>0.2</v>
      </c>
      <c r="G5" s="4" t="inlineStr">
        <is>
          <t xml:space="preserve"> </t>
        </is>
      </c>
      <c r="H5" s="4" t="inlineStr">
        <is>
          <t xml:space="preserve"> </t>
        </is>
      </c>
      <c r="I5" s="4" t="inlineStr">
        <is>
          <t xml:space="preserve"> </t>
        </is>
      </c>
      <c r="J5" s="4" t="inlineStr">
        <is>
          <t xml:space="preserve"> </t>
        </is>
      </c>
    </row>
    <row r="6">
      <c r="A6" s="4" t="inlineStr">
        <is>
          <t>Income tax rate, deferred tax liabilities</t>
        </is>
      </c>
      <c r="B6" s="11" t="n">
        <v>0.22</v>
      </c>
      <c r="C6" s="11" t="n">
        <v>0.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rance tax payable, current</t>
        </is>
      </c>
      <c r="B7" s="4" t="inlineStr">
        <is>
          <t xml:space="preserve"> </t>
        </is>
      </c>
      <c r="C7" s="4" t="inlineStr">
        <is>
          <t xml:space="preserve"> </t>
        </is>
      </c>
      <c r="D7" s="5" t="n">
        <v>100</v>
      </c>
      <c r="E7" s="5" t="n">
        <v>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rance tax payable, non current</t>
        </is>
      </c>
      <c r="B8" s="4" t="inlineStr">
        <is>
          <t xml:space="preserve"> </t>
        </is>
      </c>
      <c r="C8" s="4" t="inlineStr">
        <is>
          <t xml:space="preserve"> </t>
        </is>
      </c>
      <c r="D8" s="4" t="inlineStr">
        <is>
          <t xml:space="preserve"> </t>
        </is>
      </c>
      <c r="E8" s="4" t="inlineStr">
        <is>
          <t xml:space="preserve"> </t>
        </is>
      </c>
      <c r="F8" s="5" t="n">
        <v>200</v>
      </c>
      <c r="G8" s="4" t="inlineStr">
        <is>
          <t xml:space="preserve"> </t>
        </is>
      </c>
      <c r="H8" s="5" t="n">
        <v>200</v>
      </c>
      <c r="I8" s="4" t="inlineStr">
        <is>
          <t xml:space="preserve"> </t>
        </is>
      </c>
      <c r="J8" s="4" t="inlineStr">
        <is>
          <t xml:space="preserve"> </t>
        </is>
      </c>
    </row>
    <row r="9">
      <c r="A9" s="4" t="inlineStr">
        <is>
          <t>Entrance tax payable related to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v>
      </c>
      <c r="J9" s="4" t="inlineStr">
        <is>
          <t xml:space="preserve"> </t>
        </is>
      </c>
    </row>
    <row r="10">
      <c r="A10" s="4" t="inlineStr">
        <is>
          <t>Deferred tax assets recognize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4" t="inlineStr">
        <is>
          <t xml:space="preserve"> </t>
        </is>
      </c>
    </row>
    <row r="11">
      <c r="A11" s="4" t="inlineStr">
        <is>
          <t>Norwegian Ordinary Tax Reg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Tax Rate Reconcil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income tax rate</t>
        </is>
      </c>
      <c r="B13" s="4" t="inlineStr">
        <is>
          <t xml:space="preserve"> </t>
        </is>
      </c>
      <c r="C13" s="4" t="inlineStr">
        <is>
          <t xml:space="preserve"> </t>
        </is>
      </c>
      <c r="D13" s="4" t="inlineStr">
        <is>
          <t xml:space="preserve"> </t>
        </is>
      </c>
      <c r="E13" s="4" t="inlineStr">
        <is>
          <t xml:space="preserve"> </t>
        </is>
      </c>
      <c r="F13" s="4" t="inlineStr">
        <is>
          <t xml:space="preserve"> </t>
        </is>
      </c>
      <c r="G13" s="11" t="n">
        <v>0.22</v>
      </c>
      <c r="H13" s="4" t="inlineStr">
        <is>
          <t xml:space="preserve"> </t>
        </is>
      </c>
      <c r="I13" s="4" t="inlineStr">
        <is>
          <t xml:space="preserve"> </t>
        </is>
      </c>
      <c r="J1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Summary of Tax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Rate Reconciliation</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166</v>
      </c>
      <c r="C4" s="5" t="n">
        <v>-261</v>
      </c>
      <c r="D4" s="5" t="n">
        <v>-378</v>
      </c>
      <c r="E4" s="5" t="n">
        <v>-264</v>
      </c>
    </row>
    <row r="5">
      <c r="A5" s="4" t="inlineStr">
        <is>
          <t>Effective tax rate</t>
        </is>
      </c>
      <c r="B5" s="4" t="inlineStr">
        <is>
          <t>(2.00%)</t>
        </is>
      </c>
      <c r="C5" s="11" t="n">
        <v>0.02</v>
      </c>
      <c r="D5" s="4" t="inlineStr">
        <is>
          <t>(1.00%)</t>
        </is>
      </c>
      <c r="E5" s="4" t="inlineStr">
        <is>
          <t>(2.00%)</t>
        </is>
      </c>
    </row>
    <row r="6">
      <c r="A6" s="4" t="inlineStr">
        <is>
          <t>Norway</t>
        </is>
      </c>
      <c r="B6" s="4" t="inlineStr">
        <is>
          <t xml:space="preserve"> </t>
        </is>
      </c>
      <c r="C6" s="4" t="inlineStr">
        <is>
          <t xml:space="preserve"> </t>
        </is>
      </c>
      <c r="D6" s="4" t="inlineStr">
        <is>
          <t xml:space="preserve"> </t>
        </is>
      </c>
      <c r="E6" s="4" t="inlineStr">
        <is>
          <t xml:space="preserve"> </t>
        </is>
      </c>
    </row>
    <row r="7">
      <c r="A7" s="3" t="inlineStr">
        <is>
          <t>Income Tax Rate Reconciliation</t>
        </is>
      </c>
      <c r="B7" s="4" t="inlineStr">
        <is>
          <t xml:space="preserve"> </t>
        </is>
      </c>
      <c r="C7" s="4" t="inlineStr">
        <is>
          <t xml:space="preserve"> </t>
        </is>
      </c>
      <c r="D7" s="4" t="inlineStr">
        <is>
          <t xml:space="preserve"> </t>
        </is>
      </c>
      <c r="E7" s="4" t="inlineStr">
        <is>
          <t xml:space="preserve"> </t>
        </is>
      </c>
    </row>
    <row r="8">
      <c r="A8" s="4" t="inlineStr">
        <is>
          <t>Income tax benefit (expense)</t>
        </is>
      </c>
      <c r="B8" s="5" t="n">
        <v>-163</v>
      </c>
      <c r="C8" s="5" t="n">
        <v>-258</v>
      </c>
      <c r="D8" s="5" t="n">
        <v>-375</v>
      </c>
      <c r="E8" s="5" t="n">
        <v>-258</v>
      </c>
    </row>
    <row r="9">
      <c r="A9" s="4" t="inlineStr">
        <is>
          <t>UK tax</t>
        </is>
      </c>
      <c r="B9" s="4" t="inlineStr">
        <is>
          <t xml:space="preserve"> </t>
        </is>
      </c>
      <c r="C9" s="4" t="inlineStr">
        <is>
          <t xml:space="preserve"> </t>
        </is>
      </c>
      <c r="D9" s="4" t="inlineStr">
        <is>
          <t xml:space="preserve"> </t>
        </is>
      </c>
      <c r="E9" s="4" t="inlineStr">
        <is>
          <t xml:space="preserve"> </t>
        </is>
      </c>
    </row>
    <row r="10">
      <c r="A10" s="3" t="inlineStr">
        <is>
          <t>Income Tax Rate Reconciliation</t>
        </is>
      </c>
      <c r="B10" s="4" t="inlineStr">
        <is>
          <t xml:space="preserve"> </t>
        </is>
      </c>
      <c r="C10" s="4" t="inlineStr">
        <is>
          <t xml:space="preserve"> </t>
        </is>
      </c>
      <c r="D10" s="4" t="inlineStr">
        <is>
          <t xml:space="preserve"> </t>
        </is>
      </c>
      <c r="E10" s="4" t="inlineStr">
        <is>
          <t xml:space="preserve"> </t>
        </is>
      </c>
    </row>
    <row r="11">
      <c r="A11" s="4" t="inlineStr">
        <is>
          <t>Income tax benefit (expense)</t>
        </is>
      </c>
      <c r="B11" s="5" t="n">
        <v>-3</v>
      </c>
      <c r="C11" s="5" t="n">
        <v>-3</v>
      </c>
      <c r="D11" s="5" t="n">
        <v>-3</v>
      </c>
      <c r="E11" s="5"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essels and Equipment - Pledged Assets (Details) - USD ($) $ in Millions</t>
        </is>
      </c>
      <c r="B1" s="2" t="inlineStr">
        <is>
          <t>Jun. 30, 2022</t>
        </is>
      </c>
      <c r="C1" s="2" t="inlineStr">
        <is>
          <t>Dec. 31, 2021</t>
        </is>
      </c>
    </row>
    <row r="2">
      <c r="A2" s="3" t="inlineStr">
        <is>
          <t>Vessels and Equipment</t>
        </is>
      </c>
      <c r="B2" s="4" t="inlineStr">
        <is>
          <t xml:space="preserve"> </t>
        </is>
      </c>
      <c r="C2" s="4" t="inlineStr">
        <is>
          <t xml:space="preserve"> </t>
        </is>
      </c>
    </row>
    <row r="3">
      <c r="A3" s="4" t="inlineStr">
        <is>
          <t>Book value of assets pledged as security for long-term debt</t>
        </is>
      </c>
      <c r="B3" s="5" t="n">
        <v>1559</v>
      </c>
      <c r="C3" s="5" t="n">
        <v>15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Vessels and Equipment - Long-Term Deb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Vessels &amp; equipment -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sels and equipment, beginning balance</t>
        </is>
      </c>
      <c r="B4" s="4" t="inlineStr">
        <is>
          <t xml:space="preserve"> </t>
        </is>
      </c>
      <c r="C4" s="4" t="inlineStr">
        <is>
          <t xml:space="preserve"> </t>
        </is>
      </c>
      <c r="D4" s="5" t="n">
        <v>2265712</v>
      </c>
      <c r="E4" s="5" t="n">
        <v>2250053</v>
      </c>
      <c r="F4" s="5" t="n">
        <v>2250053</v>
      </c>
    </row>
    <row r="5">
      <c r="A5" s="4" t="inlineStr">
        <is>
          <t>Additions</t>
        </is>
      </c>
      <c r="B5" s="4" t="inlineStr">
        <is>
          <t xml:space="preserve"> </t>
        </is>
      </c>
      <c r="C5" s="4" t="inlineStr">
        <is>
          <t xml:space="preserve"> </t>
        </is>
      </c>
      <c r="D5" s="6" t="n">
        <v>1201</v>
      </c>
      <c r="E5" s="4" t="inlineStr">
        <is>
          <t xml:space="preserve"> </t>
        </is>
      </c>
      <c r="F5" s="6" t="n">
        <v>14065</v>
      </c>
    </row>
    <row r="6">
      <c r="A6" s="4" t="inlineStr">
        <is>
          <t>Drydock costs</t>
        </is>
      </c>
      <c r="B6" s="4" t="inlineStr">
        <is>
          <t xml:space="preserve"> </t>
        </is>
      </c>
      <c r="C6" s="4" t="inlineStr">
        <is>
          <t xml:space="preserve"> </t>
        </is>
      </c>
      <c r="D6" s="6" t="n">
        <v>11339</v>
      </c>
      <c r="E6" s="4" t="inlineStr">
        <is>
          <t xml:space="preserve"> </t>
        </is>
      </c>
      <c r="F6" s="6" t="n">
        <v>4235</v>
      </c>
    </row>
    <row r="7">
      <c r="A7" s="4" t="inlineStr">
        <is>
          <t>Disposals</t>
        </is>
      </c>
      <c r="B7" s="4" t="inlineStr">
        <is>
          <t xml:space="preserve"> </t>
        </is>
      </c>
      <c r="C7" s="4" t="inlineStr">
        <is>
          <t xml:space="preserve"> </t>
        </is>
      </c>
      <c r="D7" s="6" t="n">
        <v>-14678</v>
      </c>
      <c r="E7" s="4" t="inlineStr">
        <is>
          <t xml:space="preserve"> </t>
        </is>
      </c>
      <c r="F7" s="6" t="n">
        <v>-2641</v>
      </c>
    </row>
    <row r="8">
      <c r="A8" s="4" t="inlineStr">
        <is>
          <t>Vessels and equipment, ending balance</t>
        </is>
      </c>
      <c r="B8" s="5" t="n">
        <v>2263573</v>
      </c>
      <c r="C8" s="4" t="inlineStr">
        <is>
          <t xml:space="preserve"> </t>
        </is>
      </c>
      <c r="D8" s="6" t="n">
        <v>2263573</v>
      </c>
      <c r="E8" s="4" t="inlineStr">
        <is>
          <t xml:space="preserve"> </t>
        </is>
      </c>
      <c r="F8" s="6" t="n">
        <v>2265712</v>
      </c>
    </row>
    <row r="9">
      <c r="A9" s="3" t="inlineStr">
        <is>
          <t>Accumulated depreciation -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depreciation, beginning balance</t>
        </is>
      </c>
      <c r="B10" s="4" t="inlineStr">
        <is>
          <t xml:space="preserve"> </t>
        </is>
      </c>
      <c r="C10" s="4" t="inlineStr">
        <is>
          <t xml:space="preserve"> </t>
        </is>
      </c>
      <c r="D10" s="6" t="n">
        <v>-638185</v>
      </c>
      <c r="E10" s="6" t="n">
        <v>-541267</v>
      </c>
      <c r="F10" s="6" t="n">
        <v>-541267</v>
      </c>
    </row>
    <row r="11">
      <c r="A11" s="4" t="inlineStr">
        <is>
          <t>Accumulated depreciation, disposals</t>
        </is>
      </c>
      <c r="B11" s="4" t="inlineStr">
        <is>
          <t xml:space="preserve"> </t>
        </is>
      </c>
      <c r="C11" s="4" t="inlineStr">
        <is>
          <t xml:space="preserve"> </t>
        </is>
      </c>
      <c r="D11" s="6" t="n">
        <v>14678</v>
      </c>
      <c r="E11" s="4" t="inlineStr">
        <is>
          <t xml:space="preserve"> </t>
        </is>
      </c>
      <c r="F11" s="6" t="n">
        <v>2641</v>
      </c>
    </row>
    <row r="12">
      <c r="A12" s="4" t="inlineStr">
        <is>
          <t>Depreciation and impairment for the period</t>
        </is>
      </c>
      <c r="B12" s="6" t="n">
        <v>-26059</v>
      </c>
      <c r="C12" s="5" t="n">
        <v>-23831</v>
      </c>
      <c r="D12" s="6" t="n">
        <v>-51996</v>
      </c>
      <c r="E12" s="6" t="n">
        <v>-47515</v>
      </c>
      <c r="F12" s="6" t="n">
        <v>-99559</v>
      </c>
    </row>
    <row r="13">
      <c r="A13" s="4" t="inlineStr">
        <is>
          <t>Accumulated depreciation, ending balance</t>
        </is>
      </c>
      <c r="B13" s="6" t="n">
        <v>-675503</v>
      </c>
      <c r="C13" s="4" t="inlineStr">
        <is>
          <t xml:space="preserve"> </t>
        </is>
      </c>
      <c r="D13" s="6" t="n">
        <v>-675503</v>
      </c>
      <c r="E13" s="4" t="inlineStr">
        <is>
          <t xml:space="preserve"> </t>
        </is>
      </c>
      <c r="F13" s="6" t="n">
        <v>-638185</v>
      </c>
    </row>
    <row r="14">
      <c r="A14" s="3" t="inlineStr">
        <is>
          <t>Accumulated impairment - Activ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impairment, beginning balance</t>
        </is>
      </c>
      <c r="B15" s="4" t="inlineStr">
        <is>
          <t xml:space="preserve"> </t>
        </is>
      </c>
      <c r="C15" s="4" t="inlineStr">
        <is>
          <t xml:space="preserve"> </t>
        </is>
      </c>
      <c r="D15" s="6" t="n">
        <v>-29421</v>
      </c>
      <c r="E15" s="4" t="inlineStr">
        <is>
          <t xml:space="preserve"> </t>
        </is>
      </c>
      <c r="F15" s="4" t="inlineStr">
        <is>
          <t xml:space="preserve"> </t>
        </is>
      </c>
    </row>
    <row r="16">
      <c r="A16" s="4" t="inlineStr">
        <is>
          <t>Depreciation and impairment for the period</t>
        </is>
      </c>
      <c r="B16" s="4" t="inlineStr">
        <is>
          <t xml:space="preserve"> </t>
        </is>
      </c>
      <c r="C16" s="5" t="n">
        <v>-29421</v>
      </c>
      <c r="D16" s="4" t="inlineStr">
        <is>
          <t xml:space="preserve"> </t>
        </is>
      </c>
      <c r="E16" s="6" t="n">
        <v>-29421</v>
      </c>
      <c r="F16" s="6" t="n">
        <v>-29421</v>
      </c>
    </row>
    <row r="17">
      <c r="A17" s="4" t="inlineStr">
        <is>
          <t>Accumulated impairment, ending balance</t>
        </is>
      </c>
      <c r="B17" s="6" t="n">
        <v>-29421</v>
      </c>
      <c r="C17" s="4" t="inlineStr">
        <is>
          <t xml:space="preserve"> </t>
        </is>
      </c>
      <c r="D17" s="6" t="n">
        <v>-29421</v>
      </c>
      <c r="E17" s="4" t="inlineStr">
        <is>
          <t xml:space="preserve"> </t>
        </is>
      </c>
      <c r="F17" s="6" t="n">
        <v>-29421</v>
      </c>
    </row>
    <row r="18">
      <c r="A18" s="3" t="inlineStr">
        <is>
          <t>Net Vessels - Activ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vessel, beginning balance</t>
        </is>
      </c>
      <c r="B19" s="4" t="inlineStr">
        <is>
          <t xml:space="preserve"> </t>
        </is>
      </c>
      <c r="C19" s="4" t="inlineStr">
        <is>
          <t xml:space="preserve"> </t>
        </is>
      </c>
      <c r="D19" s="6" t="n">
        <v>1598106</v>
      </c>
      <c r="E19" s="5" t="n">
        <v>1708786</v>
      </c>
      <c r="F19" s="6" t="n">
        <v>1708786</v>
      </c>
    </row>
    <row r="20">
      <c r="A20" s="4" t="inlineStr">
        <is>
          <t>Additions</t>
        </is>
      </c>
      <c r="B20" s="4" t="inlineStr">
        <is>
          <t xml:space="preserve"> </t>
        </is>
      </c>
      <c r="C20" s="4" t="inlineStr">
        <is>
          <t xml:space="preserve"> </t>
        </is>
      </c>
      <c r="D20" s="6" t="n">
        <v>1201</v>
      </c>
      <c r="E20" s="4" t="inlineStr">
        <is>
          <t xml:space="preserve"> </t>
        </is>
      </c>
      <c r="F20" s="6" t="n">
        <v>14065</v>
      </c>
    </row>
    <row r="21">
      <c r="A21" s="4" t="inlineStr">
        <is>
          <t>Drydock costs</t>
        </is>
      </c>
      <c r="B21" s="4" t="inlineStr">
        <is>
          <t xml:space="preserve"> </t>
        </is>
      </c>
      <c r="C21" s="4" t="inlineStr">
        <is>
          <t xml:space="preserve"> </t>
        </is>
      </c>
      <c r="D21" s="6" t="n">
        <v>11339</v>
      </c>
      <c r="E21" s="4" t="inlineStr">
        <is>
          <t xml:space="preserve"> </t>
        </is>
      </c>
      <c r="F21" s="6" t="n">
        <v>4235</v>
      </c>
    </row>
    <row r="22">
      <c r="A22" s="4" t="inlineStr">
        <is>
          <t>Depreciation and impairment for the period</t>
        </is>
      </c>
      <c r="B22" s="4" t="inlineStr">
        <is>
          <t xml:space="preserve"> </t>
        </is>
      </c>
      <c r="C22" s="4" t="inlineStr">
        <is>
          <t xml:space="preserve"> </t>
        </is>
      </c>
      <c r="D22" s="6" t="n">
        <v>-51996</v>
      </c>
      <c r="E22" s="4" t="inlineStr">
        <is>
          <t xml:space="preserve"> </t>
        </is>
      </c>
      <c r="F22" s="6" t="n">
        <v>-128980</v>
      </c>
    </row>
    <row r="23">
      <c r="A23" s="4" t="inlineStr">
        <is>
          <t>Net vessel, ending balance</t>
        </is>
      </c>
      <c r="B23" s="5" t="n">
        <v>1558650</v>
      </c>
      <c r="C23" s="4" t="inlineStr">
        <is>
          <t xml:space="preserve"> </t>
        </is>
      </c>
      <c r="D23" s="5" t="n">
        <v>1558650</v>
      </c>
      <c r="E23" s="4" t="inlineStr">
        <is>
          <t xml:space="preserve"> </t>
        </is>
      </c>
      <c r="F23" s="5" t="n">
        <v>15981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and Equipment - Drydocking Activity (Details) - Vessels &amp; Equipment - USD ($) $ in Thousands</t>
        </is>
      </c>
      <c r="B1" s="2" t="inlineStr">
        <is>
          <t>6 Months Ended</t>
        </is>
      </c>
      <c r="C1" s="2" t="inlineStr">
        <is>
          <t>12 Months Ended</t>
        </is>
      </c>
    </row>
    <row r="2">
      <c r="B2" s="2" t="inlineStr">
        <is>
          <t>Jun. 30, 2022</t>
        </is>
      </c>
      <c r="C2" s="2" t="inlineStr">
        <is>
          <t>Dec. 31, 2021</t>
        </is>
      </c>
    </row>
    <row r="3">
      <c r="A3" s="3" t="inlineStr">
        <is>
          <t>Movement in Capitalized Drydocking Costs [Roll Forward]</t>
        </is>
      </c>
      <c r="B3" s="4" t="inlineStr">
        <is>
          <t xml:space="preserve"> </t>
        </is>
      </c>
      <c r="C3" s="4" t="inlineStr">
        <is>
          <t xml:space="preserve"> </t>
        </is>
      </c>
    </row>
    <row r="4">
      <c r="A4" s="4" t="inlineStr">
        <is>
          <t>Balance at the beginning of the year</t>
        </is>
      </c>
      <c r="B4" s="5" t="n">
        <v>13458</v>
      </c>
      <c r="C4" s="5" t="n">
        <v>17106</v>
      </c>
    </row>
    <row r="5">
      <c r="A5" s="4" t="inlineStr">
        <is>
          <t>Costs incurred for drydocking</t>
        </is>
      </c>
      <c r="B5" s="6" t="n">
        <v>11339</v>
      </c>
      <c r="C5" s="6" t="n">
        <v>4235</v>
      </c>
    </row>
    <row r="6">
      <c r="A6" s="4" t="inlineStr">
        <is>
          <t>Drydock amortization</t>
        </is>
      </c>
      <c r="B6" s="6" t="n">
        <v>-3864</v>
      </c>
      <c r="C6" s="6" t="n">
        <v>-7883</v>
      </c>
    </row>
    <row r="7">
      <c r="A7" s="4" t="inlineStr">
        <is>
          <t>Balance at period end</t>
        </is>
      </c>
      <c r="B7" s="5" t="n">
        <v>20933</v>
      </c>
      <c r="C7" s="5" t="n">
        <v>134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Contract Liabilitie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Intangibles assets, beginning balance</t>
        </is>
      </c>
      <c r="B4" s="5" t="n">
        <v>75</v>
      </c>
      <c r="C4" s="5" t="n">
        <v>681</v>
      </c>
    </row>
    <row r="5">
      <c r="A5" s="4" t="inlineStr">
        <is>
          <t>Amortization for the period</t>
        </is>
      </c>
      <c r="B5" s="6" t="n">
        <v>-75</v>
      </c>
      <c r="C5" s="6" t="n">
        <v>-606</v>
      </c>
    </row>
    <row r="6">
      <c r="A6" s="4" t="inlineStr">
        <is>
          <t>Intangibles assets, ending balance</t>
        </is>
      </c>
      <c r="B6" s="4" t="inlineStr">
        <is>
          <t xml:space="preserve"> </t>
        </is>
      </c>
      <c r="C6" s="6" t="n">
        <v>75</v>
      </c>
    </row>
    <row r="7">
      <c r="A7" s="4" t="inlineStr">
        <is>
          <t>Above Market Value Of Time Charter [Member] | Tordis Knutsen [Member]</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s assets, beginning balance</t>
        </is>
      </c>
      <c r="B9" s="4" t="inlineStr">
        <is>
          <t xml:space="preserve"> </t>
        </is>
      </c>
      <c r="C9" s="6" t="n">
        <v>305</v>
      </c>
    </row>
    <row r="10">
      <c r="A10" s="4" t="inlineStr">
        <is>
          <t>Amortization for the period</t>
        </is>
      </c>
      <c r="B10" s="4" t="inlineStr">
        <is>
          <t xml:space="preserve"> </t>
        </is>
      </c>
      <c r="C10" s="6" t="n">
        <v>-305</v>
      </c>
    </row>
    <row r="11">
      <c r="A11" s="4" t="inlineStr">
        <is>
          <t>Above Market Value Of Time Charter [Member] | Vigdis Knutsen</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s assets, beginning balance</t>
        </is>
      </c>
      <c r="B13" s="6" t="n">
        <v>75</v>
      </c>
      <c r="C13" s="6" t="n">
        <v>376</v>
      </c>
    </row>
    <row r="14">
      <c r="A14" s="4" t="inlineStr">
        <is>
          <t>Amortization for the period</t>
        </is>
      </c>
      <c r="B14" s="5" t="n">
        <v>-75</v>
      </c>
      <c r="C14" s="6" t="n">
        <v>-301</v>
      </c>
    </row>
    <row r="15">
      <c r="A15" s="4" t="inlineStr">
        <is>
          <t>Intangibles assets, ending balance</t>
        </is>
      </c>
      <c r="B15" s="4" t="inlineStr">
        <is>
          <t xml:space="preserve"> </t>
        </is>
      </c>
      <c r="C15" s="5" t="n">
        <v>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Intangible Assets and Contract Liabilities - Additional information (Details) - USD ($) $ in Millions</t>
        </is>
      </c>
      <c r="B1" s="2" t="inlineStr">
        <is>
          <t>1 Months Ended</t>
        </is>
      </c>
      <c r="D1" s="2" t="inlineStr">
        <is>
          <t>6 Months Ended</t>
        </is>
      </c>
    </row>
    <row r="2">
      <c r="B2" s="2" t="inlineStr">
        <is>
          <t>Aug. 31, 2011</t>
        </is>
      </c>
      <c r="C2" s="2" t="inlineStr">
        <is>
          <t>Mar. 31, 2011</t>
        </is>
      </c>
      <c r="D2" s="2" t="inlineStr">
        <is>
          <t>Jun. 30, 2022</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ccumulated amortization for contract liabilities</t>
        </is>
      </c>
      <c r="B4" s="4" t="inlineStr">
        <is>
          <t xml:space="preserve"> </t>
        </is>
      </c>
      <c r="C4" s="4" t="inlineStr">
        <is>
          <t xml:space="preserve"> </t>
        </is>
      </c>
      <c r="D4" s="10" t="n">
        <v>16.8</v>
      </c>
      <c r="E4" s="5" t="n">
        <v>16</v>
      </c>
    </row>
    <row r="5">
      <c r="A5" s="4" t="inlineStr">
        <is>
          <t>Recife Knutsen</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Period for amortization of unfavorable contractual rights</t>
        </is>
      </c>
      <c r="B7" s="4" t="inlineStr">
        <is>
          <t>12 years</t>
        </is>
      </c>
      <c r="C7" s="4" t="inlineStr">
        <is>
          <t xml:space="preserve"> </t>
        </is>
      </c>
      <c r="D7" s="4" t="inlineStr">
        <is>
          <t xml:space="preserve"> </t>
        </is>
      </c>
      <c r="E7" s="4" t="inlineStr">
        <is>
          <t xml:space="preserve"> </t>
        </is>
      </c>
    </row>
    <row r="8">
      <c r="A8" s="4" t="inlineStr">
        <is>
          <t>Fortaleza Knutsen</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Period for amortization of unfavorable contractual rights</t>
        </is>
      </c>
      <c r="B10" s="4" t="inlineStr">
        <is>
          <t xml:space="preserve"> </t>
        </is>
      </c>
      <c r="C10" s="4" t="inlineStr">
        <is>
          <t>12 years</t>
        </is>
      </c>
      <c r="D10" s="4" t="inlineStr">
        <is>
          <t xml:space="preserve"> </t>
        </is>
      </c>
      <c r="E10" s="4" t="inlineStr">
        <is>
          <t xml:space="preserve"> </t>
        </is>
      </c>
    </row>
    <row r="11">
      <c r="A11" s="4" t="inlineStr">
        <is>
          <t>Tordis Knutsen [Member] | Above Market Value Of Time Charter [Member]</t>
        </is>
      </c>
      <c r="B11" s="4" t="inlineStr">
        <is>
          <t xml:space="preserve"> </t>
        </is>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Remaining term of the contract</t>
        </is>
      </c>
      <c r="B13" s="4" t="inlineStr">
        <is>
          <t xml:space="preserve"> </t>
        </is>
      </c>
      <c r="C13" s="4" t="inlineStr">
        <is>
          <t xml:space="preserve"> </t>
        </is>
      </c>
      <c r="D13" s="4" t="inlineStr">
        <is>
          <t>4 years 9 months 18 days</t>
        </is>
      </c>
      <c r="E13" s="4" t="inlineStr">
        <is>
          <t xml:space="preserve"> </t>
        </is>
      </c>
    </row>
    <row r="14">
      <c r="A14" s="4" t="inlineStr">
        <is>
          <t>Vigdis Knutsen | Above Market Value Of Time Charter [Member]</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Remaining term of the contract</t>
        </is>
      </c>
      <c r="B16" s="4" t="inlineStr">
        <is>
          <t xml:space="preserve"> </t>
        </is>
      </c>
      <c r="C16" s="4" t="inlineStr">
        <is>
          <t xml:space="preserve"> </t>
        </is>
      </c>
      <c r="D16" s="4" t="inlineStr">
        <is>
          <t>4 years 10 months 24 days</t>
        </is>
      </c>
      <c r="E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Contract Liabilities - Schedule of Contract Liabilities (Details) - USD ($) $ in Thousands</t>
        </is>
      </c>
      <c r="B1" s="2" t="inlineStr">
        <is>
          <t>6 Months Ended</t>
        </is>
      </c>
      <c r="C1" s="2" t="inlineStr">
        <is>
          <t>12 Months Ended</t>
        </is>
      </c>
    </row>
    <row r="2">
      <c r="B2" s="2" t="inlineStr">
        <is>
          <t>Jun. 30, 2022</t>
        </is>
      </c>
      <c r="C2" s="2" t="inlineStr">
        <is>
          <t>Dec. 31, 2021</t>
        </is>
      </c>
    </row>
    <row r="3">
      <c r="A3" s="3" t="inlineStr">
        <is>
          <t>Contract liabilities:</t>
        </is>
      </c>
      <c r="B3" s="4" t="inlineStr">
        <is>
          <t xml:space="preserve"> </t>
        </is>
      </c>
      <c r="C3" s="4" t="inlineStr">
        <is>
          <t xml:space="preserve"> </t>
        </is>
      </c>
    </row>
    <row r="4">
      <c r="A4" s="4" t="inlineStr">
        <is>
          <t>Unfavorable contract rights, Beginning Balance</t>
        </is>
      </c>
      <c r="B4" s="5" t="n">
        <v>-2169</v>
      </c>
      <c r="C4" s="5" t="n">
        <v>-3686</v>
      </c>
    </row>
    <row r="5">
      <c r="A5" s="4" t="inlineStr">
        <is>
          <t>Amortization income</t>
        </is>
      </c>
      <c r="B5" s="6" t="n">
        <v>759</v>
      </c>
      <c r="C5" s="6" t="n">
        <v>1517</v>
      </c>
    </row>
    <row r="6">
      <c r="A6" s="4" t="inlineStr">
        <is>
          <t>Unfavorable contract rights, Ending Balance</t>
        </is>
      </c>
      <c r="B6" s="5" t="n">
        <v>-1410</v>
      </c>
      <c r="C6" s="5" t="n">
        <v>-21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Contract Liabilities - Amortization of Contract Liabilities Classified Under Time Charter and Bareboat Revenues (Details) - USD ($) $ in Thousands</t>
        </is>
      </c>
      <c r="B1" s="2" t="inlineStr">
        <is>
          <t>Jun. 30, 2022</t>
        </is>
      </c>
      <c r="C1" s="2" t="inlineStr">
        <is>
          <t>Dec. 31, 2021</t>
        </is>
      </c>
      <c r="D1" s="2" t="inlineStr">
        <is>
          <t>Dec. 31, 2020</t>
        </is>
      </c>
    </row>
    <row r="2">
      <c r="A2" s="3" t="inlineStr">
        <is>
          <t>Amortization of contract liabilities</t>
        </is>
      </c>
      <c r="B2" s="4" t="inlineStr">
        <is>
          <t xml:space="preserve"> </t>
        </is>
      </c>
      <c r="C2" s="4" t="inlineStr">
        <is>
          <t xml:space="preserve"> </t>
        </is>
      </c>
      <c r="D2" s="4" t="inlineStr">
        <is>
          <t xml:space="preserve"> </t>
        </is>
      </c>
    </row>
    <row r="3">
      <c r="A3" s="4" t="inlineStr">
        <is>
          <t>Remainder of 2022</t>
        </is>
      </c>
      <c r="B3" s="5" t="n">
        <v>759</v>
      </c>
      <c r="C3" s="4" t="inlineStr">
        <is>
          <t xml:space="preserve"> </t>
        </is>
      </c>
      <c r="D3" s="4" t="inlineStr">
        <is>
          <t xml:space="preserve"> </t>
        </is>
      </c>
    </row>
    <row r="4">
      <c r="A4" s="4" t="inlineStr">
        <is>
          <t>2023</t>
        </is>
      </c>
      <c r="B4" s="6" t="n">
        <v>651</v>
      </c>
      <c r="C4" s="4" t="inlineStr">
        <is>
          <t xml:space="preserve"> </t>
        </is>
      </c>
      <c r="D4" s="4" t="inlineStr">
        <is>
          <t xml:space="preserve"> </t>
        </is>
      </c>
    </row>
    <row r="5">
      <c r="A5" s="4" t="inlineStr">
        <is>
          <t>Total</t>
        </is>
      </c>
      <c r="B5" s="5" t="n">
        <v>1410</v>
      </c>
      <c r="C5" s="5" t="n">
        <v>2169</v>
      </c>
      <c r="D5" s="5" t="n">
        <v>3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s of Changes in Partners' Capital (Parenthetical)</t>
        </is>
      </c>
      <c r="B1" s="2" t="inlineStr">
        <is>
          <t>May 27, 2021 shares</t>
        </is>
      </c>
    </row>
    <row r="2">
      <c r="A2" s="4" t="inlineStr">
        <is>
          <t>Tortoise Direct Opportunities Fund LP | Common Units</t>
        </is>
      </c>
      <c r="B2" s="4" t="inlineStr">
        <is>
          <t xml:space="preserve"> </t>
        </is>
      </c>
    </row>
    <row r="3">
      <c r="A3" s="4" t="inlineStr">
        <is>
          <t>Conversion of Units</t>
        </is>
      </c>
      <c r="B3" s="6" t="n">
        <v>215292</v>
      </c>
    </row>
    <row r="4">
      <c r="A4" s="4" t="inlineStr">
        <is>
          <t>Conversion rate</t>
        </is>
      </c>
      <c r="B4" s="9" t="n">
        <v>1.0334</v>
      </c>
    </row>
    <row r="5">
      <c r="A5" s="4" t="inlineStr">
        <is>
          <t>Tortoise Direct Opportunities Fund LP | Series A Convertible Preferred Units</t>
        </is>
      </c>
      <c r="B5" s="4" t="inlineStr">
        <is>
          <t xml:space="preserve"> </t>
        </is>
      </c>
    </row>
    <row r="6">
      <c r="A6" s="4" t="inlineStr">
        <is>
          <t>Shares held</t>
        </is>
      </c>
      <c r="B6" s="6" t="n">
        <v>416677</v>
      </c>
    </row>
    <row r="7">
      <c r="A7" s="4" t="inlineStr">
        <is>
          <t>Issue of Units</t>
        </is>
      </c>
      <c r="B7" s="6" t="n">
        <v>208333</v>
      </c>
    </row>
    <row r="8">
      <c r="A8" s="4" t="inlineStr">
        <is>
          <t>Conversion of Units</t>
        </is>
      </c>
      <c r="B8" s="6" t="n">
        <v>2083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ong-term debt</t>
        </is>
      </c>
      <c r="B3" s="5" t="n">
        <v>988458</v>
      </c>
      <c r="C3" s="5" t="n">
        <v>974596</v>
      </c>
    </row>
    <row r="4">
      <c r="A4" s="4" t="inlineStr">
        <is>
          <t>Less: current installments</t>
        </is>
      </c>
      <c r="B4" s="6" t="n">
        <v>92847</v>
      </c>
      <c r="C4" s="6" t="n">
        <v>90956</v>
      </c>
    </row>
    <row r="5">
      <c r="A5" s="4" t="inlineStr">
        <is>
          <t>Less: unamortized deferred loan issuance costs</t>
        </is>
      </c>
      <c r="B5" s="6" t="n">
        <v>2325</v>
      </c>
      <c r="C5" s="6" t="n">
        <v>2378</v>
      </c>
    </row>
    <row r="6">
      <c r="A6" s="4" t="inlineStr">
        <is>
          <t>Current portion of long-term debt</t>
        </is>
      </c>
      <c r="B6" s="6" t="n">
        <v>90522</v>
      </c>
      <c r="C6" s="6" t="n">
        <v>88578</v>
      </c>
    </row>
    <row r="7">
      <c r="A7" s="4" t="inlineStr">
        <is>
          <t>Amounts due after one year</t>
        </is>
      </c>
      <c r="B7" s="6" t="n">
        <v>895611</v>
      </c>
      <c r="C7" s="6" t="n">
        <v>883640</v>
      </c>
    </row>
    <row r="8">
      <c r="A8" s="4" t="inlineStr">
        <is>
          <t>Less: unamortized deferred loan issuance costs</t>
        </is>
      </c>
      <c r="B8" s="6" t="n">
        <v>4520</v>
      </c>
      <c r="C8" s="6" t="n">
        <v>5092</v>
      </c>
    </row>
    <row r="9">
      <c r="A9" s="4" t="inlineStr">
        <is>
          <t>Long-term debt, less current installments, and unamortized deferred loan issuance costs</t>
        </is>
      </c>
      <c r="B9" s="6" t="n">
        <v>891091</v>
      </c>
      <c r="C9" s="6" t="n">
        <v>878548</v>
      </c>
    </row>
    <row r="10">
      <c r="A10" s="4" t="inlineStr">
        <is>
          <t>$345 million loan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326178</v>
      </c>
      <c r="C12" s="6" t="n">
        <v>338726</v>
      </c>
    </row>
    <row r="13">
      <c r="A13" s="4" t="inlineStr">
        <is>
          <t>Debt instrument face amount</t>
        </is>
      </c>
      <c r="B13" s="6" t="n">
        <v>345000</v>
      </c>
      <c r="C13" s="6" t="n">
        <v>345000</v>
      </c>
    </row>
    <row r="14">
      <c r="A14" s="4" t="inlineStr">
        <is>
          <t>$320 million loan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t>
        </is>
      </c>
      <c r="B16" s="6" t="n">
        <v>207077</v>
      </c>
      <c r="C16" s="6" t="n">
        <v>222133</v>
      </c>
    </row>
    <row r="17">
      <c r="A17" s="4" t="inlineStr">
        <is>
          <t>Debt instrument face amount</t>
        </is>
      </c>
      <c r="B17" s="6" t="n">
        <v>320000</v>
      </c>
      <c r="C17" s="6" t="n">
        <v>320000</v>
      </c>
    </row>
    <row r="18">
      <c r="A18" s="4" t="inlineStr">
        <is>
          <t>$55 million revolving credit facility</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t>
        </is>
      </c>
      <c r="B20" s="6" t="n">
        <v>20000</v>
      </c>
      <c r="C20" s="4" t="inlineStr">
        <is>
          <t xml:space="preserve"> </t>
        </is>
      </c>
    </row>
    <row r="21">
      <c r="A21" s="4" t="inlineStr">
        <is>
          <t>Debt instrument face amount</t>
        </is>
      </c>
      <c r="B21" s="6" t="n">
        <v>55000</v>
      </c>
      <c r="C21" s="6" t="n">
        <v>55000</v>
      </c>
    </row>
    <row r="22">
      <c r="A22" s="4" t="inlineStr">
        <is>
          <t>Hilda Loan Facility [Membe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t>
        </is>
      </c>
      <c r="B24" s="6" t="n">
        <v>69231</v>
      </c>
      <c r="C24" s="6" t="n">
        <v>72308</v>
      </c>
    </row>
    <row r="25">
      <c r="A25" s="4" t="inlineStr">
        <is>
          <t>Torill Loan Facility [Member]</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t>
        </is>
      </c>
      <c r="B27" s="4" t="inlineStr">
        <is>
          <t xml:space="preserve"> </t>
        </is>
      </c>
      <c r="C27" s="6" t="n">
        <v>75000</v>
      </c>
    </row>
    <row r="28">
      <c r="A28" s="4" t="inlineStr">
        <is>
          <t>Torill Sale &amp; Leaseback</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Long-term debt</t>
        </is>
      </c>
      <c r="B30" s="6" t="n">
        <v>110950</v>
      </c>
      <c r="C30" s="4" t="inlineStr">
        <is>
          <t xml:space="preserve"> </t>
        </is>
      </c>
    </row>
    <row r="31">
      <c r="A31" s="4" t="inlineStr">
        <is>
          <t>$172.5 million loan facility</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Long-term debt</t>
        </is>
      </c>
      <c r="B33" s="6" t="n">
        <v>38540</v>
      </c>
      <c r="C33" s="6" t="n">
        <v>45340</v>
      </c>
    </row>
    <row r="34">
      <c r="A34" s="4" t="inlineStr">
        <is>
          <t>Debt instrument face amount</t>
        </is>
      </c>
      <c r="B34" s="6" t="n">
        <v>172500</v>
      </c>
      <c r="C34" s="6" t="n">
        <v>172500</v>
      </c>
    </row>
    <row r="35">
      <c r="A35" s="4" t="inlineStr">
        <is>
          <t>Tove loan facility</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79699</v>
      </c>
      <c r="C37" s="6" t="n">
        <v>81883</v>
      </c>
    </row>
    <row r="38">
      <c r="A38" s="4" t="inlineStr">
        <is>
          <t>$25 million revolving credit facility | NTT Finance Corporation [Member]</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Long-term debt</t>
        </is>
      </c>
      <c r="B40" s="6" t="n">
        <v>25000</v>
      </c>
      <c r="C40" s="6" t="n">
        <v>25000</v>
      </c>
    </row>
    <row r="41">
      <c r="A41" s="4" t="inlineStr">
        <is>
          <t>Debt instrument face amount</t>
        </is>
      </c>
      <c r="B41" s="6" t="n">
        <v>25000</v>
      </c>
      <c r="C41" s="6" t="n">
        <v>25000</v>
      </c>
    </row>
    <row r="42">
      <c r="A42" s="4" t="inlineStr">
        <is>
          <t>$25 million revolving credit facility | Shinsei</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Long-term debt</t>
        </is>
      </c>
      <c r="B44" s="6" t="n">
        <v>25000</v>
      </c>
      <c r="C44" s="6" t="n">
        <v>25000</v>
      </c>
    </row>
    <row r="45">
      <c r="A45" s="4" t="inlineStr">
        <is>
          <t>Debt instrument face amount</t>
        </is>
      </c>
      <c r="B45" s="6" t="n">
        <v>25000</v>
      </c>
      <c r="C45" s="6" t="n">
        <v>25000</v>
      </c>
    </row>
    <row r="46">
      <c r="A46" s="4" t="inlineStr">
        <is>
          <t>Raquel Sale &amp; Leaseback</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 debt</t>
        </is>
      </c>
      <c r="B48" s="5" t="n">
        <v>86783</v>
      </c>
      <c r="C48" s="5" t="n">
        <v>89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Partnership's Outstanding Debt Repayable (Details) - USD ($) $ in Thousands</t>
        </is>
      </c>
      <c r="B1" s="2" t="inlineStr">
        <is>
          <t>Jun. 30, 2022</t>
        </is>
      </c>
      <c r="C1" s="2" t="inlineStr">
        <is>
          <t>Dec. 31, 2021</t>
        </is>
      </c>
    </row>
    <row r="2">
      <c r="A2" s="3" t="inlineStr">
        <is>
          <t>Debt Instrument, Redemption [Line Items]</t>
        </is>
      </c>
      <c r="B2" s="4" t="inlineStr">
        <is>
          <t xml:space="preserve"> </t>
        </is>
      </c>
      <c r="C2" s="4" t="inlineStr">
        <is>
          <t xml:space="preserve"> </t>
        </is>
      </c>
    </row>
    <row r="3">
      <c r="A3" s="4" t="inlineStr">
        <is>
          <t>Remainder of 2022</t>
        </is>
      </c>
      <c r="B3" s="5" t="n">
        <v>46103</v>
      </c>
      <c r="C3" s="4" t="inlineStr">
        <is>
          <t xml:space="preserve"> </t>
        </is>
      </c>
    </row>
    <row r="4">
      <c r="A4" s="4" t="inlineStr">
        <is>
          <t>2023</t>
        </is>
      </c>
      <c r="B4" s="6" t="n">
        <v>332168</v>
      </c>
      <c r="C4" s="4" t="inlineStr">
        <is>
          <t xml:space="preserve"> </t>
        </is>
      </c>
    </row>
    <row r="5">
      <c r="A5" s="4" t="inlineStr">
        <is>
          <t>2024</t>
        </is>
      </c>
      <c r="B5" s="6" t="n">
        <v>113637</v>
      </c>
      <c r="C5" s="4" t="inlineStr">
        <is>
          <t xml:space="preserve"> </t>
        </is>
      </c>
    </row>
    <row r="6">
      <c r="A6" s="4" t="inlineStr">
        <is>
          <t>2025</t>
        </is>
      </c>
      <c r="B6" s="6" t="n">
        <v>108277</v>
      </c>
      <c r="C6" s="4" t="inlineStr">
        <is>
          <t xml:space="preserve"> </t>
        </is>
      </c>
    </row>
    <row r="7">
      <c r="A7" s="4" t="inlineStr">
        <is>
          <t>2026</t>
        </is>
      </c>
      <c r="B7" s="6" t="n">
        <v>253402</v>
      </c>
      <c r="C7" s="4" t="inlineStr">
        <is>
          <t xml:space="preserve"> </t>
        </is>
      </c>
    </row>
    <row r="8">
      <c r="A8" s="4" t="inlineStr">
        <is>
          <t>2027 and thereafter</t>
        </is>
      </c>
      <c r="B8" s="6" t="n">
        <v>134871</v>
      </c>
      <c r="C8" s="4" t="inlineStr">
        <is>
          <t xml:space="preserve"> </t>
        </is>
      </c>
    </row>
    <row r="9">
      <c r="A9" s="4" t="inlineStr">
        <is>
          <t>Total</t>
        </is>
      </c>
      <c r="B9" s="6" t="n">
        <v>988458</v>
      </c>
      <c r="C9" s="5" t="n">
        <v>974596</v>
      </c>
    </row>
    <row r="10">
      <c r="A10" s="4" t="inlineStr">
        <is>
          <t>Sale &amp; Leaseback</t>
        </is>
      </c>
      <c r="B10" s="4" t="inlineStr">
        <is>
          <t xml:space="preserve"> </t>
        </is>
      </c>
      <c r="C10" s="4" t="inlineStr">
        <is>
          <t xml:space="preserve"> </t>
        </is>
      </c>
    </row>
    <row r="11">
      <c r="A11" s="3" t="inlineStr">
        <is>
          <t>Debt Instrument, Redemption [Line Items]</t>
        </is>
      </c>
      <c r="B11" s="4" t="inlineStr">
        <is>
          <t xml:space="preserve"> </t>
        </is>
      </c>
      <c r="C11" s="4" t="inlineStr">
        <is>
          <t xml:space="preserve"> </t>
        </is>
      </c>
    </row>
    <row r="12">
      <c r="A12" s="4" t="inlineStr">
        <is>
          <t>Remainder of 2022</t>
        </is>
      </c>
      <c r="B12" s="6" t="n">
        <v>6439</v>
      </c>
      <c r="C12" s="4" t="inlineStr">
        <is>
          <t xml:space="preserve"> </t>
        </is>
      </c>
    </row>
    <row r="13">
      <c r="A13" s="4" t="inlineStr">
        <is>
          <t>2023</t>
        </is>
      </c>
      <c r="B13" s="6" t="n">
        <v>13161</v>
      </c>
      <c r="C13" s="4" t="inlineStr">
        <is>
          <t xml:space="preserve"> </t>
        </is>
      </c>
    </row>
    <row r="14">
      <c r="A14" s="4" t="inlineStr">
        <is>
          <t>2024</t>
        </is>
      </c>
      <c r="B14" s="6" t="n">
        <v>13804</v>
      </c>
      <c r="C14" s="4" t="inlineStr">
        <is>
          <t xml:space="preserve"> </t>
        </is>
      </c>
    </row>
    <row r="15">
      <c r="A15" s="4" t="inlineStr">
        <is>
          <t>2025</t>
        </is>
      </c>
      <c r="B15" s="6" t="n">
        <v>14399</v>
      </c>
      <c r="C15" s="4" t="inlineStr">
        <is>
          <t xml:space="preserve"> </t>
        </is>
      </c>
    </row>
    <row r="16">
      <c r="A16" s="4" t="inlineStr">
        <is>
          <t>2026</t>
        </is>
      </c>
      <c r="B16" s="6" t="n">
        <v>15059</v>
      </c>
      <c r="C16" s="4" t="inlineStr">
        <is>
          <t xml:space="preserve"> </t>
        </is>
      </c>
    </row>
    <row r="17">
      <c r="A17" s="4" t="inlineStr">
        <is>
          <t>2027 and thereafter</t>
        </is>
      </c>
      <c r="B17" s="6" t="n">
        <v>134871</v>
      </c>
      <c r="C17" s="4" t="inlineStr">
        <is>
          <t xml:space="preserve"> </t>
        </is>
      </c>
    </row>
    <row r="18">
      <c r="A18" s="4" t="inlineStr">
        <is>
          <t>Total</t>
        </is>
      </c>
      <c r="B18" s="6" t="n">
        <v>197733</v>
      </c>
      <c r="C18" s="4" t="inlineStr">
        <is>
          <t xml:space="preserve"> </t>
        </is>
      </c>
    </row>
    <row r="19">
      <c r="A19" s="4" t="inlineStr">
        <is>
          <t>Periodic repayment</t>
        </is>
      </c>
      <c r="B19" s="4" t="inlineStr">
        <is>
          <t xml:space="preserve"> </t>
        </is>
      </c>
      <c r="C19" s="4" t="inlineStr">
        <is>
          <t xml:space="preserve"> </t>
        </is>
      </c>
    </row>
    <row r="20">
      <c r="A20" s="3" t="inlineStr">
        <is>
          <t>Debt Instrument, Redemption [Line Items]</t>
        </is>
      </c>
      <c r="B20" s="4" t="inlineStr">
        <is>
          <t xml:space="preserve"> </t>
        </is>
      </c>
      <c r="C20" s="4" t="inlineStr">
        <is>
          <t xml:space="preserve"> </t>
        </is>
      </c>
    </row>
    <row r="21">
      <c r="A21" s="4" t="inlineStr">
        <is>
          <t>Remainder of 2022</t>
        </is>
      </c>
      <c r="B21" s="6" t="n">
        <v>39664</v>
      </c>
      <c r="C21" s="4" t="inlineStr">
        <is>
          <t xml:space="preserve"> </t>
        </is>
      </c>
    </row>
    <row r="22">
      <c r="A22" s="4" t="inlineStr">
        <is>
          <t>2023</t>
        </is>
      </c>
      <c r="B22" s="6" t="n">
        <v>73101</v>
      </c>
      <c r="C22" s="4" t="inlineStr">
        <is>
          <t xml:space="preserve"> </t>
        </is>
      </c>
    </row>
    <row r="23">
      <c r="A23" s="4" t="inlineStr">
        <is>
          <t>2024</t>
        </is>
      </c>
      <c r="B23" s="6" t="n">
        <v>36440</v>
      </c>
      <c r="C23" s="4" t="inlineStr">
        <is>
          <t xml:space="preserve"> </t>
        </is>
      </c>
    </row>
    <row r="24">
      <c r="A24" s="4" t="inlineStr">
        <is>
          <t>2025</t>
        </is>
      </c>
      <c r="B24" s="6" t="n">
        <v>28372</v>
      </c>
      <c r="C24" s="4" t="inlineStr">
        <is>
          <t xml:space="preserve"> </t>
        </is>
      </c>
    </row>
    <row r="25">
      <c r="A25" s="4" t="inlineStr">
        <is>
          <t>2026</t>
        </is>
      </c>
      <c r="B25" s="6" t="n">
        <v>18822</v>
      </c>
      <c r="C25" s="4" t="inlineStr">
        <is>
          <t xml:space="preserve"> </t>
        </is>
      </c>
    </row>
    <row r="26">
      <c r="A26" s="4" t="inlineStr">
        <is>
          <t>Total</t>
        </is>
      </c>
      <c r="B26" s="6" t="n">
        <v>196399</v>
      </c>
      <c r="C26" s="4" t="inlineStr">
        <is>
          <t xml:space="preserve"> </t>
        </is>
      </c>
    </row>
    <row r="27">
      <c r="A27" s="4" t="inlineStr">
        <is>
          <t>Balloon Repayment [Member]</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2023</t>
        </is>
      </c>
      <c r="B29" s="6" t="n">
        <v>245906</v>
      </c>
      <c r="C29" s="4" t="inlineStr">
        <is>
          <t xml:space="preserve"> </t>
        </is>
      </c>
    </row>
    <row r="30">
      <c r="A30" s="4" t="inlineStr">
        <is>
          <t>2024</t>
        </is>
      </c>
      <c r="B30" s="6" t="n">
        <v>63393</v>
      </c>
      <c r="C30" s="4" t="inlineStr">
        <is>
          <t xml:space="preserve"> </t>
        </is>
      </c>
    </row>
    <row r="31">
      <c r="A31" s="4" t="inlineStr">
        <is>
          <t>2025</t>
        </is>
      </c>
      <c r="B31" s="6" t="n">
        <v>65506</v>
      </c>
      <c r="C31" s="4" t="inlineStr">
        <is>
          <t xml:space="preserve"> </t>
        </is>
      </c>
    </row>
    <row r="32">
      <c r="A32" s="4" t="inlineStr">
        <is>
          <t>2026</t>
        </is>
      </c>
      <c r="B32" s="6" t="n">
        <v>219521</v>
      </c>
      <c r="C32" s="4" t="inlineStr">
        <is>
          <t xml:space="preserve"> </t>
        </is>
      </c>
    </row>
    <row r="33">
      <c r="A33" s="4" t="inlineStr">
        <is>
          <t>Total</t>
        </is>
      </c>
      <c r="B33" s="5" t="n">
        <v>594326</v>
      </c>
      <c r="C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s) $ in Millions</t>
        </is>
      </c>
      <c r="B1" s="2" t="inlineStr">
        <is>
          <t>6 Months Ended</t>
        </is>
      </c>
    </row>
    <row r="2">
      <c r="B2" s="2" t="inlineStr">
        <is>
          <t>Jun. 30, 2022 USD ($)</t>
        </is>
      </c>
    </row>
    <row r="3">
      <c r="A3" s="3" t="inlineStr">
        <is>
          <t>Long-Term Debt</t>
        </is>
      </c>
      <c r="B3" s="4" t="inlineStr">
        <is>
          <t xml:space="preserve"> </t>
        </is>
      </c>
    </row>
    <row r="4">
      <c r="A4" s="4" t="inlineStr">
        <is>
          <t>Outstanding debt</t>
        </is>
      </c>
      <c r="B4" s="10" t="n">
        <v>988.5</v>
      </c>
    </row>
    <row r="5">
      <c r="A5" s="4" t="inlineStr">
        <is>
          <t>Partnership's Loan Agreements [Member] | London Interbank Offered Rate (LIBOR) | Minimum</t>
        </is>
      </c>
      <c r="B5" s="4" t="inlineStr">
        <is>
          <t xml:space="preserve"> </t>
        </is>
      </c>
    </row>
    <row r="6">
      <c r="A6" s="3" t="inlineStr">
        <is>
          <t>Long-Term Debt</t>
        </is>
      </c>
      <c r="B6" s="4" t="inlineStr">
        <is>
          <t xml:space="preserve"> </t>
        </is>
      </c>
    </row>
    <row r="7">
      <c r="A7" s="4" t="inlineStr">
        <is>
          <t>Long-term debt, fixed margin percentage</t>
        </is>
      </c>
      <c r="B7" s="12" t="n">
        <v>0.0175</v>
      </c>
    </row>
    <row r="8">
      <c r="A8" s="4" t="inlineStr">
        <is>
          <t>Partnership's Loan Agreements [Member] | London Interbank Offered Rate (LIBOR) | Maximum</t>
        </is>
      </c>
      <c r="B8" s="4" t="inlineStr">
        <is>
          <t xml:space="preserve"> </t>
        </is>
      </c>
    </row>
    <row r="9">
      <c r="A9" s="3" t="inlineStr">
        <is>
          <t>Long-Term Debt</t>
        </is>
      </c>
      <c r="B9" s="4" t="inlineStr">
        <is>
          <t xml:space="preserve"> </t>
        </is>
      </c>
    </row>
    <row r="10">
      <c r="A10" s="4" t="inlineStr">
        <is>
          <t>Long-term debt, fixed margin percentage</t>
        </is>
      </c>
      <c r="B10" s="12" t="n">
        <v>0.0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Torill Sale and Leaseback (Details) - Knutsen Shuttle Tankers 15 AS - Torill Sale &amp; Leaseback $ in Millions</t>
        </is>
      </c>
      <c r="B1" s="2" t="inlineStr">
        <is>
          <t>6 Months Ended</t>
        </is>
      </c>
    </row>
    <row r="2">
      <c r="B2" s="2" t="inlineStr">
        <is>
          <t>Jun. 30, 2022 USD ($)</t>
        </is>
      </c>
    </row>
    <row r="3">
      <c r="A3" s="3" t="inlineStr">
        <is>
          <t>Debt Instrument [Line Items]</t>
        </is>
      </c>
      <c r="B3" s="4" t="inlineStr">
        <is>
          <t xml:space="preserve"> </t>
        </is>
      </c>
    </row>
    <row r="4">
      <c r="A4" s="4" t="inlineStr">
        <is>
          <t>Lease period</t>
        </is>
      </c>
      <c r="B4" s="4" t="inlineStr">
        <is>
          <t>10 years</t>
        </is>
      </c>
    </row>
    <row r="5">
      <c r="A5" s="4" t="inlineStr">
        <is>
          <t>Gross sales price</t>
        </is>
      </c>
      <c r="B5" s="5" t="n">
        <v>112</v>
      </c>
    </row>
    <row r="6">
      <c r="A6" s="4" t="inlineStr">
        <is>
          <t>Net proceeds</t>
        </is>
      </c>
      <c r="B6" s="5" t="n">
        <v>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Costs an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perating expenses from other related parties</t>
        </is>
      </c>
      <c r="B4" s="5" t="n">
        <v>180</v>
      </c>
      <c r="C4" s="5" t="n">
        <v>172</v>
      </c>
      <c r="D4" s="5" t="n">
        <v>367</v>
      </c>
      <c r="E4" s="5" t="n">
        <v>299</v>
      </c>
    </row>
    <row r="5">
      <c r="A5" s="4" t="inlineStr">
        <is>
          <t>Total income (expenses)</t>
        </is>
      </c>
      <c r="B5" s="6" t="n">
        <v>-5313</v>
      </c>
      <c r="C5" s="6" t="n">
        <v>-6031</v>
      </c>
      <c r="D5" s="5" t="n">
        <v>-8718</v>
      </c>
      <c r="E5" s="6" t="n">
        <v>-11526</v>
      </c>
    </row>
    <row r="6">
      <c r="A6" s="4" t="inlineStr">
        <is>
          <t>Windsor Knutsen [Member]</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lanned Special Survey Dry-docking Period</t>
        </is>
      </c>
      <c r="B8" s="4" t="inlineStr">
        <is>
          <t xml:space="preserve"> </t>
        </is>
      </c>
      <c r="C8" s="4" t="inlineStr">
        <is>
          <t xml:space="preserve"> </t>
        </is>
      </c>
      <c r="D8" s="4" t="inlineStr">
        <is>
          <t>15 years</t>
        </is>
      </c>
      <c r="E8" s="4" t="inlineStr">
        <is>
          <t xml:space="preserve"> </t>
        </is>
      </c>
    </row>
    <row r="9">
      <c r="A9" s="4" t="inlineStr">
        <is>
          <t>KNOT Management</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Administration fee</t>
        </is>
      </c>
      <c r="B11" s="6" t="n">
        <v>360</v>
      </c>
      <c r="C11" s="6" t="n">
        <v>379</v>
      </c>
      <c r="D11" s="5" t="n">
        <v>719</v>
      </c>
      <c r="E11" s="6" t="n">
        <v>666</v>
      </c>
    </row>
    <row r="12">
      <c r="A12" s="4" t="inlineStr">
        <is>
          <t>KOAS</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Administration fee</t>
        </is>
      </c>
      <c r="B14" s="6" t="n">
        <v>173</v>
      </c>
      <c r="C14" s="6" t="n">
        <v>201</v>
      </c>
      <c r="D14" s="6" t="n">
        <v>368</v>
      </c>
      <c r="E14" s="6" t="n">
        <v>395</v>
      </c>
    </row>
    <row r="15">
      <c r="A15" s="4" t="inlineStr">
        <is>
          <t>KOAS UK</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Administration fee</t>
        </is>
      </c>
      <c r="B17" s="6" t="n">
        <v>19</v>
      </c>
      <c r="C17" s="6" t="n">
        <v>19</v>
      </c>
      <c r="D17" s="6" t="n">
        <v>38</v>
      </c>
      <c r="E17" s="6" t="n">
        <v>37</v>
      </c>
    </row>
    <row r="18">
      <c r="A18" s="4" t="inlineStr">
        <is>
          <t>KNOT</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Time charter income from KNOT</t>
        </is>
      </c>
      <c r="B20" s="6" t="n">
        <v>2717</v>
      </c>
      <c r="C20" s="6" t="n">
        <v>1866</v>
      </c>
      <c r="D20" s="6" t="n">
        <v>5417</v>
      </c>
      <c r="E20" s="6" t="n">
        <v>1866</v>
      </c>
    </row>
    <row r="21">
      <c r="A21" s="4" t="inlineStr">
        <is>
          <t>Vessel operating expenses</t>
        </is>
      </c>
      <c r="B21" s="6" t="n">
        <v>5053</v>
      </c>
      <c r="C21" s="6" t="n">
        <v>5000</v>
      </c>
      <c r="D21" s="6" t="n">
        <v>8153</v>
      </c>
      <c r="E21" s="6" t="n">
        <v>7752</v>
      </c>
    </row>
    <row r="22">
      <c r="A22" s="4" t="inlineStr">
        <is>
          <t>Technical and operational management fee from KNOT to Vessels</t>
        </is>
      </c>
      <c r="B22" s="6" t="n">
        <v>2230</v>
      </c>
      <c r="C22" s="6" t="n">
        <v>2106</v>
      </c>
      <c r="D22" s="6" t="n">
        <v>4460</v>
      </c>
      <c r="E22" s="6" t="n">
        <v>4214</v>
      </c>
    </row>
    <row r="23">
      <c r="A23" s="4" t="inlineStr">
        <is>
          <t>Administration fee</t>
        </is>
      </c>
      <c r="B23" s="5" t="n">
        <v>15</v>
      </c>
      <c r="C23" s="6" t="n">
        <v>20</v>
      </c>
      <c r="D23" s="6" t="n">
        <v>30</v>
      </c>
      <c r="E23" s="5" t="n">
        <v>29</v>
      </c>
    </row>
    <row r="24">
      <c r="A24" s="4" t="inlineStr">
        <is>
          <t>Knutsen Ballast Water AS | Equipment purchased</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Amount of parts purchased</t>
        </is>
      </c>
      <c r="B26" s="4" t="inlineStr">
        <is>
          <t xml:space="preserve"> </t>
        </is>
      </c>
      <c r="C26" s="5" t="n">
        <v>1840</v>
      </c>
      <c r="D26" s="5" t="n">
        <v>600</v>
      </c>
      <c r="E2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Dues Payables to Related Party (Detail) - USD ($) $ in Thousands</t>
        </is>
      </c>
      <c r="B1" s="2" t="inlineStr">
        <is>
          <t>6 Months Ended</t>
        </is>
      </c>
    </row>
    <row r="2">
      <c r="B2" s="2" t="inlineStr">
        <is>
          <t>Jun. 30, 2022</t>
        </is>
      </c>
      <c r="C2" s="2" t="inlineStr">
        <is>
          <t>Dec. 31, 2021</t>
        </is>
      </c>
    </row>
    <row r="3">
      <c r="A3" s="3" t="inlineStr">
        <is>
          <t>Related Party Transaction</t>
        </is>
      </c>
      <c r="B3" s="4" t="inlineStr">
        <is>
          <t xml:space="preserve"> </t>
        </is>
      </c>
      <c r="C3" s="4" t="inlineStr">
        <is>
          <t xml:space="preserve"> </t>
        </is>
      </c>
    </row>
    <row r="4">
      <c r="A4" s="4" t="inlineStr">
        <is>
          <t>Total</t>
        </is>
      </c>
      <c r="B4" s="5" t="n">
        <v>660</v>
      </c>
      <c r="C4" s="5" t="n">
        <v>1974</v>
      </c>
    </row>
    <row r="5">
      <c r="A5" s="4" t="inlineStr">
        <is>
          <t>KNOT. | Drydocking supervision fee</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Total</t>
        </is>
      </c>
      <c r="B7" s="5" t="n">
        <v>95</v>
      </c>
      <c r="C7" s="6" t="n">
        <v>134</v>
      </c>
    </row>
    <row r="8">
      <c r="A8" s="4" t="inlineStr">
        <is>
          <t>KOA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Margin rate on administration cost</t>
        </is>
      </c>
      <c r="B10" s="11" t="n">
        <v>0.05</v>
      </c>
      <c r="C10" s="4" t="inlineStr">
        <is>
          <t xml:space="preserve"> </t>
        </is>
      </c>
    </row>
    <row r="11">
      <c r="A11" s="4" t="inlineStr">
        <is>
          <t>KOAS | Equipment purchased</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Total</t>
        </is>
      </c>
      <c r="B13" s="5" t="n">
        <v>565</v>
      </c>
      <c r="C13" s="5" t="n">
        <v>18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Due to Related Parties (Details) - USD ($) $ in Thousands</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Amounts due from related parties</t>
        </is>
      </c>
      <c r="B3" s="5" t="n">
        <v>1561</v>
      </c>
      <c r="C3" s="5" t="n">
        <v>2668</v>
      </c>
    </row>
    <row r="4">
      <c r="A4" s="4" t="inlineStr">
        <is>
          <t>Amount due to related parties</t>
        </is>
      </c>
      <c r="B4" s="6" t="n">
        <v>1133</v>
      </c>
      <c r="C4" s="6" t="n">
        <v>1424</v>
      </c>
    </row>
    <row r="5">
      <c r="A5" s="4" t="inlineStr">
        <is>
          <t>KOA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mounts due from related parties</t>
        </is>
      </c>
      <c r="B7" s="6" t="n">
        <v>16</v>
      </c>
      <c r="C7" s="6" t="n">
        <v>290</v>
      </c>
    </row>
    <row r="8">
      <c r="A8" s="4" t="inlineStr">
        <is>
          <t>Amount due to related parties</t>
        </is>
      </c>
      <c r="B8" s="6" t="n">
        <v>1075</v>
      </c>
      <c r="C8" s="6" t="n">
        <v>1205</v>
      </c>
    </row>
    <row r="9">
      <c r="A9" s="4" t="inlineStr">
        <is>
          <t>KNOT and affiliate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Amounts due from related parties</t>
        </is>
      </c>
      <c r="B11" s="6" t="n">
        <v>1545</v>
      </c>
      <c r="C11" s="6" t="n">
        <v>2378</v>
      </c>
    </row>
    <row r="12">
      <c r="A12" s="4" t="inlineStr">
        <is>
          <t>Amount due to related parties</t>
        </is>
      </c>
      <c r="B12" s="5" t="n">
        <v>58</v>
      </c>
      <c r="C12" s="5" t="n">
        <v>2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Accounts Payable (Details) - USD ($) $ in Thousands</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Trade accounts payables to related parties</t>
        </is>
      </c>
      <c r="B3" s="5" t="n">
        <v>1404</v>
      </c>
      <c r="C3" s="5" t="n">
        <v>1596</v>
      </c>
    </row>
    <row r="4">
      <c r="A4" s="4" t="inlineStr">
        <is>
          <t>KOAS</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Trade accounts payables to related parties</t>
        </is>
      </c>
      <c r="B6" s="6" t="n">
        <v>763</v>
      </c>
      <c r="C6" s="6" t="n">
        <v>813</v>
      </c>
    </row>
    <row r="7">
      <c r="A7" s="4" t="inlineStr">
        <is>
          <t>KNOT and affiliates</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Trade accounts payables to related parties</t>
        </is>
      </c>
      <c r="B9" s="5" t="n">
        <v>641</v>
      </c>
      <c r="C9" s="5" t="n">
        <v>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current asset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Other current assets from related parties</t>
        </is>
      </c>
      <c r="B3" s="5" t="n">
        <v>1153</v>
      </c>
      <c r="C3" s="5" t="n">
        <v>1230</v>
      </c>
    </row>
    <row r="4">
      <c r="A4" s="4" t="inlineStr">
        <is>
          <t>KOA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ing balances</t>
        </is>
      </c>
      <c r="B6" s="6" t="n">
        <v>761</v>
      </c>
      <c r="C6" s="6" t="n">
        <v>687</v>
      </c>
    </row>
    <row r="7">
      <c r="A7" s="4" t="inlineStr">
        <is>
          <t>KNOT and affiliat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ding balances</t>
        </is>
      </c>
      <c r="B9" s="5" t="n">
        <v>392</v>
      </c>
      <c r="C9" s="5" t="n">
        <v>5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ssets Pledged, Claims and Legal Proceedings (Details) - USD ($)</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Book value of assets pledged as security for long-term debt and interest rate swap obligations</t>
        </is>
      </c>
      <c r="B3" s="5" t="n">
        <v>1559000000</v>
      </c>
      <c r="C3" s="5" t="n">
        <v>1598000000</v>
      </c>
    </row>
    <row r="4">
      <c r="A4" s="4" t="inlineStr">
        <is>
          <t>Accrued claim</t>
        </is>
      </c>
      <c r="B4" s="5" t="n">
        <v>0</v>
      </c>
      <c r="C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Unaudited Condensed Consolidated Statements of Cash Flows - USD ($) $ in Thousands</t>
        </is>
      </c>
      <c r="B1" s="2" t="inlineStr">
        <is>
          <t>3 Months Ended</t>
        </is>
      </c>
      <c r="D1" s="2" t="inlineStr">
        <is>
          <t>6 Months Ended</t>
        </is>
      </c>
      <c r="H1" s="2" t="inlineStr">
        <is>
          <t>12 Months Ended</t>
        </is>
      </c>
    </row>
    <row r="2">
      <c r="B2" s="2" t="inlineStr">
        <is>
          <t>Jun. 30, 2022</t>
        </is>
      </c>
      <c r="C2" s="2" t="inlineStr">
        <is>
          <t>Jun. 30, 2021</t>
        </is>
      </c>
      <c r="D2" s="2" t="inlineStr">
        <is>
          <t>Jun. 30, 2022</t>
        </is>
      </c>
      <c r="F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income (1)</t>
        </is>
      </c>
      <c r="B4" s="5" t="n">
        <v>9888</v>
      </c>
      <c r="C4" s="5" t="n">
        <v>-10925</v>
      </c>
      <c r="D4" s="5" t="n">
        <v>36668</v>
      </c>
      <c r="E4" s="4" t="inlineStr">
        <is>
          <t>[1]</t>
        </is>
      </c>
      <c r="F4" s="5" t="n">
        <v>17216</v>
      </c>
      <c r="G4" s="4" t="inlineStr">
        <is>
          <t>[1]</t>
        </is>
      </c>
      <c r="H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t>
        </is>
      </c>
      <c r="B6" s="6" t="n">
        <v>26059</v>
      </c>
      <c r="C6" s="6" t="n">
        <v>23831</v>
      </c>
      <c r="D6" s="6" t="n">
        <v>51996</v>
      </c>
      <c r="F6" s="6" t="n">
        <v>47515</v>
      </c>
      <c r="H6" s="5" t="n">
        <v>99559</v>
      </c>
    </row>
    <row r="7">
      <c r="A7" s="4" t="inlineStr">
        <is>
          <t>Impairment (Note 19)</t>
        </is>
      </c>
      <c r="B7" s="4" t="inlineStr">
        <is>
          <t xml:space="preserve"> </t>
        </is>
      </c>
      <c r="C7" s="6" t="n">
        <v>29421</v>
      </c>
      <c r="D7" s="4" t="inlineStr">
        <is>
          <t xml:space="preserve"> </t>
        </is>
      </c>
      <c r="F7" s="6" t="n">
        <v>29421</v>
      </c>
      <c r="H7" s="6" t="n">
        <v>29421</v>
      </c>
    </row>
    <row r="8">
      <c r="A8" s="4" t="inlineStr">
        <is>
          <t>Amortization of contract intangibles / liabilities</t>
        </is>
      </c>
      <c r="B8" s="4" t="inlineStr">
        <is>
          <t xml:space="preserve"> </t>
        </is>
      </c>
      <c r="C8" s="4" t="inlineStr">
        <is>
          <t xml:space="preserve"> </t>
        </is>
      </c>
      <c r="D8" s="6" t="n">
        <v>-683</v>
      </c>
      <c r="F8" s="6" t="n">
        <v>-456</v>
      </c>
      <c r="H8" s="4" t="inlineStr">
        <is>
          <t xml:space="preserve"> </t>
        </is>
      </c>
    </row>
    <row r="9">
      <c r="A9" s="4" t="inlineStr">
        <is>
          <t>Amortization of deferred debt issuance cost</t>
        </is>
      </c>
      <c r="B9" s="6" t="n">
        <v>852</v>
      </c>
      <c r="C9" s="6" t="n">
        <v>656</v>
      </c>
      <c r="D9" s="6" t="n">
        <v>1452</v>
      </c>
      <c r="F9" s="6" t="n">
        <v>1758</v>
      </c>
      <c r="H9" s="4" t="inlineStr">
        <is>
          <t xml:space="preserve"> </t>
        </is>
      </c>
    </row>
    <row r="10">
      <c r="A10" s="4" t="inlineStr">
        <is>
          <t>Drydocking expenditure</t>
        </is>
      </c>
      <c r="B10" s="4" t="inlineStr">
        <is>
          <t xml:space="preserve"> </t>
        </is>
      </c>
      <c r="C10" s="4" t="inlineStr">
        <is>
          <t xml:space="preserve"> </t>
        </is>
      </c>
      <c r="D10" s="6" t="n">
        <v>-11339</v>
      </c>
      <c r="F10" s="6" t="n">
        <v>-3428</v>
      </c>
      <c r="H10" s="4" t="inlineStr">
        <is>
          <t xml:space="preserve"> </t>
        </is>
      </c>
    </row>
    <row r="11">
      <c r="A11" s="4" t="inlineStr">
        <is>
          <t>Income tax expense</t>
        </is>
      </c>
      <c r="B11" s="6" t="n">
        <v>166</v>
      </c>
      <c r="C11" s="6" t="n">
        <v>261</v>
      </c>
      <c r="D11" s="6" t="n">
        <v>378</v>
      </c>
      <c r="F11" s="6" t="n">
        <v>264</v>
      </c>
      <c r="H11" s="4" t="inlineStr">
        <is>
          <t xml:space="preserve"> </t>
        </is>
      </c>
    </row>
    <row r="12">
      <c r="A12" s="4" t="inlineStr">
        <is>
          <t>Income taxes paid</t>
        </is>
      </c>
      <c r="B12" s="4" t="inlineStr">
        <is>
          <t xml:space="preserve"> </t>
        </is>
      </c>
      <c r="C12" s="4" t="inlineStr">
        <is>
          <t xml:space="preserve"> </t>
        </is>
      </c>
      <c r="D12" s="6" t="n">
        <v>-66</v>
      </c>
      <c r="F12" s="6" t="n">
        <v>-74</v>
      </c>
      <c r="H12" s="4" t="inlineStr">
        <is>
          <t xml:space="preserve"> </t>
        </is>
      </c>
    </row>
    <row r="13">
      <c r="A13" s="4" t="inlineStr">
        <is>
          <t>Unrealized (gain) loss on derivative instruments</t>
        </is>
      </c>
      <c r="B13" s="4" t="inlineStr">
        <is>
          <t xml:space="preserve"> </t>
        </is>
      </c>
      <c r="C13" s="4" t="inlineStr">
        <is>
          <t xml:space="preserve"> </t>
        </is>
      </c>
      <c r="D13" s="6" t="n">
        <v>-24875</v>
      </c>
      <c r="F13" s="6" t="n">
        <v>-11742</v>
      </c>
      <c r="H13" s="4" t="inlineStr">
        <is>
          <t xml:space="preserve"> </t>
        </is>
      </c>
    </row>
    <row r="14">
      <c r="A14" s="4" t="inlineStr">
        <is>
          <t>Unrealized (gain) loss on foreign currency transactions</t>
        </is>
      </c>
      <c r="B14" s="4" t="inlineStr">
        <is>
          <t xml:space="preserve"> </t>
        </is>
      </c>
      <c r="C14" s="4" t="inlineStr">
        <is>
          <t xml:space="preserve"> </t>
        </is>
      </c>
      <c r="D14" s="6" t="n">
        <v>42</v>
      </c>
      <c r="F14" s="6" t="n">
        <v>27</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Decrease (increase) in amounts due from related parties</t>
        </is>
      </c>
      <c r="B16" s="4" t="inlineStr">
        <is>
          <t xml:space="preserve"> </t>
        </is>
      </c>
      <c r="C16" s="4" t="inlineStr">
        <is>
          <t xml:space="preserve"> </t>
        </is>
      </c>
      <c r="D16" s="6" t="n">
        <v>1107</v>
      </c>
      <c r="F16" s="6" t="n">
        <v>3964</v>
      </c>
      <c r="H16" s="4" t="inlineStr">
        <is>
          <t xml:space="preserve"> </t>
        </is>
      </c>
    </row>
    <row r="17">
      <c r="A17" s="4" t="inlineStr">
        <is>
          <t>Decrease (increase) in inventories</t>
        </is>
      </c>
      <c r="B17" s="4" t="inlineStr">
        <is>
          <t xml:space="preserve"> </t>
        </is>
      </c>
      <c r="C17" s="4" t="inlineStr">
        <is>
          <t xml:space="preserve"> </t>
        </is>
      </c>
      <c r="D17" s="6" t="n">
        <v>-341</v>
      </c>
      <c r="F17" s="6" t="n">
        <v>-613</v>
      </c>
      <c r="H17" s="4" t="inlineStr">
        <is>
          <t xml:space="preserve"> </t>
        </is>
      </c>
    </row>
    <row r="18">
      <c r="A18" s="4" t="inlineStr">
        <is>
          <t>Decrease (increase) in other current assets</t>
        </is>
      </c>
      <c r="B18" s="4" t="inlineStr">
        <is>
          <t xml:space="preserve"> </t>
        </is>
      </c>
      <c r="C18" s="4" t="inlineStr">
        <is>
          <t xml:space="preserve"> </t>
        </is>
      </c>
      <c r="D18" s="6" t="n">
        <v>-6007</v>
      </c>
      <c r="F18" s="6" t="n">
        <v>-8929</v>
      </c>
      <c r="H18" s="4" t="inlineStr">
        <is>
          <t xml:space="preserve"> </t>
        </is>
      </c>
    </row>
    <row r="19">
      <c r="A19" s="4" t="inlineStr">
        <is>
          <t>Decrease (increase) in accrued revenue</t>
        </is>
      </c>
      <c r="B19" s="4" t="inlineStr">
        <is>
          <t xml:space="preserve"> </t>
        </is>
      </c>
      <c r="C19" s="4" t="inlineStr">
        <is>
          <t xml:space="preserve"> </t>
        </is>
      </c>
      <c r="D19" s="6" t="n">
        <v>782</v>
      </c>
      <c r="F19" s="6" t="n">
        <v>703</v>
      </c>
      <c r="H19" s="4" t="inlineStr">
        <is>
          <t xml:space="preserve"> </t>
        </is>
      </c>
    </row>
    <row r="20">
      <c r="A20" s="4" t="inlineStr">
        <is>
          <t>Increase (decrease) in trade accounts payable</t>
        </is>
      </c>
      <c r="B20" s="4" t="inlineStr">
        <is>
          <t xml:space="preserve"> </t>
        </is>
      </c>
      <c r="C20" s="4" t="inlineStr">
        <is>
          <t xml:space="preserve"> </t>
        </is>
      </c>
      <c r="D20" s="6" t="n">
        <v>1889</v>
      </c>
      <c r="F20" s="6" t="n">
        <v>-8</v>
      </c>
      <c r="H20" s="4" t="inlineStr">
        <is>
          <t xml:space="preserve"> </t>
        </is>
      </c>
    </row>
    <row r="21">
      <c r="A21" s="4" t="inlineStr">
        <is>
          <t>Increase (decrease) in accrued expenses</t>
        </is>
      </c>
      <c r="B21" s="4" t="inlineStr">
        <is>
          <t xml:space="preserve"> </t>
        </is>
      </c>
      <c r="C21" s="4" t="inlineStr">
        <is>
          <t xml:space="preserve"> </t>
        </is>
      </c>
      <c r="D21" s="6" t="n">
        <v>2654</v>
      </c>
      <c r="F21" s="6" t="n">
        <v>487</v>
      </c>
      <c r="H21" s="4" t="inlineStr">
        <is>
          <t xml:space="preserve"> </t>
        </is>
      </c>
    </row>
    <row r="22">
      <c r="A22" s="4" t="inlineStr">
        <is>
          <t>Increase (decrease) prepaid charter</t>
        </is>
      </c>
      <c r="B22" s="4" t="inlineStr">
        <is>
          <t xml:space="preserve"> </t>
        </is>
      </c>
      <c r="C22" s="4" t="inlineStr">
        <is>
          <t xml:space="preserve"> </t>
        </is>
      </c>
      <c r="D22" s="6" t="n">
        <v>746</v>
      </c>
      <c r="F22" s="6" t="n">
        <v>2399</v>
      </c>
      <c r="H22" s="4" t="inlineStr">
        <is>
          <t xml:space="preserve"> </t>
        </is>
      </c>
    </row>
    <row r="23">
      <c r="A23" s="4" t="inlineStr">
        <is>
          <t>Increase (decrease) in amounts due to related parties</t>
        </is>
      </c>
      <c r="B23" s="4" t="inlineStr">
        <is>
          <t xml:space="preserve"> </t>
        </is>
      </c>
      <c r="C23" s="4" t="inlineStr">
        <is>
          <t xml:space="preserve"> </t>
        </is>
      </c>
      <c r="D23" s="6" t="n">
        <v>-292</v>
      </c>
      <c r="F23" s="6" t="n">
        <v>1310</v>
      </c>
      <c r="H23" s="4" t="inlineStr">
        <is>
          <t xml:space="preserve"> </t>
        </is>
      </c>
    </row>
    <row r="24">
      <c r="A24" s="4" t="inlineStr">
        <is>
          <t>Net cash provided by operating activities</t>
        </is>
      </c>
      <c r="B24" s="4" t="inlineStr">
        <is>
          <t xml:space="preserve"> </t>
        </is>
      </c>
      <c r="C24" s="4" t="inlineStr">
        <is>
          <t xml:space="preserve"> </t>
        </is>
      </c>
      <c r="D24" s="6" t="n">
        <v>54111</v>
      </c>
      <c r="F24" s="6" t="n">
        <v>79814</v>
      </c>
      <c r="H24" s="4" t="inlineStr">
        <is>
          <t xml:space="preserve"> </t>
        </is>
      </c>
    </row>
    <row r="25">
      <c r="A25" s="3" t="inlineStr">
        <is>
          <t>INVESTING ACTIVITIE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Additions to vessel and equipment</t>
        </is>
      </c>
      <c r="B26" s="4" t="inlineStr">
        <is>
          <t xml:space="preserve"> </t>
        </is>
      </c>
      <c r="C26" s="4" t="inlineStr">
        <is>
          <t xml:space="preserve"> </t>
        </is>
      </c>
      <c r="D26" s="6" t="n">
        <v>-1030</v>
      </c>
      <c r="F26" s="6" t="n">
        <v>-6748</v>
      </c>
      <c r="H26" s="4" t="inlineStr">
        <is>
          <t xml:space="preserve"> </t>
        </is>
      </c>
    </row>
    <row r="27">
      <c r="A27" s="4" t="inlineStr">
        <is>
          <t>Net cash used in investing activities</t>
        </is>
      </c>
      <c r="B27" s="4" t="inlineStr">
        <is>
          <t xml:space="preserve"> </t>
        </is>
      </c>
      <c r="C27" s="4" t="inlineStr">
        <is>
          <t xml:space="preserve"> </t>
        </is>
      </c>
      <c r="D27" s="6" t="n">
        <v>-1030</v>
      </c>
      <c r="F27" s="6" t="n">
        <v>-6748</v>
      </c>
      <c r="H27" s="4" t="inlineStr">
        <is>
          <t xml:space="preserve"> </t>
        </is>
      </c>
    </row>
    <row r="28">
      <c r="A28" s="3" t="inlineStr">
        <is>
          <t>FINANCING ACTIV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Proceeds from long-term debt</t>
        </is>
      </c>
      <c r="B29" s="4" t="inlineStr">
        <is>
          <t xml:space="preserve"> </t>
        </is>
      </c>
      <c r="C29" s="4" t="inlineStr">
        <is>
          <t xml:space="preserve"> </t>
        </is>
      </c>
      <c r="D29" s="6" t="n">
        <v>132000</v>
      </c>
      <c r="F29" s="6" t="n">
        <v>99300</v>
      </c>
      <c r="H29" s="4" t="inlineStr">
        <is>
          <t xml:space="preserve"> </t>
        </is>
      </c>
    </row>
    <row r="30">
      <c r="A30" s="4" t="inlineStr">
        <is>
          <t>Repayment of long-term debt</t>
        </is>
      </c>
      <c r="B30" s="4" t="inlineStr">
        <is>
          <t xml:space="preserve"> </t>
        </is>
      </c>
      <c r="C30" s="4" t="inlineStr">
        <is>
          <t xml:space="preserve"> </t>
        </is>
      </c>
      <c r="D30" s="6" t="n">
        <v>-118137</v>
      </c>
      <c r="F30" s="6" t="n">
        <v>-132208</v>
      </c>
      <c r="H30" s="4" t="inlineStr">
        <is>
          <t xml:space="preserve"> </t>
        </is>
      </c>
    </row>
    <row r="31">
      <c r="A31" s="4" t="inlineStr">
        <is>
          <t>Payment of debt issuance cost</t>
        </is>
      </c>
      <c r="B31" s="4" t="inlineStr">
        <is>
          <t xml:space="preserve"> </t>
        </is>
      </c>
      <c r="C31" s="4" t="inlineStr">
        <is>
          <t xml:space="preserve"> </t>
        </is>
      </c>
      <c r="D31" s="6" t="n">
        <v>-828</v>
      </c>
      <c r="F31" s="6" t="n">
        <v>-1478</v>
      </c>
      <c r="H31" s="4" t="inlineStr">
        <is>
          <t xml:space="preserve"> </t>
        </is>
      </c>
    </row>
    <row r="32">
      <c r="A32" s="4" t="inlineStr">
        <is>
          <t>Cash distributions</t>
        </is>
      </c>
      <c r="B32" s="4" t="inlineStr">
        <is>
          <t xml:space="preserve"> </t>
        </is>
      </c>
      <c r="C32" s="4" t="inlineStr">
        <is>
          <t xml:space="preserve"> </t>
        </is>
      </c>
      <c r="D32" s="6" t="n">
        <v>-39735</v>
      </c>
      <c r="F32" s="6" t="n">
        <v>-39668</v>
      </c>
      <c r="H32" s="4" t="inlineStr">
        <is>
          <t xml:space="preserve"> </t>
        </is>
      </c>
    </row>
    <row r="33">
      <c r="A33" s="4" t="inlineStr">
        <is>
          <t>Net cash used in financing activities</t>
        </is>
      </c>
      <c r="B33" s="4" t="inlineStr">
        <is>
          <t xml:space="preserve"> </t>
        </is>
      </c>
      <c r="C33" s="4" t="inlineStr">
        <is>
          <t xml:space="preserve"> </t>
        </is>
      </c>
      <c r="D33" s="6" t="n">
        <v>-26700</v>
      </c>
      <c r="F33" s="6" t="n">
        <v>-74054</v>
      </c>
      <c r="H33" s="4" t="inlineStr">
        <is>
          <t xml:space="preserve"> </t>
        </is>
      </c>
    </row>
    <row r="34">
      <c r="A34" s="4" t="inlineStr">
        <is>
          <t>Effect of exchange rate changes on cash</t>
        </is>
      </c>
      <c r="B34" s="4" t="inlineStr">
        <is>
          <t xml:space="preserve"> </t>
        </is>
      </c>
      <c r="C34" s="4" t="inlineStr">
        <is>
          <t xml:space="preserve"> </t>
        </is>
      </c>
      <c r="D34" s="6" t="n">
        <v>-200</v>
      </c>
      <c r="F34" s="6" t="n">
        <v>-6</v>
      </c>
      <c r="H34" s="4" t="inlineStr">
        <is>
          <t xml:space="preserve"> </t>
        </is>
      </c>
    </row>
    <row r="35">
      <c r="A35" s="4" t="inlineStr">
        <is>
          <t>Net increase (decrease) in cash and cash equivalents</t>
        </is>
      </c>
      <c r="B35" s="4" t="inlineStr">
        <is>
          <t xml:space="preserve"> </t>
        </is>
      </c>
      <c r="C35" s="4" t="inlineStr">
        <is>
          <t xml:space="preserve"> </t>
        </is>
      </c>
      <c r="D35" s="6" t="n">
        <v>26181</v>
      </c>
      <c r="F35" s="6" t="n">
        <v>-994</v>
      </c>
      <c r="H35" s="4" t="inlineStr">
        <is>
          <t xml:space="preserve"> </t>
        </is>
      </c>
    </row>
    <row r="36">
      <c r="A36" s="4" t="inlineStr">
        <is>
          <t>Cash and cash equivalents at the beginning of the period</t>
        </is>
      </c>
      <c r="B36" s="4" t="inlineStr">
        <is>
          <t xml:space="preserve"> </t>
        </is>
      </c>
      <c r="C36" s="4" t="inlineStr">
        <is>
          <t xml:space="preserve"> </t>
        </is>
      </c>
      <c r="D36" s="6" t="n">
        <v>62293</v>
      </c>
      <c r="F36" s="6" t="n">
        <v>52583</v>
      </c>
      <c r="H36" s="6" t="n">
        <v>52583</v>
      </c>
    </row>
    <row r="37">
      <c r="A37" s="4" t="inlineStr">
        <is>
          <t>Cash and cash equivalents at the end of the period</t>
        </is>
      </c>
      <c r="B37" s="5" t="n">
        <v>88474</v>
      </c>
      <c r="C37" s="5" t="n">
        <v>51589</v>
      </c>
      <c r="D37" s="5" t="n">
        <v>88474</v>
      </c>
      <c r="F37" s="5" t="n">
        <v>51589</v>
      </c>
      <c r="H37" s="5" t="n">
        <v>62293</v>
      </c>
    </row>
    <row r="38"/>
    <row r="39">
      <c r="A39" s="4" t="inlineStr">
        <is>
          <t>[1] Included in net income is interest paid amounting to $13.3 million and $12.6 million for the six months ended June 30, 2022 and 2021, respectively</t>
        </is>
      </c>
    </row>
  </sheetData>
  <mergeCells count="7">
    <mergeCell ref="A1:A2"/>
    <mergeCell ref="B1:C1"/>
    <mergeCell ref="D1:G1"/>
    <mergeCell ref="D2:E2"/>
    <mergeCell ref="F2:G2"/>
    <mergeCell ref="A38:H38"/>
    <mergeCell ref="A39:H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Details) $ in Thousands</t>
        </is>
      </c>
      <c r="B1" s="2" t="inlineStr">
        <is>
          <t>6 Months Ended</t>
        </is>
      </c>
    </row>
    <row r="2">
      <c r="B2" s="2" t="inlineStr">
        <is>
          <t>Jun. 30, 2022 USD ($)</t>
        </is>
      </c>
    </row>
    <row r="3">
      <c r="A3" s="3" t="inlineStr">
        <is>
          <t>Commitments and Contingencies</t>
        </is>
      </c>
      <c r="B3" s="4" t="inlineStr">
        <is>
          <t xml:space="preserve"> </t>
        </is>
      </c>
    </row>
    <row r="4">
      <c r="A4" s="4" t="inlineStr">
        <is>
          <t>Insurance coverage deductible amount per vessel</t>
        </is>
      </c>
      <c r="B4" s="5" t="n">
        <v>150</v>
      </c>
    </row>
    <row r="5">
      <c r="A5" s="4" t="inlineStr">
        <is>
          <t>Deductible period under business interruption insurance</t>
        </is>
      </c>
      <c r="B5" s="4" t="inlineStr">
        <is>
          <t>14 days</t>
        </is>
      </c>
    </row>
    <row r="6">
      <c r="A6" s="4" t="inlineStr">
        <is>
          <t>Period of coverage under business interruption insurance</t>
        </is>
      </c>
      <c r="B6" s="4" t="inlineStr">
        <is>
          <t>180 days</t>
        </is>
      </c>
    </row>
    <row r="7">
      <c r="A7" s="4" t="inlineStr">
        <is>
          <t>Limit of protection and indemnity insurance for pollution, per vessel per incident</t>
        </is>
      </c>
      <c r="B7" s="5" t="n">
        <v>1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per Unit and Cash Distributions - Calculations of Basic and Diluted Earnings p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Earnings per Unit and Cash Distributions</t>
        </is>
      </c>
      <c r="B3" s="4" t="inlineStr">
        <is>
          <t xml:space="preserve"> </t>
        </is>
      </c>
      <c r="C3" s="4" t="inlineStr">
        <is>
          <t xml:space="preserve"> </t>
        </is>
      </c>
      <c r="D3" s="4" t="inlineStr">
        <is>
          <t xml:space="preserve"> </t>
        </is>
      </c>
      <c r="F3" s="4" t="inlineStr">
        <is>
          <t xml:space="preserve"> </t>
        </is>
      </c>
    </row>
    <row r="4">
      <c r="A4" s="4" t="inlineStr">
        <is>
          <t>Net income (loss)</t>
        </is>
      </c>
      <c r="B4" s="5" t="n">
        <v>9888</v>
      </c>
      <c r="C4" s="5" t="n">
        <v>-10925</v>
      </c>
      <c r="D4" s="5" t="n">
        <v>36668</v>
      </c>
      <c r="E4" s="4" t="inlineStr">
        <is>
          <t>[1]</t>
        </is>
      </c>
      <c r="F4" s="5" t="n">
        <v>17216</v>
      </c>
      <c r="G4" s="4" t="inlineStr">
        <is>
          <t>[1]</t>
        </is>
      </c>
    </row>
    <row r="5">
      <c r="A5" s="4" t="inlineStr">
        <is>
          <t>Less: Series A Preferred unitholders' interest in net income</t>
        </is>
      </c>
      <c r="B5" s="6" t="n">
        <v>1700</v>
      </c>
      <c r="C5" s="6" t="n">
        <v>1759</v>
      </c>
      <c r="D5" s="6" t="n">
        <v>3400</v>
      </c>
      <c r="F5" s="6" t="n">
        <v>3559</v>
      </c>
    </row>
    <row r="6">
      <c r="A6" s="4" t="inlineStr">
        <is>
          <t>Net income attributable to the unitholders of KNOT Offshore Partners LP</t>
        </is>
      </c>
      <c r="B6" s="6" t="n">
        <v>8188</v>
      </c>
      <c r="C6" s="6" t="n">
        <v>-12684</v>
      </c>
      <c r="D6" s="6" t="n">
        <v>33268</v>
      </c>
      <c r="F6" s="6" t="n">
        <v>13657</v>
      </c>
    </row>
    <row r="7">
      <c r="A7" s="4" t="inlineStr">
        <is>
          <t>Less: Distributions</t>
        </is>
      </c>
      <c r="B7" s="6" t="n">
        <v>18168</v>
      </c>
      <c r="C7" s="6" t="n">
        <v>18150</v>
      </c>
      <c r="D7" s="6" t="n">
        <v>36335</v>
      </c>
      <c r="F7" s="6" t="n">
        <v>36184</v>
      </c>
    </row>
    <row r="8">
      <c r="A8" s="4" t="inlineStr">
        <is>
          <t>Under (over) distributed earnings</t>
        </is>
      </c>
      <c r="B8" s="5" t="n">
        <v>-9980</v>
      </c>
      <c r="C8" s="5" t="n">
        <v>-30834</v>
      </c>
      <c r="D8" s="5" t="n">
        <v>-3067</v>
      </c>
      <c r="F8" s="5" t="n">
        <v>-22527</v>
      </c>
    </row>
    <row r="9">
      <c r="A9" s="3" t="inlineStr">
        <is>
          <t>Weighted average units outstanding (basic):</t>
        </is>
      </c>
      <c r="B9" s="4" t="inlineStr">
        <is>
          <t xml:space="preserve"> </t>
        </is>
      </c>
      <c r="C9" s="4" t="inlineStr">
        <is>
          <t xml:space="preserve"> </t>
        </is>
      </c>
      <c r="D9" s="4" t="inlineStr">
        <is>
          <t xml:space="preserve"> </t>
        </is>
      </c>
      <c r="F9" s="4" t="inlineStr">
        <is>
          <t xml:space="preserve"> </t>
        </is>
      </c>
    </row>
    <row r="10">
      <c r="A10" s="4" t="inlineStr">
        <is>
          <t>General Partner</t>
        </is>
      </c>
      <c r="B10" s="6" t="n">
        <v>640</v>
      </c>
      <c r="C10" s="6" t="n">
        <v>615</v>
      </c>
      <c r="D10" s="6" t="n">
        <v>640</v>
      </c>
      <c r="F10" s="6" t="n">
        <v>615</v>
      </c>
    </row>
    <row r="11">
      <c r="A11" s="3" t="inlineStr">
        <is>
          <t>Weighted average units outstanding (diluted):</t>
        </is>
      </c>
      <c r="B11" s="4" t="inlineStr">
        <is>
          <t xml:space="preserve"> </t>
        </is>
      </c>
      <c r="C11" s="4" t="inlineStr">
        <is>
          <t xml:space="preserve"> </t>
        </is>
      </c>
      <c r="D11" s="4" t="inlineStr">
        <is>
          <t xml:space="preserve"> </t>
        </is>
      </c>
      <c r="F11" s="4" t="inlineStr">
        <is>
          <t xml:space="preserve"> </t>
        </is>
      </c>
    </row>
    <row r="12">
      <c r="A12" s="4" t="inlineStr">
        <is>
          <t>General Partner</t>
        </is>
      </c>
      <c r="B12" s="6" t="n">
        <v>640</v>
      </c>
      <c r="C12" s="6" t="n">
        <v>615</v>
      </c>
      <c r="D12" s="6" t="n">
        <v>640</v>
      </c>
      <c r="F12" s="6" t="n">
        <v>615</v>
      </c>
    </row>
    <row r="13">
      <c r="A13" s="3" t="inlineStr">
        <is>
          <t>Earnings per unit (basic):</t>
        </is>
      </c>
      <c r="B13" s="4" t="inlineStr">
        <is>
          <t xml:space="preserve"> </t>
        </is>
      </c>
      <c r="C13" s="4" t="inlineStr">
        <is>
          <t xml:space="preserve"> </t>
        </is>
      </c>
      <c r="D13" s="4" t="inlineStr">
        <is>
          <t xml:space="preserve"> </t>
        </is>
      </c>
      <c r="F13" s="4" t="inlineStr">
        <is>
          <t xml:space="preserve"> </t>
        </is>
      </c>
    </row>
    <row r="14">
      <c r="A14" s="4" t="inlineStr">
        <is>
          <t>General Partner</t>
        </is>
      </c>
      <c r="B14" s="7" t="n">
        <v>0.23</v>
      </c>
      <c r="C14" s="7" t="n">
        <v>-0.38</v>
      </c>
      <c r="D14" s="7" t="n">
        <v>0.95</v>
      </c>
      <c r="F14" s="7" t="n">
        <v>0.41</v>
      </c>
    </row>
    <row r="15">
      <c r="A15" s="3" t="inlineStr">
        <is>
          <t>Earnings per unit (diluted):</t>
        </is>
      </c>
      <c r="B15" s="4" t="inlineStr">
        <is>
          <t xml:space="preserve"> </t>
        </is>
      </c>
      <c r="C15" s="4" t="inlineStr">
        <is>
          <t xml:space="preserve"> </t>
        </is>
      </c>
      <c r="D15" s="4" t="inlineStr">
        <is>
          <t xml:space="preserve"> </t>
        </is>
      </c>
      <c r="F15" s="4" t="inlineStr">
        <is>
          <t xml:space="preserve"> </t>
        </is>
      </c>
    </row>
    <row r="16">
      <c r="A16" s="4" t="inlineStr">
        <is>
          <t>General Partner</t>
        </is>
      </c>
      <c r="B16" s="8" t="n">
        <v>0.23</v>
      </c>
      <c r="C16" s="8" t="n">
        <v>-0.38</v>
      </c>
      <c r="D16" s="8" t="n">
        <v>0.95</v>
      </c>
      <c r="F16" s="8" t="n">
        <v>0.41</v>
      </c>
    </row>
    <row r="17">
      <c r="A17" s="4" t="inlineStr">
        <is>
          <t>Cash distributions declared and paid in the period per unit</t>
        </is>
      </c>
      <c r="B17" s="8" t="n">
        <v>0.52</v>
      </c>
      <c r="C17" s="8" t="n">
        <v>0.52</v>
      </c>
      <c r="D17" s="8" t="n">
        <v>1.04</v>
      </c>
      <c r="F17" s="8" t="n">
        <v>1.04</v>
      </c>
    </row>
    <row r="18">
      <c r="A18" s="4" t="inlineStr">
        <is>
          <t>Subsequent event: Cash distributions declared and paid per unit relating to the period</t>
        </is>
      </c>
      <c r="B18" s="7" t="n">
        <v>0.52</v>
      </c>
      <c r="C18" s="7" t="n">
        <v>0.52</v>
      </c>
      <c r="D18" s="7" t="n">
        <v>1.04</v>
      </c>
      <c r="F18" s="7" t="n">
        <v>1.04</v>
      </c>
    </row>
    <row r="19">
      <c r="A19" s="4" t="inlineStr">
        <is>
          <t>Common Units</t>
        </is>
      </c>
      <c r="B19" s="4" t="inlineStr">
        <is>
          <t xml:space="preserve"> </t>
        </is>
      </c>
      <c r="C19" s="4" t="inlineStr">
        <is>
          <t xml:space="preserve"> </t>
        </is>
      </c>
      <c r="D19" s="4" t="inlineStr">
        <is>
          <t xml:space="preserve"> </t>
        </is>
      </c>
      <c r="F19" s="4" t="inlineStr">
        <is>
          <t xml:space="preserve"> </t>
        </is>
      </c>
    </row>
    <row r="20">
      <c r="A20" s="3" t="inlineStr">
        <is>
          <t>Earnings per Unit and Cash Distributions</t>
        </is>
      </c>
      <c r="B20" s="4" t="inlineStr">
        <is>
          <t xml:space="preserve"> </t>
        </is>
      </c>
      <c r="C20" s="4" t="inlineStr">
        <is>
          <t xml:space="preserve"> </t>
        </is>
      </c>
      <c r="D20" s="4" t="inlineStr">
        <is>
          <t xml:space="preserve"> </t>
        </is>
      </c>
      <c r="F20" s="4" t="inlineStr">
        <is>
          <t xml:space="preserve"> </t>
        </is>
      </c>
    </row>
    <row r="21">
      <c r="A21" s="4" t="inlineStr">
        <is>
          <t>Net income attributable to the unitholders of KNOT Offshore Partners LP</t>
        </is>
      </c>
      <c r="B21" s="5" t="n">
        <v>7950</v>
      </c>
      <c r="C21" s="5" t="n">
        <v>-12451</v>
      </c>
      <c r="D21" s="5" t="n">
        <v>32201</v>
      </c>
      <c r="F21" s="5" t="n">
        <v>13404</v>
      </c>
    </row>
    <row r="22">
      <c r="A22" s="3" t="inlineStr">
        <is>
          <t>Weighted average units outstanding (basic):</t>
        </is>
      </c>
      <c r="B22" s="4" t="inlineStr">
        <is>
          <t xml:space="preserve"> </t>
        </is>
      </c>
      <c r="C22" s="4" t="inlineStr">
        <is>
          <t xml:space="preserve"> </t>
        </is>
      </c>
      <c r="D22" s="4" t="inlineStr">
        <is>
          <t xml:space="preserve"> </t>
        </is>
      </c>
      <c r="F22" s="4" t="inlineStr">
        <is>
          <t xml:space="preserve"> </t>
        </is>
      </c>
    </row>
    <row r="23">
      <c r="A23" s="4" t="inlineStr">
        <is>
          <t>Weighted average units outstanding, basic</t>
        </is>
      </c>
      <c r="B23" s="6" t="n">
        <v>33838</v>
      </c>
      <c r="C23" s="6" t="n">
        <v>32782</v>
      </c>
      <c r="D23" s="6" t="n">
        <v>33796</v>
      </c>
      <c r="F23" s="6" t="n">
        <v>32738</v>
      </c>
    </row>
    <row r="24">
      <c r="A24" s="3" t="inlineStr">
        <is>
          <t>Weighted average units outstanding (diluted):</t>
        </is>
      </c>
      <c r="B24" s="4" t="inlineStr">
        <is>
          <t xml:space="preserve"> </t>
        </is>
      </c>
      <c r="C24" s="4" t="inlineStr">
        <is>
          <t xml:space="preserve"> </t>
        </is>
      </c>
      <c r="D24" s="4" t="inlineStr">
        <is>
          <t xml:space="preserve"> </t>
        </is>
      </c>
      <c r="F24" s="4" t="inlineStr">
        <is>
          <t xml:space="preserve"> </t>
        </is>
      </c>
    </row>
    <row r="25">
      <c r="A25" s="4" t="inlineStr">
        <is>
          <t>Weighted average units outstanding, diluted</t>
        </is>
      </c>
      <c r="B25" s="6" t="n">
        <v>37772</v>
      </c>
      <c r="C25" s="6" t="n">
        <v>36619</v>
      </c>
      <c r="D25" s="6" t="n">
        <v>37730</v>
      </c>
      <c r="F25" s="6" t="n">
        <v>36594</v>
      </c>
    </row>
    <row r="26">
      <c r="A26" s="3" t="inlineStr">
        <is>
          <t>Earnings per unit (basic):</t>
        </is>
      </c>
      <c r="B26" s="4" t="inlineStr">
        <is>
          <t xml:space="preserve"> </t>
        </is>
      </c>
      <c r="C26" s="4" t="inlineStr">
        <is>
          <t xml:space="preserve"> </t>
        </is>
      </c>
      <c r="D26" s="4" t="inlineStr">
        <is>
          <t xml:space="preserve"> </t>
        </is>
      </c>
      <c r="F26" s="4" t="inlineStr">
        <is>
          <t xml:space="preserve"> </t>
        </is>
      </c>
    </row>
    <row r="27">
      <c r="A27" s="4" t="inlineStr">
        <is>
          <t>Earnings per unit (basic)</t>
        </is>
      </c>
      <c r="B27" s="7" t="n">
        <v>0.23</v>
      </c>
      <c r="C27" s="7" t="n">
        <v>-0.38</v>
      </c>
      <c r="D27" s="7" t="n">
        <v>0.95</v>
      </c>
      <c r="F27" s="7" t="n">
        <v>0.41</v>
      </c>
    </row>
    <row r="28">
      <c r="A28" s="3" t="inlineStr">
        <is>
          <t>Earnings per unit (diluted):</t>
        </is>
      </c>
      <c r="B28" s="4" t="inlineStr">
        <is>
          <t xml:space="preserve"> </t>
        </is>
      </c>
      <c r="C28" s="4" t="inlineStr">
        <is>
          <t xml:space="preserve"> </t>
        </is>
      </c>
      <c r="D28" s="4" t="inlineStr">
        <is>
          <t xml:space="preserve"> </t>
        </is>
      </c>
      <c r="F28" s="4" t="inlineStr">
        <is>
          <t xml:space="preserve"> </t>
        </is>
      </c>
    </row>
    <row r="29">
      <c r="A29" s="4" t="inlineStr">
        <is>
          <t>Earnings per unit (diluted)</t>
        </is>
      </c>
      <c r="B29" s="7" t="n">
        <v>0.23</v>
      </c>
      <c r="C29" s="7" t="n">
        <v>-0.38</v>
      </c>
      <c r="D29" s="7" t="n">
        <v>0.9399999999999999</v>
      </c>
      <c r="F29" s="7" t="n">
        <v>0.41</v>
      </c>
    </row>
    <row r="30">
      <c r="A30" s="4" t="inlineStr">
        <is>
          <t>Limited Partner | Common Units</t>
        </is>
      </c>
      <c r="B30" s="4" t="inlineStr">
        <is>
          <t xml:space="preserve"> </t>
        </is>
      </c>
      <c r="C30" s="4" t="inlineStr">
        <is>
          <t xml:space="preserve"> </t>
        </is>
      </c>
      <c r="D30" s="4" t="inlineStr">
        <is>
          <t xml:space="preserve"> </t>
        </is>
      </c>
      <c r="F30" s="4" t="inlineStr">
        <is>
          <t xml:space="preserve"> </t>
        </is>
      </c>
    </row>
    <row r="31">
      <c r="A31" s="3" t="inlineStr">
        <is>
          <t>Earnings per Unit and Cash Distributions</t>
        </is>
      </c>
      <c r="B31" s="4" t="inlineStr">
        <is>
          <t xml:space="preserve"> </t>
        </is>
      </c>
      <c r="C31" s="4" t="inlineStr">
        <is>
          <t xml:space="preserve"> </t>
        </is>
      </c>
      <c r="D31" s="4" t="inlineStr">
        <is>
          <t xml:space="preserve"> </t>
        </is>
      </c>
      <c r="F31" s="4" t="inlineStr">
        <is>
          <t xml:space="preserve"> </t>
        </is>
      </c>
    </row>
    <row r="32">
      <c r="A32" s="4" t="inlineStr">
        <is>
          <t>Under (over) distributed earnings</t>
        </is>
      </c>
      <c r="B32" s="5" t="n">
        <v>-9665</v>
      </c>
      <c r="C32" s="5" t="n">
        <v>-30268</v>
      </c>
      <c r="D32" s="5" t="n">
        <v>-2967</v>
      </c>
      <c r="F32" s="5" t="n">
        <v>-22114</v>
      </c>
    </row>
    <row r="33">
      <c r="A33" s="4" t="inlineStr">
        <is>
          <t>Limited Partner | Class B Units.</t>
        </is>
      </c>
      <c r="B33" s="4" t="inlineStr">
        <is>
          <t xml:space="preserve"> </t>
        </is>
      </c>
      <c r="C33" s="4" t="inlineStr">
        <is>
          <t xml:space="preserve"> </t>
        </is>
      </c>
      <c r="D33" s="4" t="inlineStr">
        <is>
          <t xml:space="preserve"> </t>
        </is>
      </c>
      <c r="F33" s="4" t="inlineStr">
        <is>
          <t xml:space="preserve"> </t>
        </is>
      </c>
    </row>
    <row r="34">
      <c r="A34" s="3" t="inlineStr">
        <is>
          <t>Earnings per Unit and Cash Distributions</t>
        </is>
      </c>
      <c r="B34" s="4" t="inlineStr">
        <is>
          <t xml:space="preserve"> </t>
        </is>
      </c>
      <c r="C34" s="4" t="inlineStr">
        <is>
          <t xml:space="preserve"> </t>
        </is>
      </c>
      <c r="D34" s="4" t="inlineStr">
        <is>
          <t xml:space="preserve"> </t>
        </is>
      </c>
      <c r="F34" s="4" t="inlineStr">
        <is>
          <t xml:space="preserve"> </t>
        </is>
      </c>
    </row>
    <row r="35">
      <c r="A35" s="4" t="inlineStr">
        <is>
          <t>Under (over) distributed earnings</t>
        </is>
      </c>
      <c r="B35" s="5" t="n">
        <v>-131</v>
      </c>
      <c r="C35" s="4" t="inlineStr">
        <is>
          <t xml:space="preserve"> </t>
        </is>
      </c>
      <c r="D35" s="5" t="n">
        <v>-44</v>
      </c>
      <c r="F35" s="4" t="inlineStr">
        <is>
          <t xml:space="preserve"> </t>
        </is>
      </c>
    </row>
    <row r="36">
      <c r="A36" s="3" t="inlineStr">
        <is>
          <t>Weighted average units outstanding (basic):</t>
        </is>
      </c>
      <c r="B36" s="4" t="inlineStr">
        <is>
          <t xml:space="preserve"> </t>
        </is>
      </c>
      <c r="C36" s="4" t="inlineStr">
        <is>
          <t xml:space="preserve"> </t>
        </is>
      </c>
      <c r="D36" s="4" t="inlineStr">
        <is>
          <t xml:space="preserve"> </t>
        </is>
      </c>
      <c r="F36" s="4" t="inlineStr">
        <is>
          <t xml:space="preserve"> </t>
        </is>
      </c>
    </row>
    <row r="37">
      <c r="A37" s="4" t="inlineStr">
        <is>
          <t>Weighted average units outstanding, basic</t>
        </is>
      </c>
      <c r="B37" s="6" t="n">
        <v>460</v>
      </c>
      <c r="C37" s="4" t="inlineStr">
        <is>
          <t xml:space="preserve"> </t>
        </is>
      </c>
      <c r="D37" s="6" t="n">
        <v>501</v>
      </c>
      <c r="F37" s="4" t="inlineStr">
        <is>
          <t xml:space="preserve"> </t>
        </is>
      </c>
    </row>
    <row r="38">
      <c r="A38" s="3" t="inlineStr">
        <is>
          <t>Weighted average units outstanding (diluted):</t>
        </is>
      </c>
      <c r="B38" s="4" t="inlineStr">
        <is>
          <t xml:space="preserve"> </t>
        </is>
      </c>
      <c r="C38" s="4" t="inlineStr">
        <is>
          <t xml:space="preserve"> </t>
        </is>
      </c>
      <c r="D38" s="4" t="inlineStr">
        <is>
          <t xml:space="preserve"> </t>
        </is>
      </c>
      <c r="F38" s="4" t="inlineStr">
        <is>
          <t xml:space="preserve"> </t>
        </is>
      </c>
    </row>
    <row r="39">
      <c r="A39" s="4" t="inlineStr">
        <is>
          <t>Weighted average units outstanding, diluted</t>
        </is>
      </c>
      <c r="B39" s="6" t="n">
        <v>460</v>
      </c>
      <c r="C39" s="4" t="inlineStr">
        <is>
          <t xml:space="preserve"> </t>
        </is>
      </c>
      <c r="D39" s="6" t="n">
        <v>501</v>
      </c>
      <c r="F39" s="4" t="inlineStr">
        <is>
          <t xml:space="preserve"> </t>
        </is>
      </c>
    </row>
    <row r="40">
      <c r="A40" s="3" t="inlineStr">
        <is>
          <t>Earnings per unit (basic):</t>
        </is>
      </c>
      <c r="B40" s="4" t="inlineStr">
        <is>
          <t xml:space="preserve"> </t>
        </is>
      </c>
      <c r="C40" s="4" t="inlineStr">
        <is>
          <t xml:space="preserve"> </t>
        </is>
      </c>
      <c r="D40" s="4" t="inlineStr">
        <is>
          <t xml:space="preserve"> </t>
        </is>
      </c>
      <c r="F40" s="4" t="inlineStr">
        <is>
          <t xml:space="preserve"> </t>
        </is>
      </c>
    </row>
    <row r="41">
      <c r="A41" s="4" t="inlineStr">
        <is>
          <t>Earnings per unit (basic)</t>
        </is>
      </c>
      <c r="B41" s="7" t="n">
        <v>0.19</v>
      </c>
      <c r="C41" s="4" t="inlineStr">
        <is>
          <t xml:space="preserve"> </t>
        </is>
      </c>
      <c r="D41" s="7" t="n">
        <v>0.87</v>
      </c>
      <c r="F41" s="4" t="inlineStr">
        <is>
          <t xml:space="preserve"> </t>
        </is>
      </c>
    </row>
    <row r="42">
      <c r="A42" s="3" t="inlineStr">
        <is>
          <t>Earnings per unit (diluted):</t>
        </is>
      </c>
      <c r="B42" s="4" t="inlineStr">
        <is>
          <t xml:space="preserve"> </t>
        </is>
      </c>
      <c r="C42" s="4" t="inlineStr">
        <is>
          <t xml:space="preserve"> </t>
        </is>
      </c>
      <c r="D42" s="4" t="inlineStr">
        <is>
          <t xml:space="preserve"> </t>
        </is>
      </c>
      <c r="F42" s="4" t="inlineStr">
        <is>
          <t xml:space="preserve"> </t>
        </is>
      </c>
    </row>
    <row r="43">
      <c r="A43" s="4" t="inlineStr">
        <is>
          <t>Earnings per unit (diluted)</t>
        </is>
      </c>
      <c r="B43" s="7" t="n">
        <v>0.19</v>
      </c>
      <c r="C43" s="4" t="inlineStr">
        <is>
          <t xml:space="preserve"> </t>
        </is>
      </c>
      <c r="D43" s="7" t="n">
        <v>0.87</v>
      </c>
      <c r="F43" s="4" t="inlineStr">
        <is>
          <t xml:space="preserve"> </t>
        </is>
      </c>
    </row>
    <row r="44">
      <c r="A44" s="4" t="inlineStr">
        <is>
          <t>General Partner Unit</t>
        </is>
      </c>
      <c r="B44" s="4" t="inlineStr">
        <is>
          <t xml:space="preserve"> </t>
        </is>
      </c>
      <c r="C44" s="4" t="inlineStr">
        <is>
          <t xml:space="preserve"> </t>
        </is>
      </c>
      <c r="D44" s="4" t="inlineStr">
        <is>
          <t xml:space="preserve"> </t>
        </is>
      </c>
      <c r="F44" s="4" t="inlineStr">
        <is>
          <t xml:space="preserve"> </t>
        </is>
      </c>
    </row>
    <row r="45">
      <c r="A45" s="3" t="inlineStr">
        <is>
          <t>Earnings per Unit and Cash Distributions</t>
        </is>
      </c>
      <c r="B45" s="4" t="inlineStr">
        <is>
          <t xml:space="preserve"> </t>
        </is>
      </c>
      <c r="C45" s="4" t="inlineStr">
        <is>
          <t xml:space="preserve"> </t>
        </is>
      </c>
      <c r="D45" s="4" t="inlineStr">
        <is>
          <t xml:space="preserve"> </t>
        </is>
      </c>
      <c r="F45" s="4" t="inlineStr">
        <is>
          <t xml:space="preserve"> </t>
        </is>
      </c>
    </row>
    <row r="46">
      <c r="A46" s="4" t="inlineStr">
        <is>
          <t>Net income attributable to the unitholders of KNOT Offshore Partners LP</t>
        </is>
      </c>
      <c r="B46" s="5" t="n">
        <v>150</v>
      </c>
      <c r="C46" s="6" t="n">
        <v>-233</v>
      </c>
      <c r="D46" s="5" t="n">
        <v>610</v>
      </c>
      <c r="F46" s="6" t="n">
        <v>253</v>
      </c>
    </row>
    <row r="47">
      <c r="A47" s="4" t="inlineStr">
        <is>
          <t>Under (over) distributed earnings</t>
        </is>
      </c>
      <c r="B47" s="6" t="n">
        <v>-183</v>
      </c>
      <c r="C47" s="6" t="n">
        <v>-566</v>
      </c>
      <c r="D47" s="6" t="n">
        <v>-56</v>
      </c>
      <c r="F47" s="6" t="n">
        <v>-413</v>
      </c>
    </row>
    <row r="48">
      <c r="A48" s="4" t="inlineStr">
        <is>
          <t>IDR Holders</t>
        </is>
      </c>
      <c r="B48" s="4" t="inlineStr">
        <is>
          <t xml:space="preserve"> </t>
        </is>
      </c>
      <c r="C48" s="4" t="inlineStr">
        <is>
          <t xml:space="preserve"> </t>
        </is>
      </c>
      <c r="D48" s="4" t="inlineStr">
        <is>
          <t xml:space="preserve"> </t>
        </is>
      </c>
      <c r="F48" s="4" t="inlineStr">
        <is>
          <t xml:space="preserve"> </t>
        </is>
      </c>
    </row>
    <row r="49">
      <c r="A49" s="3" t="inlineStr">
        <is>
          <t>Earnings per Unit and Cash Distributions</t>
        </is>
      </c>
      <c r="B49" s="4" t="inlineStr">
        <is>
          <t xml:space="preserve"> </t>
        </is>
      </c>
      <c r="C49" s="4" t="inlineStr">
        <is>
          <t xml:space="preserve"> </t>
        </is>
      </c>
      <c r="D49" s="4" t="inlineStr">
        <is>
          <t xml:space="preserve"> </t>
        </is>
      </c>
      <c r="F49" s="4" t="inlineStr">
        <is>
          <t xml:space="preserve"> </t>
        </is>
      </c>
    </row>
    <row r="50">
      <c r="A50" s="4" t="inlineStr">
        <is>
          <t>Net income (loss)</t>
        </is>
      </c>
      <c r="B50" s="4" t="inlineStr">
        <is>
          <t xml:space="preserve"> </t>
        </is>
      </c>
      <c r="C50" s="6" t="n">
        <v>700</v>
      </c>
      <c r="D50" s="4" t="inlineStr">
        <is>
          <t xml:space="preserve"> </t>
        </is>
      </c>
      <c r="F50" s="6" t="n">
        <v>1400</v>
      </c>
    </row>
    <row r="51">
      <c r="A51" s="4" t="inlineStr">
        <is>
          <t>Less: Distributions</t>
        </is>
      </c>
      <c r="B51" s="5" t="n">
        <v>0</v>
      </c>
      <c r="C51" s="5" t="n">
        <v>700</v>
      </c>
      <c r="D51" s="5" t="n">
        <v>0</v>
      </c>
      <c r="F51" s="5" t="n">
        <v>1400</v>
      </c>
    </row>
    <row r="52"/>
    <row r="53">
      <c r="A53" s="4" t="inlineStr">
        <is>
          <t>[1] Included in net income is interest paid amounting to $13.3 million and $12.6 million for the six months ended June 30, 2022 and 2021, respectively</t>
        </is>
      </c>
    </row>
  </sheetData>
  <mergeCells count="7">
    <mergeCell ref="A1:A2"/>
    <mergeCell ref="B1:C1"/>
    <mergeCell ref="D1:G1"/>
    <mergeCell ref="D2:E2"/>
    <mergeCell ref="F2:G2"/>
    <mergeCell ref="A52:G52"/>
    <mergeCell ref="A53:G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2" customWidth="1" min="2" max="2"/>
    <col width="20" customWidth="1" min="3" max="3"/>
    <col width="32" customWidth="1" min="4" max="4"/>
    <col width="21" customWidth="1" min="5" max="5"/>
    <col width="21" customWidth="1" min="6" max="6"/>
    <col width="21" customWidth="1" min="7" max="7"/>
    <col width="37" customWidth="1" min="8" max="8"/>
  </cols>
  <sheetData>
    <row r="1">
      <c r="A1" s="1" t="inlineStr">
        <is>
          <t>Earnings per Unit and Cash Distributions - Additional Information (Details)</t>
        </is>
      </c>
      <c r="D1" s="2" t="inlineStr">
        <is>
          <t>3 Months Ended</t>
        </is>
      </c>
      <c r="H1" s="2" t="inlineStr">
        <is>
          <t>6 Months Ended</t>
        </is>
      </c>
    </row>
    <row r="2">
      <c r="B2" s="2" t="inlineStr">
        <is>
          <t>Sep. 07, 2021 $ / shares shares</t>
        </is>
      </c>
      <c r="C2" s="2" t="inlineStr">
        <is>
          <t>May 27, 2021 shares</t>
        </is>
      </c>
      <c r="D2" s="2" t="inlineStr">
        <is>
          <t>Jun. 30, 2022 $ / shares shares</t>
        </is>
      </c>
      <c r="E2" s="2" t="inlineStr">
        <is>
          <t>Mar. 31, 2022 shares</t>
        </is>
      </c>
      <c r="F2" s="2" t="inlineStr">
        <is>
          <t>Dec. 31, 2021 shares</t>
        </is>
      </c>
      <c r="G2" s="2" t="inlineStr">
        <is>
          <t>Sep. 30, 2021 shares</t>
        </is>
      </c>
      <c r="H2" s="2" t="inlineStr">
        <is>
          <t>Jun. 30, 2022 Vote $ / shares shares</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tribution Made to Limited Part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tentially dilutive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8333</v>
      </c>
    </row>
    <row r="6">
      <c r="A6" s="4" t="inlineStr">
        <is>
          <t>Potentially dilutive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41666</v>
      </c>
    </row>
    <row r="7">
      <c r="A7" s="4" t="inlineStr">
        <is>
          <t>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tribution Made to Limited Part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units in exchange of IDRs</t>
        </is>
      </c>
      <c r="B9" s="6" t="n">
        <v>6730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Uni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tribution Made to Limited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to each unitholder, Per unit | $ / shares</t>
        </is>
      </c>
      <c r="B12" s="7" t="n">
        <v>0.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s | Publ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tribution Made to Limited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mmon units and subordinated units outstanding</t>
        </is>
      </c>
      <c r="B15" s="4" t="inlineStr">
        <is>
          <t xml:space="preserve"> </t>
        </is>
      </c>
      <c r="C15" s="4" t="inlineStr">
        <is>
          <t xml:space="preserve"> </t>
        </is>
      </c>
      <c r="D15" s="6" t="n">
        <v>24293458</v>
      </c>
      <c r="E15" s="4" t="inlineStr">
        <is>
          <t xml:space="preserve"> </t>
        </is>
      </c>
      <c r="F15" s="4" t="inlineStr">
        <is>
          <t xml:space="preserve"> </t>
        </is>
      </c>
      <c r="G15" s="4" t="inlineStr">
        <is>
          <t xml:space="preserve"> </t>
        </is>
      </c>
      <c r="H15" s="6" t="n">
        <v>24293458</v>
      </c>
    </row>
    <row r="16">
      <c r="A16" s="4" t="inlineStr">
        <is>
          <t>Common Units | KNO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tribution Made to 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units and subordinated units outstanding</t>
        </is>
      </c>
      <c r="B18" s="4" t="inlineStr">
        <is>
          <t xml:space="preserve"> </t>
        </is>
      </c>
      <c r="C18" s="4" t="inlineStr">
        <is>
          <t xml:space="preserve"> </t>
        </is>
      </c>
      <c r="D18" s="6" t="n">
        <v>9492985</v>
      </c>
      <c r="E18" s="4" t="inlineStr">
        <is>
          <t xml:space="preserve"> </t>
        </is>
      </c>
      <c r="F18" s="4" t="inlineStr">
        <is>
          <t xml:space="preserve"> </t>
        </is>
      </c>
      <c r="G18" s="4" t="inlineStr">
        <is>
          <t xml:space="preserve"> </t>
        </is>
      </c>
      <c r="H18" s="6" t="n">
        <v>9492985</v>
      </c>
    </row>
    <row r="19">
      <c r="A19" s="4" t="inlineStr">
        <is>
          <t>Class B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tribution Made to Limited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Units</t>
        </is>
      </c>
      <c r="B21" s="4" t="inlineStr">
        <is>
          <t xml:space="preserve"> </t>
        </is>
      </c>
      <c r="C21" s="4" t="inlineStr">
        <is>
          <t xml:space="preserve"> </t>
        </is>
      </c>
      <c r="D21" s="6" t="n">
        <v>84135</v>
      </c>
      <c r="E21" s="6" t="n">
        <v>84135</v>
      </c>
      <c r="F21" s="6" t="n">
        <v>84135</v>
      </c>
      <c r="G21" s="4" t="inlineStr">
        <is>
          <t xml:space="preserve"> </t>
        </is>
      </c>
      <c r="H21" s="4" t="inlineStr">
        <is>
          <t xml:space="preserve"> </t>
        </is>
      </c>
    </row>
    <row r="22">
      <c r="A22" s="4" t="inlineStr">
        <is>
          <t>Number of units in exchange of IDRs</t>
        </is>
      </c>
      <c r="B22" s="6" t="n">
        <v>6730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s to be converted into common units for distribution that are at or above the Distribution Threshold</t>
        </is>
      </c>
      <c r="B23" s="4" t="inlineStr">
        <is>
          <t xml:space="preserve"> </t>
        </is>
      </c>
      <c r="C23" s="4" t="inlineStr">
        <is>
          <t xml:space="preserve"> </t>
        </is>
      </c>
      <c r="D23" s="4" t="inlineStr">
        <is>
          <t xml:space="preserve"> </t>
        </is>
      </c>
      <c r="E23" s="4" t="inlineStr">
        <is>
          <t xml:space="preserve"> </t>
        </is>
      </c>
      <c r="F23" s="4" t="inlineStr">
        <is>
          <t xml:space="preserve"> </t>
        </is>
      </c>
      <c r="G23" s="16" t="n">
        <v>0.125</v>
      </c>
      <c r="H23" s="4" t="inlineStr">
        <is>
          <t xml:space="preserve"> </t>
        </is>
      </c>
    </row>
    <row r="24">
      <c r="A24" s="4" t="inlineStr">
        <is>
          <t>Units conversion ratio</t>
        </is>
      </c>
      <c r="B24" s="4" t="inlineStr">
        <is>
          <t xml:space="preserve"> </t>
        </is>
      </c>
      <c r="C24" s="4" t="inlineStr">
        <is>
          <t xml:space="preserve"> </t>
        </is>
      </c>
      <c r="D24" s="6" t="n">
        <v>1</v>
      </c>
      <c r="E24" s="6" t="n">
        <v>1</v>
      </c>
      <c r="F24" s="6" t="n">
        <v>1</v>
      </c>
      <c r="G24" s="6" t="n">
        <v>1</v>
      </c>
      <c r="H24" s="4" t="inlineStr">
        <is>
          <t xml:space="preserve"> </t>
        </is>
      </c>
    </row>
    <row r="25">
      <c r="A25" s="4" t="inlineStr">
        <is>
          <t>Potentially dilutive preferr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0675</v>
      </c>
    </row>
    <row r="26">
      <c r="A26" s="4" t="inlineStr">
        <is>
          <t>Series A Preferred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tribution Made to Limited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units liquidation preference | $ / shares</t>
        </is>
      </c>
      <c r="B28" s="4" t="inlineStr">
        <is>
          <t xml:space="preserve"> </t>
        </is>
      </c>
      <c r="C28" s="4" t="inlineStr">
        <is>
          <t xml:space="preserve"> </t>
        </is>
      </c>
      <c r="D28" s="5" t="n">
        <v>24</v>
      </c>
      <c r="E28" s="4" t="inlineStr">
        <is>
          <t xml:space="preserve"> </t>
        </is>
      </c>
      <c r="F28" s="4" t="inlineStr">
        <is>
          <t xml:space="preserve"> </t>
        </is>
      </c>
      <c r="G28" s="4" t="inlineStr">
        <is>
          <t xml:space="preserve"> </t>
        </is>
      </c>
      <c r="H28" s="5" t="n">
        <v>24</v>
      </c>
    </row>
    <row r="29">
      <c r="A29" s="4" t="inlineStr">
        <is>
          <t>Percentage of annual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8</v>
      </c>
    </row>
    <row r="30">
      <c r="A30" s="4" t="inlineStr">
        <is>
          <t>Cash redemption rate as percentage of Issue Price, upon redemption eligibility date</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11" t="n">
        <v>1</v>
      </c>
    </row>
    <row r="31">
      <c r="A31" s="4" t="inlineStr">
        <is>
          <t>Percentage of Cash issu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7</v>
      </c>
    </row>
    <row r="32">
      <c r="A32" s="4" t="inlineStr">
        <is>
          <t>Percentage of common unit issu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8</v>
      </c>
    </row>
    <row r="33">
      <c r="A33" s="4" t="inlineStr">
        <is>
          <t>Aggregate issue price of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3</v>
      </c>
    </row>
    <row r="34">
      <c r="A34" s="4" t="inlineStr">
        <is>
          <t>Preferred units number of votes for each units | V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row>
    <row r="35">
      <c r="A35" s="4" t="inlineStr">
        <is>
          <t>Tortoise Direct Opportunities Fund LP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tribution Made to Limited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held</t>
        </is>
      </c>
      <c r="B37" s="4" t="inlineStr">
        <is>
          <t xml:space="preserve"> </t>
        </is>
      </c>
      <c r="C37" s="6" t="n">
        <v>41667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 of Units</t>
        </is>
      </c>
      <c r="B38" s="4" t="inlineStr">
        <is>
          <t xml:space="preserve"> </t>
        </is>
      </c>
      <c r="C38" s="6" t="n">
        <v>2083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Units</t>
        </is>
      </c>
      <c r="B39" s="4" t="inlineStr">
        <is>
          <t xml:space="preserve"> </t>
        </is>
      </c>
      <c r="C39" s="6" t="n">
        <v>2083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rtoise Direct Opportunities Fund LP | Commo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tribution Made to Limited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Units</t>
        </is>
      </c>
      <c r="B42" s="4" t="inlineStr">
        <is>
          <t xml:space="preserve"> </t>
        </is>
      </c>
      <c r="C42" s="6" t="n">
        <v>21529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rate</t>
        </is>
      </c>
      <c r="B43" s="4" t="inlineStr">
        <is>
          <t xml:space="preserve"> </t>
        </is>
      </c>
      <c r="C43" s="9" t="n">
        <v>1.033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rtners' Capital Account, Units, Conversion Rate</t>
        </is>
      </c>
      <c r="B44" s="4" t="inlineStr">
        <is>
          <t xml:space="preserve"> </t>
        </is>
      </c>
      <c r="C44" s="9" t="n">
        <v>1.033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blic | Part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tribution Made to Limited Partn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limited partner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717</v>
      </c>
    </row>
    <row r="48">
      <c r="A48" s="4" t="inlineStr">
        <is>
          <t>KNOT | Partnersh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tribution Made to Limited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limited partner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2802</v>
      </c>
    </row>
    <row r="51">
      <c r="A51" s="4" t="inlineStr">
        <is>
          <t>KNOT. | Common Units | Limited Part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tribution Made to Limited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general partner units outstanding</t>
        </is>
      </c>
      <c r="B53" s="4" t="inlineStr">
        <is>
          <t xml:space="preserve"> </t>
        </is>
      </c>
      <c r="C53" s="4" t="inlineStr">
        <is>
          <t xml:space="preserve"> </t>
        </is>
      </c>
      <c r="D53" s="6" t="n">
        <v>90368</v>
      </c>
      <c r="E53" s="4" t="inlineStr">
        <is>
          <t xml:space="preserve"> </t>
        </is>
      </c>
      <c r="F53" s="4" t="inlineStr">
        <is>
          <t xml:space="preserve"> </t>
        </is>
      </c>
      <c r="G53" s="4" t="inlineStr">
        <is>
          <t xml:space="preserve"> </t>
        </is>
      </c>
      <c r="H53" s="6" t="n">
        <v>90368</v>
      </c>
    </row>
    <row r="54">
      <c r="A54" s="4" t="inlineStr">
        <is>
          <t>KNOT. | Partnership | Limited Partn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tribution Made to Limited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limited partner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03</v>
      </c>
    </row>
    <row r="57">
      <c r="A57" s="4" t="inlineStr">
        <is>
          <t>KNOT. | Partnership | General Partner Un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tribution Made to Limited Partn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general partner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2" t="n">
        <v>0.018</v>
      </c>
    </row>
    <row r="60">
      <c r="A60" s="4" t="inlineStr">
        <is>
          <t>Number of general partner units outstanding</t>
        </is>
      </c>
      <c r="B60" s="4" t="inlineStr">
        <is>
          <t xml:space="preserve"> </t>
        </is>
      </c>
      <c r="C60" s="4" t="inlineStr">
        <is>
          <t xml:space="preserve"> </t>
        </is>
      </c>
      <c r="D60" s="6" t="n">
        <v>640278</v>
      </c>
      <c r="E60" s="4" t="inlineStr">
        <is>
          <t xml:space="preserve"> </t>
        </is>
      </c>
      <c r="F60" s="4" t="inlineStr">
        <is>
          <t xml:space="preserve"> </t>
        </is>
      </c>
      <c r="G60" s="4" t="inlineStr">
        <is>
          <t xml:space="preserve"> </t>
        </is>
      </c>
      <c r="H60" s="6" t="n">
        <v>640278</v>
      </c>
    </row>
  </sheetData>
  <mergeCells count="2">
    <mergeCell ref="A1:A2"/>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20" customWidth="1" min="2" max="2"/>
    <col width="21" customWidth="1" min="3" max="3"/>
    <col width="21" customWidth="1" min="4" max="4"/>
    <col width="21" customWidth="1" min="5" max="5"/>
  </cols>
  <sheetData>
    <row r="1">
      <c r="A1" s="1" t="inlineStr">
        <is>
          <t>Unit activity (Details)</t>
        </is>
      </c>
      <c r="D1" s="2" t="inlineStr">
        <is>
          <t>3 Months Ended</t>
        </is>
      </c>
      <c r="E1" s="2" t="inlineStr">
        <is>
          <t>6 Months Ended</t>
        </is>
      </c>
    </row>
    <row r="2">
      <c r="B2" s="2" t="inlineStr">
        <is>
          <t>May 12, 2022 shares</t>
        </is>
      </c>
      <c r="C2" s="2" t="inlineStr">
        <is>
          <t>Feb. 12, 2022 shares</t>
        </is>
      </c>
      <c r="D2" s="2" t="inlineStr">
        <is>
          <t>Dec. 31, 2021 shares</t>
        </is>
      </c>
      <c r="E2" s="2" t="inlineStr">
        <is>
          <t>Jun. 30, 2022 shares</t>
        </is>
      </c>
    </row>
    <row r="3">
      <c r="A3" s="4" t="inlineStr">
        <is>
          <t>February 12, 2022: Quarterly conversion of Class B Units</t>
        </is>
      </c>
      <c r="B3" s="4" t="inlineStr">
        <is>
          <t xml:space="preserve"> </t>
        </is>
      </c>
      <c r="C3" s="4" t="inlineStr">
        <is>
          <t xml:space="preserve"> </t>
        </is>
      </c>
      <c r="D3" s="4" t="inlineStr">
        <is>
          <t xml:space="preserve"> </t>
        </is>
      </c>
      <c r="E3" s="4" t="inlineStr">
        <is>
          <t xml:space="preserve"> </t>
        </is>
      </c>
    </row>
    <row r="4">
      <c r="A4" s="3" t="inlineStr">
        <is>
          <t>Limited Partners' Capital Account [Line Items]</t>
        </is>
      </c>
      <c r="B4" s="4" t="inlineStr">
        <is>
          <t xml:space="preserve"> </t>
        </is>
      </c>
      <c r="C4" s="4" t="inlineStr">
        <is>
          <t xml:space="preserve"> </t>
        </is>
      </c>
      <c r="D4" s="4" t="inlineStr">
        <is>
          <t xml:space="preserve"> </t>
        </is>
      </c>
      <c r="E4" s="4" t="inlineStr">
        <is>
          <t xml:space="preserve"> </t>
        </is>
      </c>
    </row>
    <row r="5">
      <c r="A5" s="4" t="inlineStr">
        <is>
          <t>Conversion of Units</t>
        </is>
      </c>
      <c r="B5" s="4" t="inlineStr">
        <is>
          <t xml:space="preserve"> </t>
        </is>
      </c>
      <c r="C5" s="6" t="n">
        <v>84135</v>
      </c>
      <c r="D5" s="4" t="inlineStr">
        <is>
          <t xml:space="preserve"> </t>
        </is>
      </c>
      <c r="E5" s="4" t="inlineStr">
        <is>
          <t xml:space="preserve"> </t>
        </is>
      </c>
    </row>
    <row r="6">
      <c r="A6" s="4" t="inlineStr">
        <is>
          <t>Units conversion ratio</t>
        </is>
      </c>
      <c r="B6" s="4" t="inlineStr">
        <is>
          <t xml:space="preserve"> </t>
        </is>
      </c>
      <c r="C6" s="6" t="n">
        <v>1</v>
      </c>
      <c r="D6" s="4" t="inlineStr">
        <is>
          <t xml:space="preserve"> </t>
        </is>
      </c>
      <c r="E6" s="4" t="inlineStr">
        <is>
          <t xml:space="preserve"> </t>
        </is>
      </c>
    </row>
    <row r="7">
      <c r="A7" s="4" t="inlineStr">
        <is>
          <t>May 12, 2022: Quarterly conversion of Class B Units</t>
        </is>
      </c>
      <c r="B7" s="4" t="inlineStr">
        <is>
          <t xml:space="preserve"> </t>
        </is>
      </c>
      <c r="C7" s="4" t="inlineStr">
        <is>
          <t xml:space="preserve"> </t>
        </is>
      </c>
      <c r="D7" s="4" t="inlineStr">
        <is>
          <t xml:space="preserve"> </t>
        </is>
      </c>
      <c r="E7" s="4" t="inlineStr">
        <is>
          <t xml:space="preserve"> </t>
        </is>
      </c>
    </row>
    <row r="8">
      <c r="A8" s="3" t="inlineStr">
        <is>
          <t>Limited Partners' Capital Account [Line Items]</t>
        </is>
      </c>
      <c r="B8" s="4" t="inlineStr">
        <is>
          <t xml:space="preserve"> </t>
        </is>
      </c>
      <c r="C8" s="4" t="inlineStr">
        <is>
          <t xml:space="preserve"> </t>
        </is>
      </c>
      <c r="D8" s="4" t="inlineStr">
        <is>
          <t xml:space="preserve"> </t>
        </is>
      </c>
      <c r="E8" s="4" t="inlineStr">
        <is>
          <t xml:space="preserve"> </t>
        </is>
      </c>
    </row>
    <row r="9">
      <c r="A9" s="4" t="inlineStr">
        <is>
          <t>Conversion of Units</t>
        </is>
      </c>
      <c r="B9" s="6" t="n">
        <v>84135</v>
      </c>
      <c r="C9" s="4" t="inlineStr">
        <is>
          <t xml:space="preserve"> </t>
        </is>
      </c>
      <c r="D9" s="4" t="inlineStr">
        <is>
          <t xml:space="preserve"> </t>
        </is>
      </c>
      <c r="E9" s="4" t="inlineStr">
        <is>
          <t xml:space="preserve"> </t>
        </is>
      </c>
    </row>
    <row r="10">
      <c r="A10" s="4" t="inlineStr">
        <is>
          <t>Units conversion ratio</t>
        </is>
      </c>
      <c r="B10" s="6" t="n">
        <v>1</v>
      </c>
      <c r="C10" s="4" t="inlineStr">
        <is>
          <t xml:space="preserve"> </t>
        </is>
      </c>
      <c r="D10" s="4" t="inlineStr">
        <is>
          <t xml:space="preserve"> </t>
        </is>
      </c>
      <c r="E10" s="4" t="inlineStr">
        <is>
          <t xml:space="preserve"> </t>
        </is>
      </c>
    </row>
    <row r="11">
      <c r="A11" s="4" t="inlineStr">
        <is>
          <t>Series A Convertible Preferred Units</t>
        </is>
      </c>
      <c r="B11" s="4" t="inlineStr">
        <is>
          <t xml:space="preserve"> </t>
        </is>
      </c>
      <c r="C11" s="4" t="inlineStr">
        <is>
          <t xml:space="preserve"> </t>
        </is>
      </c>
      <c r="D11" s="4" t="inlineStr">
        <is>
          <t xml:space="preserve"> </t>
        </is>
      </c>
      <c r="E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c r="E12" s="4" t="inlineStr">
        <is>
          <t xml:space="preserve"> </t>
        </is>
      </c>
    </row>
    <row r="13">
      <c r="A13" s="4" t="inlineStr">
        <is>
          <t>Temporary Equity, Shares Outstanding</t>
        </is>
      </c>
      <c r="B13" s="4" t="inlineStr">
        <is>
          <t xml:space="preserve"> </t>
        </is>
      </c>
      <c r="C13" s="4" t="inlineStr">
        <is>
          <t xml:space="preserve"> </t>
        </is>
      </c>
      <c r="D13" s="6" t="n">
        <v>3541666</v>
      </c>
      <c r="E13" s="6" t="n">
        <v>3541666</v>
      </c>
    </row>
    <row r="14">
      <c r="A14" s="4" t="inlineStr">
        <is>
          <t>General Partner Unit</t>
        </is>
      </c>
      <c r="B14" s="4" t="inlineStr">
        <is>
          <t xml:space="preserve"> </t>
        </is>
      </c>
      <c r="C14" s="4" t="inlineStr">
        <is>
          <t xml:space="preserve"> </t>
        </is>
      </c>
      <c r="D14" s="4" t="inlineStr">
        <is>
          <t xml:space="preserve"> </t>
        </is>
      </c>
      <c r="E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row>
    <row r="16">
      <c r="A16" s="4" t="inlineStr">
        <is>
          <t>Units, Beginning balance</t>
        </is>
      </c>
      <c r="B16" s="4" t="inlineStr">
        <is>
          <t xml:space="preserve"> </t>
        </is>
      </c>
      <c r="C16" s="4" t="inlineStr">
        <is>
          <t xml:space="preserve"> </t>
        </is>
      </c>
      <c r="D16" s="4" t="inlineStr">
        <is>
          <t xml:space="preserve"> </t>
        </is>
      </c>
      <c r="E16" s="6" t="n">
        <v>640278</v>
      </c>
    </row>
    <row r="17">
      <c r="A17" s="4" t="inlineStr">
        <is>
          <t>Units, Ending balance</t>
        </is>
      </c>
      <c r="B17" s="4" t="inlineStr">
        <is>
          <t xml:space="preserve"> </t>
        </is>
      </c>
      <c r="C17" s="4" t="inlineStr">
        <is>
          <t xml:space="preserve"> </t>
        </is>
      </c>
      <c r="D17" s="6" t="n">
        <v>640278</v>
      </c>
      <c r="E17" s="6" t="n">
        <v>640278</v>
      </c>
    </row>
    <row r="18">
      <c r="A18" s="4" t="inlineStr">
        <is>
          <t>Common Units</t>
        </is>
      </c>
      <c r="B18" s="4" t="inlineStr">
        <is>
          <t xml:space="preserve"> </t>
        </is>
      </c>
      <c r="C18" s="4" t="inlineStr">
        <is>
          <t xml:space="preserve"> </t>
        </is>
      </c>
      <c r="D18" s="4" t="inlineStr">
        <is>
          <t xml:space="preserve"> </t>
        </is>
      </c>
      <c r="E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row>
    <row r="20">
      <c r="A20" s="4" t="inlineStr">
        <is>
          <t>Units, Beginning balance</t>
        </is>
      </c>
      <c r="B20" s="4" t="inlineStr">
        <is>
          <t xml:space="preserve"> </t>
        </is>
      </c>
      <c r="C20" s="4" t="inlineStr">
        <is>
          <t xml:space="preserve"> </t>
        </is>
      </c>
      <c r="D20" s="4" t="inlineStr">
        <is>
          <t xml:space="preserve"> </t>
        </is>
      </c>
      <c r="E20" s="6" t="n">
        <v>33708541</v>
      </c>
    </row>
    <row r="21">
      <c r="A21" s="4" t="inlineStr">
        <is>
          <t>Units, Ending balance</t>
        </is>
      </c>
      <c r="B21" s="4" t="inlineStr">
        <is>
          <t xml:space="preserve"> </t>
        </is>
      </c>
      <c r="C21" s="4" t="inlineStr">
        <is>
          <t xml:space="preserve"> </t>
        </is>
      </c>
      <c r="D21" s="6" t="n">
        <v>33708541</v>
      </c>
      <c r="E21" s="6" t="n">
        <v>33876811</v>
      </c>
    </row>
    <row r="22">
      <c r="A22" s="4" t="inlineStr">
        <is>
          <t>Common Units | February 12, 2022: Quarterly conversion of Class B Units</t>
        </is>
      </c>
      <c r="B22" s="4" t="inlineStr">
        <is>
          <t xml:space="preserve"> </t>
        </is>
      </c>
      <c r="C22" s="4" t="inlineStr">
        <is>
          <t xml:space="preserve"> </t>
        </is>
      </c>
      <c r="D22" s="4" t="inlineStr">
        <is>
          <t xml:space="preserve"> </t>
        </is>
      </c>
      <c r="E22" s="4" t="inlineStr">
        <is>
          <t xml:space="preserve"> </t>
        </is>
      </c>
    </row>
    <row r="23">
      <c r="A23" s="3" t="inlineStr">
        <is>
          <t>Limited Partners' Capital Account [Line Items]</t>
        </is>
      </c>
      <c r="B23" s="4" t="inlineStr">
        <is>
          <t xml:space="preserve"> </t>
        </is>
      </c>
      <c r="C23" s="4" t="inlineStr">
        <is>
          <t xml:space="preserve"> </t>
        </is>
      </c>
      <c r="D23" s="4" t="inlineStr">
        <is>
          <t xml:space="preserve"> </t>
        </is>
      </c>
      <c r="E23" s="4" t="inlineStr">
        <is>
          <t xml:space="preserve"> </t>
        </is>
      </c>
    </row>
    <row r="24">
      <c r="A24" s="4" t="inlineStr">
        <is>
          <t>Conversion of Units</t>
        </is>
      </c>
      <c r="B24" s="4" t="inlineStr">
        <is>
          <t xml:space="preserve"> </t>
        </is>
      </c>
      <c r="C24" s="4" t="inlineStr">
        <is>
          <t xml:space="preserve"> </t>
        </is>
      </c>
      <c r="D24" s="4" t="inlineStr">
        <is>
          <t xml:space="preserve"> </t>
        </is>
      </c>
      <c r="E24" s="6" t="n">
        <v>84135</v>
      </c>
    </row>
    <row r="25">
      <c r="A25" s="4" t="inlineStr">
        <is>
          <t>Common Units | May 12, 2022: Quarterly conversion of Class B Units</t>
        </is>
      </c>
      <c r="B25" s="4" t="inlineStr">
        <is>
          <t xml:space="preserve"> </t>
        </is>
      </c>
      <c r="C25" s="4" t="inlineStr">
        <is>
          <t xml:space="preserve"> </t>
        </is>
      </c>
      <c r="D25" s="4" t="inlineStr">
        <is>
          <t xml:space="preserve"> </t>
        </is>
      </c>
      <c r="E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row>
    <row r="27">
      <c r="A27" s="4" t="inlineStr">
        <is>
          <t>Conversion of Units</t>
        </is>
      </c>
      <c r="B27" s="4" t="inlineStr">
        <is>
          <t xml:space="preserve"> </t>
        </is>
      </c>
      <c r="C27" s="4" t="inlineStr">
        <is>
          <t xml:space="preserve"> </t>
        </is>
      </c>
      <c r="D27" s="4" t="inlineStr">
        <is>
          <t xml:space="preserve"> </t>
        </is>
      </c>
      <c r="E27" s="6" t="n">
        <v>84135</v>
      </c>
    </row>
    <row r="28">
      <c r="A28" s="4" t="inlineStr">
        <is>
          <t>Class B Units</t>
        </is>
      </c>
      <c r="B28" s="4" t="inlineStr">
        <is>
          <t xml:space="preserve"> </t>
        </is>
      </c>
      <c r="C28" s="4" t="inlineStr">
        <is>
          <t xml:space="preserve"> </t>
        </is>
      </c>
      <c r="D28" s="4" t="inlineStr">
        <is>
          <t xml:space="preserve"> </t>
        </is>
      </c>
      <c r="E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row>
    <row r="30">
      <c r="A30" s="4" t="inlineStr">
        <is>
          <t>Units, Beginning balance</t>
        </is>
      </c>
      <c r="B30" s="4" t="inlineStr">
        <is>
          <t xml:space="preserve"> </t>
        </is>
      </c>
      <c r="C30" s="4" t="inlineStr">
        <is>
          <t xml:space="preserve"> </t>
        </is>
      </c>
      <c r="D30" s="4" t="inlineStr">
        <is>
          <t xml:space="preserve"> </t>
        </is>
      </c>
      <c r="E30" s="6" t="n">
        <v>588945</v>
      </c>
    </row>
    <row r="31">
      <c r="A31" s="4" t="inlineStr">
        <is>
          <t>Units, Ending balance</t>
        </is>
      </c>
      <c r="B31" s="4" t="inlineStr">
        <is>
          <t xml:space="preserve"> </t>
        </is>
      </c>
      <c r="C31" s="4" t="inlineStr">
        <is>
          <t xml:space="preserve"> </t>
        </is>
      </c>
      <c r="D31" s="6" t="n">
        <v>588945</v>
      </c>
      <c r="E31" s="6" t="n">
        <v>420675</v>
      </c>
    </row>
    <row r="32">
      <c r="A32" s="4" t="inlineStr">
        <is>
          <t>Class B Units | February 12, 2022: Quarterly conversion of Class B Units</t>
        </is>
      </c>
      <c r="B32" s="4" t="inlineStr">
        <is>
          <t xml:space="preserve"> </t>
        </is>
      </c>
      <c r="C32" s="4" t="inlineStr">
        <is>
          <t xml:space="preserve"> </t>
        </is>
      </c>
      <c r="D32" s="4" t="inlineStr">
        <is>
          <t xml:space="preserve"> </t>
        </is>
      </c>
      <c r="E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row>
    <row r="34">
      <c r="A34" s="4" t="inlineStr">
        <is>
          <t>Conversion of Units</t>
        </is>
      </c>
      <c r="B34" s="4" t="inlineStr">
        <is>
          <t xml:space="preserve"> </t>
        </is>
      </c>
      <c r="C34" s="4" t="inlineStr">
        <is>
          <t xml:space="preserve"> </t>
        </is>
      </c>
      <c r="D34" s="4" t="inlineStr">
        <is>
          <t xml:space="preserve"> </t>
        </is>
      </c>
      <c r="E34" s="6" t="n">
        <v>-84135</v>
      </c>
    </row>
    <row r="35">
      <c r="A35" s="4" t="inlineStr">
        <is>
          <t>Class B Units | May 12, 2022: Quarterly conversion of Class B Units</t>
        </is>
      </c>
      <c r="B35" s="4" t="inlineStr">
        <is>
          <t xml:space="preserve"> </t>
        </is>
      </c>
      <c r="C35" s="4" t="inlineStr">
        <is>
          <t xml:space="preserve"> </t>
        </is>
      </c>
      <c r="D35" s="4" t="inlineStr">
        <is>
          <t xml:space="preserve"> </t>
        </is>
      </c>
      <c r="E35" s="4" t="inlineStr">
        <is>
          <t xml:space="preserve"> </t>
        </is>
      </c>
    </row>
    <row r="36">
      <c r="A36" s="3" t="inlineStr">
        <is>
          <t>Limited Partners' Capital Account [Line Items]</t>
        </is>
      </c>
      <c r="B36" s="4" t="inlineStr">
        <is>
          <t xml:space="preserve"> </t>
        </is>
      </c>
      <c r="C36" s="4" t="inlineStr">
        <is>
          <t xml:space="preserve"> </t>
        </is>
      </c>
      <c r="D36" s="4" t="inlineStr">
        <is>
          <t xml:space="preserve"> </t>
        </is>
      </c>
      <c r="E36" s="4" t="inlineStr">
        <is>
          <t xml:space="preserve"> </t>
        </is>
      </c>
    </row>
    <row r="37">
      <c r="A37" s="4" t="inlineStr">
        <is>
          <t>Conversion of Units</t>
        </is>
      </c>
      <c r="B37" s="4" t="inlineStr">
        <is>
          <t xml:space="preserve"> </t>
        </is>
      </c>
      <c r="C37" s="4" t="inlineStr">
        <is>
          <t xml:space="preserve"> </t>
        </is>
      </c>
      <c r="D37" s="4" t="inlineStr">
        <is>
          <t xml:space="preserve"> </t>
        </is>
      </c>
      <c r="E37" s="6" t="n">
        <v>-841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and Other Current Assets - Trade Accounts Receivable (Details) - USD ($) $ in Thousands</t>
        </is>
      </c>
      <c r="B1" s="2" t="inlineStr">
        <is>
          <t>6 Months Ended</t>
        </is>
      </c>
      <c r="C1" s="2" t="inlineStr">
        <is>
          <t>12 Months Ended</t>
        </is>
      </c>
    </row>
    <row r="2">
      <c r="B2" s="2" t="inlineStr">
        <is>
          <t>Jun. 30, 2022</t>
        </is>
      </c>
      <c r="C2" s="2" t="inlineStr">
        <is>
          <t>Dec. 31, 2021</t>
        </is>
      </c>
    </row>
    <row r="3">
      <c r="A3" s="3" t="inlineStr">
        <is>
          <t>Trade Accounts Receivable and Other Current Assets</t>
        </is>
      </c>
      <c r="B3" s="4" t="inlineStr">
        <is>
          <t xml:space="preserve"> </t>
        </is>
      </c>
      <c r="C3" s="4" t="inlineStr">
        <is>
          <t xml:space="preserve"> </t>
        </is>
      </c>
    </row>
    <row r="4">
      <c r="A4" s="4" t="inlineStr">
        <is>
          <t>Provision for Doubtful Accounts</t>
        </is>
      </c>
      <c r="B4" s="5" t="n">
        <v>0</v>
      </c>
      <c r="C4"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Assets - Other Current Assets (Details) - USD ($) $ in Thousands</t>
        </is>
      </c>
      <c r="B1" s="2" t="inlineStr">
        <is>
          <t>Jun. 30, 2022</t>
        </is>
      </c>
      <c r="C1" s="2" t="inlineStr">
        <is>
          <t>Dec. 31, 2021</t>
        </is>
      </c>
    </row>
    <row r="2">
      <c r="A2" s="3" t="inlineStr">
        <is>
          <t>Trade Accounts Receivable and Other Current Assets</t>
        </is>
      </c>
      <c r="B2" s="4" t="inlineStr">
        <is>
          <t xml:space="preserve"> </t>
        </is>
      </c>
      <c r="C2" s="4" t="inlineStr">
        <is>
          <t xml:space="preserve"> </t>
        </is>
      </c>
    </row>
    <row r="3">
      <c r="A3" s="4" t="inlineStr">
        <is>
          <t>Insurance claims for recoveries</t>
        </is>
      </c>
      <c r="B3" s="5" t="n">
        <v>412</v>
      </c>
      <c r="C3" s="5" t="n">
        <v>124</v>
      </c>
    </row>
    <row r="4">
      <c r="A4" s="4" t="inlineStr">
        <is>
          <t>Refund of value added tax</t>
        </is>
      </c>
      <c r="B4" s="6" t="n">
        <v>1890</v>
      </c>
      <c r="C4" s="6" t="n">
        <v>1805</v>
      </c>
    </row>
    <row r="5">
      <c r="A5" s="4" t="inlineStr">
        <is>
          <t>Prepaid expenses</t>
        </is>
      </c>
      <c r="B5" s="6" t="n">
        <v>1452</v>
      </c>
      <c r="C5" s="6" t="n">
        <v>1158</v>
      </c>
    </row>
    <row r="6">
      <c r="A6" s="4" t="inlineStr">
        <is>
          <t>Other receivables</t>
        </is>
      </c>
      <c r="B6" s="6" t="n">
        <v>7878</v>
      </c>
      <c r="C6" s="6" t="n">
        <v>2539</v>
      </c>
    </row>
    <row r="7">
      <c r="A7" s="4" t="inlineStr">
        <is>
          <t>Total other current assets</t>
        </is>
      </c>
      <c r="B7" s="5" t="n">
        <v>11632</v>
      </c>
      <c r="C7" s="5" t="n">
        <v>56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Operating expenses</t>
        </is>
      </c>
      <c r="B3" s="5" t="n">
        <v>6865</v>
      </c>
      <c r="C3" s="5" t="n">
        <v>4290</v>
      </c>
    </row>
    <row r="4">
      <c r="A4" s="4" t="inlineStr">
        <is>
          <t>Interest expenses</t>
        </is>
      </c>
      <c r="B4" s="6" t="n">
        <v>1988</v>
      </c>
      <c r="C4" s="6" t="n">
        <v>1719</v>
      </c>
    </row>
    <row r="5">
      <c r="A5" s="4" t="inlineStr">
        <is>
          <t>Other expenses</t>
        </is>
      </c>
      <c r="B5" s="6" t="n">
        <v>229</v>
      </c>
      <c r="C5" s="6" t="n">
        <v>420</v>
      </c>
    </row>
    <row r="6">
      <c r="A6" s="4" t="inlineStr">
        <is>
          <t>Total accrued expenses</t>
        </is>
      </c>
      <c r="B6" s="5" t="n">
        <v>9082</v>
      </c>
      <c r="C6" s="5" t="n">
        <v>64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Impairment of Long-Lived Asset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row>
    <row r="3">
      <c r="A3" s="3" t="inlineStr">
        <is>
          <t>Impairment of Long-Lived Assets</t>
        </is>
      </c>
      <c r="B3" s="4" t="inlineStr">
        <is>
          <t xml:space="preserve"> </t>
        </is>
      </c>
      <c r="C3" s="4" t="inlineStr">
        <is>
          <t xml:space="preserve"> </t>
        </is>
      </c>
      <c r="D3" s="4" t="inlineStr">
        <is>
          <t xml:space="preserve"> </t>
        </is>
      </c>
    </row>
    <row r="4">
      <c r="A4" s="4" t="inlineStr">
        <is>
          <t>Impairment (Note 19)</t>
        </is>
      </c>
      <c r="B4" s="5" t="n">
        <v>29421</v>
      </c>
      <c r="C4" s="5" t="n">
        <v>29421</v>
      </c>
      <c r="D4" s="5" t="n">
        <v>294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40" customWidth="1" min="2" max="2"/>
    <col width="27" customWidth="1" min="3" max="3"/>
    <col width="25" customWidth="1" min="4" max="4"/>
  </cols>
  <sheetData>
    <row r="1">
      <c r="A1" s="1" t="inlineStr">
        <is>
          <t>Subsequent Events (Details) $ / shares in Units, $ in Millions</t>
        </is>
      </c>
      <c r="B1" s="2" t="inlineStr">
        <is>
          <t>Aug. 11, 2022 USD ($) $ / shares shares</t>
        </is>
      </c>
      <c r="C1" s="2" t="inlineStr">
        <is>
          <t>Jul. 01, 2022 USD ($) item</t>
        </is>
      </c>
      <c r="D1" s="2" t="inlineStr">
        <is>
          <t>Sep. 07, 2021 $ / shares</t>
        </is>
      </c>
    </row>
    <row r="2">
      <c r="A2" s="4" t="inlineStr">
        <is>
          <t>Subsequent event | Synnve Knutse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ption to extend term</t>
        </is>
      </c>
      <c r="B4" s="4" t="inlineStr">
        <is>
          <t xml:space="preserve"> </t>
        </is>
      </c>
      <c r="C4" s="4" t="inlineStr">
        <is>
          <t>true</t>
        </is>
      </c>
      <c r="D4" s="4" t="inlineStr">
        <is>
          <t xml:space="preserve"> </t>
        </is>
      </c>
    </row>
    <row r="5">
      <c r="A5" s="4" t="inlineStr">
        <is>
          <t>Subsequent event | Synnve Knutsen | Non-Recur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price</t>
        </is>
      </c>
      <c r="B7" s="4" t="inlineStr">
        <is>
          <t xml:space="preserve"> </t>
        </is>
      </c>
      <c r="C7" s="5" t="n">
        <v>119</v>
      </c>
      <c r="D7" s="4" t="inlineStr">
        <is>
          <t xml:space="preserve"> </t>
        </is>
      </c>
    </row>
    <row r="8">
      <c r="A8" s="4" t="inlineStr">
        <is>
          <t>Outstanding indebtedness</t>
        </is>
      </c>
      <c r="B8" s="4" t="inlineStr">
        <is>
          <t xml:space="preserve"> </t>
        </is>
      </c>
      <c r="C8" s="13" t="n">
        <v>87.7</v>
      </c>
      <c r="D8" s="4" t="inlineStr">
        <is>
          <t xml:space="preserve"> </t>
        </is>
      </c>
    </row>
    <row r="9">
      <c r="A9" s="4" t="inlineStr">
        <is>
          <t>Certain capitalized financing fees</t>
        </is>
      </c>
      <c r="B9" s="4" t="inlineStr">
        <is>
          <t xml:space="preserve"> </t>
        </is>
      </c>
      <c r="C9" s="10" t="n">
        <v>0.6</v>
      </c>
      <c r="D9" s="4" t="inlineStr">
        <is>
          <t xml:space="preserve"> </t>
        </is>
      </c>
    </row>
    <row r="10">
      <c r="A10" s="4" t="inlineStr">
        <is>
          <t>Subsequent event | Synnve Knutsen | Minimum</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options to extend two year periods | item</t>
        </is>
      </c>
      <c r="B12" s="4" t="inlineStr">
        <is>
          <t xml:space="preserve"> </t>
        </is>
      </c>
      <c r="C12" s="6" t="n">
        <v>3</v>
      </c>
      <c r="D12" s="4" t="inlineStr">
        <is>
          <t xml:space="preserve"> </t>
        </is>
      </c>
    </row>
    <row r="13">
      <c r="A13" s="4" t="inlineStr">
        <is>
          <t>Option to extend term (in years)</t>
        </is>
      </c>
      <c r="B13" s="4" t="inlineStr">
        <is>
          <t xml:space="preserve"> </t>
        </is>
      </c>
      <c r="C13" s="4" t="inlineStr">
        <is>
          <t>2 years</t>
        </is>
      </c>
      <c r="D13" s="4" t="inlineStr">
        <is>
          <t xml:space="preserve"> </t>
        </is>
      </c>
    </row>
    <row r="14">
      <c r="A14" s="4" t="inlineStr">
        <is>
          <t>Subsequent event | Synnve Knutsen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options to extend one year periods | item</t>
        </is>
      </c>
      <c r="B16" s="4" t="inlineStr">
        <is>
          <t xml:space="preserve"> </t>
        </is>
      </c>
      <c r="C16" s="6" t="n">
        <v>9</v>
      </c>
      <c r="D16" s="4" t="inlineStr">
        <is>
          <t xml:space="preserve"> </t>
        </is>
      </c>
    </row>
    <row r="17">
      <c r="A17" s="4" t="inlineStr">
        <is>
          <t>Option to extend term (in years)</t>
        </is>
      </c>
      <c r="B17" s="4" t="inlineStr">
        <is>
          <t xml:space="preserve"> </t>
        </is>
      </c>
      <c r="C17" s="4" t="inlineStr">
        <is>
          <t>1 year</t>
        </is>
      </c>
      <c r="D17" s="4" t="inlineStr">
        <is>
          <t xml:space="preserve"> </t>
        </is>
      </c>
    </row>
    <row r="18">
      <c r="A18" s="4" t="inlineStr">
        <is>
          <t>Synnove Facility | Subsequent ev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Balloon payment to be paid</t>
        </is>
      </c>
      <c r="B20" s="4" t="inlineStr">
        <is>
          <t xml:space="preserve"> </t>
        </is>
      </c>
      <c r="C20" s="10" t="n">
        <v>71.09999999999999</v>
      </c>
      <c r="D20" s="4" t="inlineStr">
        <is>
          <t xml:space="preserve"> </t>
        </is>
      </c>
    </row>
    <row r="21">
      <c r="A21" s="4" t="inlineStr">
        <is>
          <t>Synnove Facility | London Interbank Offered Rate (LIBOR)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terest margin percentage</t>
        </is>
      </c>
      <c r="B23" s="4" t="inlineStr">
        <is>
          <t xml:space="preserve"> </t>
        </is>
      </c>
      <c r="C23" s="12" t="n">
        <v>0.0175</v>
      </c>
      <c r="D23" s="4" t="inlineStr">
        <is>
          <t xml:space="preserve"> </t>
        </is>
      </c>
    </row>
    <row r="24">
      <c r="A24" s="4" t="inlineStr">
        <is>
          <t>Series A Preferred Unit | Subsequent ev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Cash distributions</t>
        </is>
      </c>
      <c r="B26" s="10" t="n">
        <v>1.7</v>
      </c>
      <c r="C26" s="4" t="inlineStr">
        <is>
          <t xml:space="preserve"> </t>
        </is>
      </c>
      <c r="D26" s="4" t="inlineStr">
        <is>
          <t xml:space="preserve"> </t>
        </is>
      </c>
    </row>
    <row r="27">
      <c r="A27" s="4" t="inlineStr">
        <is>
          <t>Common Units | Minimum</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Cash distributions paid in the period per unit | $ / shares</t>
        </is>
      </c>
      <c r="B29" s="4" t="inlineStr">
        <is>
          <t xml:space="preserve"> </t>
        </is>
      </c>
      <c r="C29" s="4" t="inlineStr">
        <is>
          <t xml:space="preserve"> </t>
        </is>
      </c>
      <c r="D29" s="7" t="n">
        <v>0.52</v>
      </c>
    </row>
    <row r="30">
      <c r="A30" s="4" t="inlineStr">
        <is>
          <t>Common Units | Subsequent ev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Cash distributions paid in the period per unit | $ / shares</t>
        </is>
      </c>
      <c r="B32" s="7" t="n">
        <v>0.52</v>
      </c>
      <c r="C32" s="4" t="inlineStr">
        <is>
          <t xml:space="preserve"> </t>
        </is>
      </c>
      <c r="D32" s="4" t="inlineStr">
        <is>
          <t xml:space="preserve"> </t>
        </is>
      </c>
    </row>
    <row r="33">
      <c r="A33" s="4" t="inlineStr">
        <is>
          <t>Class B Units | Subsequent event</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Cash distributions paid in the period per unit | $ / shares</t>
        </is>
      </c>
      <c r="B35" s="7" t="n">
        <v>0.52</v>
      </c>
      <c r="C35" s="4" t="inlineStr">
        <is>
          <t xml:space="preserve"> </t>
        </is>
      </c>
      <c r="D35" s="4" t="inlineStr">
        <is>
          <t xml:space="preserve"> </t>
        </is>
      </c>
    </row>
    <row r="36">
      <c r="A36" s="4" t="inlineStr">
        <is>
          <t>Number of units converted | shares</t>
        </is>
      </c>
      <c r="B36" s="6" t="n">
        <v>84135</v>
      </c>
      <c r="C36" s="4" t="inlineStr">
        <is>
          <t xml:space="preserve"> </t>
        </is>
      </c>
      <c r="D36" s="4" t="inlineStr">
        <is>
          <t xml:space="preserve"> </t>
        </is>
      </c>
    </row>
    <row r="37">
      <c r="A37" s="4" t="inlineStr">
        <is>
          <t>Units conversion ratio</t>
        </is>
      </c>
      <c r="B37" s="6" t="n">
        <v>1</v>
      </c>
      <c r="C37" s="4" t="inlineStr">
        <is>
          <t xml:space="preserve"> </t>
        </is>
      </c>
      <c r="D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Millions</t>
        </is>
      </c>
      <c r="B1" s="2" t="inlineStr">
        <is>
          <t>6 Months Ended</t>
        </is>
      </c>
    </row>
    <row r="2">
      <c r="B2" s="2" t="inlineStr">
        <is>
          <t>Jun. 30, 2022</t>
        </is>
      </c>
      <c r="C2" s="2" t="inlineStr">
        <is>
          <t>Jun. 30, 2021</t>
        </is>
      </c>
    </row>
    <row r="3">
      <c r="A3" s="3" t="inlineStr">
        <is>
          <t>Unaudited Condensed Consolidated Statements of Cash Flows</t>
        </is>
      </c>
      <c r="B3" s="4" t="inlineStr">
        <is>
          <t xml:space="preserve"> </t>
        </is>
      </c>
      <c r="C3" s="4" t="inlineStr">
        <is>
          <t xml:space="preserve"> </t>
        </is>
      </c>
    </row>
    <row r="4">
      <c r="A4" s="4" t="inlineStr">
        <is>
          <t>Amount of interests paid</t>
        </is>
      </c>
      <c r="B4" s="10" t="n">
        <v>13.3</v>
      </c>
      <c r="C4" s="10" t="n">
        <v>1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15:58Z</dcterms:created>
  <dcterms:modified xmlns:dcterms="http://purl.org/dc/terms/" xmlns:xsi="http://www.w3.org/2001/XMLSchema-instance" xsi:type="dcterms:W3CDTF">2022-09-02T20:15:58Z</dcterms:modified>
</cp:coreProperties>
</file>